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Independent Operator Notes and "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Retirement Plan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Earning Per Share" sheetId="17" state="visible" r:id="rId17"/>
    <sheet xmlns:r="http://schemas.openxmlformats.org/officeDocument/2006/relationships" name="Subsequent Events" sheetId="18" state="visible" r:id="rId18"/>
    <sheet xmlns:r="http://schemas.openxmlformats.org/officeDocument/2006/relationships" name="Schedule 1-Registrant's Condens" sheetId="19" state="visible" r:id="rId19"/>
    <sheet xmlns:r="http://schemas.openxmlformats.org/officeDocument/2006/relationships" name="Lease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Independent Operator Notes an_2"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Earning Per Share (Tables)"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Organization and Summary of S_7" sheetId="34" state="visible" r:id="rId34"/>
    <sheet xmlns:r="http://schemas.openxmlformats.org/officeDocument/2006/relationships" name="Organization and Summary of S_8" sheetId="35" state="visible" r:id="rId35"/>
    <sheet xmlns:r="http://schemas.openxmlformats.org/officeDocument/2006/relationships" name="Organization and Summary of S_9" sheetId="36" state="visible" r:id="rId36"/>
    <sheet xmlns:r="http://schemas.openxmlformats.org/officeDocument/2006/relationships" name="Independent Operator Notes an_3" sheetId="37" state="visible" r:id="rId37"/>
    <sheet xmlns:r="http://schemas.openxmlformats.org/officeDocument/2006/relationships" name="Independent Operator Notes an_4" sheetId="38" state="visible" r:id="rId38"/>
    <sheet xmlns:r="http://schemas.openxmlformats.org/officeDocument/2006/relationships" name="Independent Operator Notes an_5"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Long-Term Debt - Schedule of Lo" sheetId="45" state="visible" r:id="rId45"/>
    <sheet xmlns:r="http://schemas.openxmlformats.org/officeDocument/2006/relationships" name="Long-Term Debt - Additional Inf" sheetId="46" state="visible" r:id="rId46"/>
    <sheet xmlns:r="http://schemas.openxmlformats.org/officeDocument/2006/relationships" name="Long-Term Debt - Interest Expen" sheetId="47" state="visible" r:id="rId47"/>
    <sheet xmlns:r="http://schemas.openxmlformats.org/officeDocument/2006/relationships" name="Long-Term Debt - Schedule of Pr" sheetId="48" state="visible" r:id="rId48"/>
    <sheet xmlns:r="http://schemas.openxmlformats.org/officeDocument/2006/relationships" name="Stockholders' Equity - Addition" sheetId="49" state="visible" r:id="rId49"/>
    <sheet xmlns:r="http://schemas.openxmlformats.org/officeDocument/2006/relationships" name="Stockholders' Equity - Weighted" sheetId="50" state="visible" r:id="rId50"/>
    <sheet xmlns:r="http://schemas.openxmlformats.org/officeDocument/2006/relationships" name="Stockholders' Equity - Assumpti"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Retirement Plans - Additional I" sheetId="54" state="visible" r:id="rId54"/>
    <sheet xmlns:r="http://schemas.openxmlformats.org/officeDocument/2006/relationships" name="Income Taxes - Additional Infor" sheetId="55" state="visible" r:id="rId55"/>
    <sheet xmlns:r="http://schemas.openxmlformats.org/officeDocument/2006/relationships" name="Income Taxes - Schedule of Comp" sheetId="56" state="visible" r:id="rId56"/>
    <sheet xmlns:r="http://schemas.openxmlformats.org/officeDocument/2006/relationships" name="Income Taxes -Schedule of Effec" sheetId="57" state="visible" r:id="rId57"/>
    <sheet xmlns:r="http://schemas.openxmlformats.org/officeDocument/2006/relationships" name="Income Taxes - Schedule of Defe" sheetId="58" state="visible" r:id="rId58"/>
    <sheet xmlns:r="http://schemas.openxmlformats.org/officeDocument/2006/relationships" name="Related Party Transactions - Ad"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Earnings Per Share - Earnings P" sheetId="63" state="visible" r:id="rId63"/>
    <sheet xmlns:r="http://schemas.openxmlformats.org/officeDocument/2006/relationships" name="Earnings Per Share - Additional" sheetId="64" state="visible" r:id="rId64"/>
    <sheet xmlns:r="http://schemas.openxmlformats.org/officeDocument/2006/relationships" name="Earnings Per Share - Unaudited " sheetId="65" state="visible" r:id="rId65"/>
    <sheet xmlns:r="http://schemas.openxmlformats.org/officeDocument/2006/relationships" name="Schedule1 - Registrant's Conden" sheetId="66" state="visible" r:id="rId66"/>
    <sheet xmlns:r="http://schemas.openxmlformats.org/officeDocument/2006/relationships" name="Schedule1 - Registrant's Cond_2" sheetId="67" state="visible" r:id="rId67"/>
    <sheet xmlns:r="http://schemas.openxmlformats.org/officeDocument/2006/relationships" name="Schedule1 - Registrant's Cond_3" sheetId="68" state="visible" r:id="rId68"/>
    <sheet xmlns:r="http://schemas.openxmlformats.org/officeDocument/2006/relationships" name="Schedule1 - Registrant's Cond_4" sheetId="69" state="visible" r:id="rId69"/>
    <sheet xmlns:r="http://schemas.openxmlformats.org/officeDocument/2006/relationships" name="Schedule1 - Registrant's Cond_5" sheetId="70" state="visible" r:id="rId70"/>
    <sheet xmlns:r="http://schemas.openxmlformats.org/officeDocument/2006/relationships" name="Leases - Additional Information" sheetId="71" state="visible" r:id="rId71"/>
    <sheet xmlns:r="http://schemas.openxmlformats.org/officeDocument/2006/relationships" name="Leases - Balance Sheet Classifi" sheetId="72" state="visible" r:id="rId72"/>
    <sheet xmlns:r="http://schemas.openxmlformats.org/officeDocument/2006/relationships" name="Leases - Components of Lease Ex" sheetId="73" state="visible" r:id="rId73"/>
    <sheet xmlns:r="http://schemas.openxmlformats.org/officeDocument/2006/relationships" name="Leases - Rental Expense Under A" sheetId="74" state="visible" r:id="rId74"/>
    <sheet xmlns:r="http://schemas.openxmlformats.org/officeDocument/2006/relationships" name="Leases - Undiscounted Future Le" sheetId="75" state="visible" r:id="rId75"/>
    <sheet xmlns:r="http://schemas.openxmlformats.org/officeDocument/2006/relationships" name="Leases - Maturity of Lease Liab" sheetId="76" state="visible" r:id="rId76"/>
    <sheet xmlns:r="http://schemas.openxmlformats.org/officeDocument/2006/relationships" name="Leases - Lease Term and Discoun" sheetId="77" state="visible" r:id="rId77"/>
    <sheet xmlns:r="http://schemas.openxmlformats.org/officeDocument/2006/relationships" name="Leases - Cash Flow Information " sheetId="78" state="visible" r:id="rId78"/>
    <sheet xmlns:r="http://schemas.openxmlformats.org/officeDocument/2006/relationships" name="Long-Term Debt - Debt Extinguis" sheetId="79" state="visible" r:id="rId79"/>
    <sheet xmlns:r="http://schemas.openxmlformats.org/officeDocument/2006/relationships" name="Stockholder's Equity - Summary " sheetId="80" state="visible" r:id="rId80"/>
    <sheet xmlns:r="http://schemas.openxmlformats.org/officeDocument/2006/relationships" name="Income Taxes - Income Tax Expen" sheetId="81" state="visible" r:id="rId81"/>
    <sheet xmlns:r="http://schemas.openxmlformats.org/officeDocument/2006/relationships" name="Earnings Per Share - Anti-dilut"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1053">
  <si>
    <t>Document and Entity Information</t>
  </si>
  <si>
    <t>9 Months Ended</t>
  </si>
  <si>
    <t>Sep. 28, 2019</t>
  </si>
  <si>
    <t>Entity Information [Line Items]</t>
  </si>
  <si>
    <t>Document Type</t>
  </si>
  <si>
    <t>S-1</t>
  </si>
  <si>
    <t>Amendment Flag</t>
  </si>
  <si>
    <t>false</t>
  </si>
  <si>
    <t>Entity Registrant Name</t>
  </si>
  <si>
    <t>Grocery Outlet Holding Corp.</t>
  </si>
  <si>
    <t>Entity Central Index Key</t>
  </si>
  <si>
    <t>0001771515</t>
  </si>
  <si>
    <t>Entity Filer Category</t>
  </si>
  <si>
    <t>Non-accelerated Filer</t>
  </si>
  <si>
    <t>Entity Small Business</t>
  </si>
  <si>
    <t>Entity Emerging Growth Company</t>
  </si>
  <si>
    <t>Entity Incorporation, State or Country Code</t>
  </si>
  <si>
    <t>CA</t>
  </si>
  <si>
    <t>Entity Tax Identification Number</t>
  </si>
  <si>
    <t>47-1874201</t>
  </si>
  <si>
    <t>Entity Primary SIC Number</t>
  </si>
  <si>
    <t>5411</t>
  </si>
  <si>
    <t>Business Contact [Member]</t>
  </si>
  <si>
    <t>Contact Personnel Name</t>
  </si>
  <si>
    <t>Pamela B. Burke</t>
  </si>
  <si>
    <t>Entity Address, Address Line One</t>
  </si>
  <si>
    <t>5650 Hollis Street</t>
  </si>
  <si>
    <t>Entity Address, City or Town</t>
  </si>
  <si>
    <t>Emeryville</t>
  </si>
  <si>
    <t>Entity Address, State or Province</t>
  </si>
  <si>
    <t>DE</t>
  </si>
  <si>
    <t>Entity Address, Postal Zip Code</t>
  </si>
  <si>
    <t>94608</t>
  </si>
  <si>
    <t>City Area Code</t>
  </si>
  <si>
    <t>510</t>
  </si>
  <si>
    <t>Local Phone Number</t>
  </si>
  <si>
    <t>845-1999</t>
  </si>
  <si>
    <t>CONDENSED CONSOLIDATED BALANCE SHEETS - USD ($) $ in Thousands</t>
  </si>
  <si>
    <t>Dec. 29, 2018</t>
  </si>
  <si>
    <t>Dec. 30, 2017</t>
  </si>
  <si>
    <t>Current assets:</t>
  </si>
  <si>
    <t>Cash and cash equivalents</t>
  </si>
  <si>
    <t>Independent operator receivables and current portion of independent operator notes, net of allowance</t>
  </si>
  <si>
    <t>Other accounts receivable, net of allowance</t>
  </si>
  <si>
    <t>Merchandise inventories</t>
  </si>
  <si>
    <t>Prepaid rent-related party</t>
  </si>
  <si>
    <t>Prepaid expenses and other current assets</t>
  </si>
  <si>
    <t>Total current assets</t>
  </si>
  <si>
    <t>Independent operator notes, net of allowance</t>
  </si>
  <si>
    <t>Property and equipment-net</t>
  </si>
  <si>
    <t>Operating lease right-of-use asset</t>
  </si>
  <si>
    <t>Intangible assets-net</t>
  </si>
  <si>
    <t>Goodwill</t>
  </si>
  <si>
    <t>Other assets</t>
  </si>
  <si>
    <t>Total assets</t>
  </si>
  <si>
    <t>Current liabilities:</t>
  </si>
  <si>
    <t>Trade accounts payable</t>
  </si>
  <si>
    <t>Accrued expenses</t>
  </si>
  <si>
    <t>Accrued compensation</t>
  </si>
  <si>
    <t>Current portion of long-term debt</t>
  </si>
  <si>
    <t>Current lease liability</t>
  </si>
  <si>
    <t>Income and other taxes payable</t>
  </si>
  <si>
    <t>Total current liabilities</t>
  </si>
  <si>
    <t>Long-term liabilities:</t>
  </si>
  <si>
    <t>Long-term debt-net</t>
  </si>
  <si>
    <t>Deferred income taxes</t>
  </si>
  <si>
    <t>Lease liability</t>
  </si>
  <si>
    <t>Deferred rent</t>
  </si>
  <si>
    <t>Total liabilities</t>
  </si>
  <si>
    <t>Commitments and contingencies</t>
  </si>
  <si>
    <t xml:space="preserve"> </t>
  </si>
  <si>
    <t>Capital stock:</t>
  </si>
  <si>
    <t>Series A Preferred stock</t>
  </si>
  <si>
    <t>Additional capital</t>
  </si>
  <si>
    <t>Retained earnings</t>
  </si>
  <si>
    <t>Total stockholders' equity</t>
  </si>
  <si>
    <t>Total liabilities and stockholders' equity</t>
  </si>
  <si>
    <t>Common Stock</t>
  </si>
  <si>
    <t>Common stock</t>
  </si>
  <si>
    <t>Nonvoting Common</t>
  </si>
  <si>
    <t>CONDENSED CONSOLIDATED BALANCE SHEETS (Parenthetical) - USD ($) $ in Thousands</t>
  </si>
  <si>
    <t>Independent operator receivables and current portion of independent operator notes, allowance</t>
  </si>
  <si>
    <t>Other accounts receivable, allowance</t>
  </si>
  <si>
    <t>Independent operator notes, allowance</t>
  </si>
  <si>
    <t>Common stock, authorized (shares)</t>
  </si>
  <si>
    <t>Series A Preferred stock, par value (usd per share)</t>
  </si>
  <si>
    <t>Series A Preferred stock, shares authorized (shares)</t>
  </si>
  <si>
    <t>Series A Preferred stock, shares issued (shares)</t>
  </si>
  <si>
    <t>Series A Preferred stock, shares outstanding (shares)</t>
  </si>
  <si>
    <t>Common stock, par value (usd per share)</t>
  </si>
  <si>
    <t>Common stock, issued (shares)</t>
  </si>
  <si>
    <t>Common stock, outstanding (shares)</t>
  </si>
  <si>
    <t>CONDENSED CONSOLIDATED STATEMENTS OF OPERATIONS AND COMPREHENSIVE INCOME - USD ($) shares in Thousands, $ in Thousands</t>
  </si>
  <si>
    <t>3 Months Ended</t>
  </si>
  <si>
    <t>12 Months Ended</t>
  </si>
  <si>
    <t>Sep. 29, 2018</t>
  </si>
  <si>
    <t>Dec. 31, 2016</t>
  </si>
  <si>
    <t>Statement of Comprehensive Income [Abstract]</t>
  </si>
  <si>
    <t>Net sales</t>
  </si>
  <si>
    <t>Cost of sales</t>
  </si>
  <si>
    <t>Gross profit</t>
  </si>
  <si>
    <t>Operating expenses:</t>
  </si>
  <si>
    <t>Selling, general and administrative</t>
  </si>
  <si>
    <t>Depreciation and amortization</t>
  </si>
  <si>
    <t>Stock-based compensation</t>
  </si>
  <si>
    <t>Total operating expenses</t>
  </si>
  <si>
    <t>Income from operations</t>
  </si>
  <si>
    <t>Other expense:</t>
  </si>
  <si>
    <t>Interest expense, net</t>
  </si>
  <si>
    <t>Debt extinguishment and modification costs</t>
  </si>
  <si>
    <t>Total other expense</t>
  </si>
  <si>
    <t>Income before income taxes</t>
  </si>
  <si>
    <t>Income tax expense</t>
  </si>
  <si>
    <t>Net income (loss)</t>
  </si>
  <si>
    <t>Comprehensive income (loss)</t>
  </si>
  <si>
    <t>Basic earnings (net loss) per share (in usd per share)</t>
  </si>
  <si>
    <t>Diluted earnings (net loss) per share (in usd per share)</t>
  </si>
  <si>
    <t>Weighted average shares outstanding:</t>
  </si>
  <si>
    <t>Basic</t>
  </si>
  <si>
    <t>Diluted</t>
  </si>
  <si>
    <t>Unaudited pro forma basic earnings per share</t>
  </si>
  <si>
    <t>Unaudited pro forma diluted earnings per share</t>
  </si>
  <si>
    <t>Unaudited pro forma weighted average shares outstanding</t>
  </si>
  <si>
    <t>Unaudited pro forma basic (in shares)</t>
  </si>
  <si>
    <t>Unaudited pro forma diluted (in shares)</t>
  </si>
  <si>
    <t>CONDENSED CONSOLIDATED STATEMENTS OF STOCKHOLDERS' EQUITY - USD ($) $ in Thousands</t>
  </si>
  <si>
    <t>Total</t>
  </si>
  <si>
    <t>Common StockVoting Common</t>
  </si>
  <si>
    <t>Common StockNonvoting Common</t>
  </si>
  <si>
    <t>Preferred Stock</t>
  </si>
  <si>
    <t>Additional Paid-in Capital</t>
  </si>
  <si>
    <t>Retained Earnings</t>
  </si>
  <si>
    <t>Shares, beginning of period at Jan. 02, 2016</t>
  </si>
  <si>
    <t>Beginning of period at Jan. 02, 2016</t>
  </si>
  <si>
    <t>Increase (Decrease) in Stockholders' Equity [Roll Forward]</t>
  </si>
  <si>
    <t>Issuance of common stock upon initial public offering, net of issuance costs (in shares)</t>
  </si>
  <si>
    <t>Issuance of common stock upon initial public offering, net of issuance costs</t>
  </si>
  <si>
    <t>Repurchase of shares (in shares)</t>
  </si>
  <si>
    <t>Repurchase of shares</t>
  </si>
  <si>
    <t>Stock based compensation</t>
  </si>
  <si>
    <t>Dividends</t>
  </si>
  <si>
    <t>Shares, end of period at Dec. 31, 2016</t>
  </si>
  <si>
    <t>End of period at Dec. 31, 2016</t>
  </si>
  <si>
    <t>Shares, end of period at Dec. 30, 2017</t>
  </si>
  <si>
    <t>End of period at Dec. 30, 2017</t>
  </si>
  <si>
    <t>Issuance of shares under stock incentive plans (in shares)</t>
  </si>
  <si>
    <t>Issuance of shares under stock incentive plans</t>
  </si>
  <si>
    <t>Shares, end of period at Mar. 31, 2018</t>
  </si>
  <si>
    <t>End of period at Mar. 31, 2018</t>
  </si>
  <si>
    <t>Shares, beginning of period at Dec. 30, 2017</t>
  </si>
  <si>
    <t>Beginning of period at Dec. 30, 2017</t>
  </si>
  <si>
    <t>Shares, end of period at Sep. 29, 2018</t>
  </si>
  <si>
    <t>End of period at Sep. 29, 2018</t>
  </si>
  <si>
    <t>Shares, end of period at Dec. 29, 2018</t>
  </si>
  <si>
    <t>End of period at Dec. 29, 2018</t>
  </si>
  <si>
    <t>Cumulative effect of accounting change | Accounting Standards Update 2014-09 [Member]</t>
  </si>
  <si>
    <t>Shares, beginning of period at Mar. 31, 2018</t>
  </si>
  <si>
    <t>Beginning of period at Mar. 31, 2018</t>
  </si>
  <si>
    <t>Shares, end of period at Jun. 30, 2018</t>
  </si>
  <si>
    <t>End of period at Jun. 30, 2018</t>
  </si>
  <si>
    <t>Shares, beginning of period at Dec. 29, 2018</t>
  </si>
  <si>
    <t>Beginning of period at Dec. 29, 2018</t>
  </si>
  <si>
    <t>Shares, end of period at Mar. 30, 2019</t>
  </si>
  <si>
    <t>End of period at Mar. 30, 2019</t>
  </si>
  <si>
    <t>Shares, end of period at Sep. 28, 2019</t>
  </si>
  <si>
    <t>End of period at Sep. 28, 2019</t>
  </si>
  <si>
    <t>Cumulative effect of accounting change | Accounting Standards Update 2016-02</t>
  </si>
  <si>
    <t>Shares, beginning of period at Mar. 30, 2019</t>
  </si>
  <si>
    <t>Beginning of period at Mar. 30, 2019</t>
  </si>
  <si>
    <t>Conversion of non-voting to voting common stock (in shares)</t>
  </si>
  <si>
    <t>Conversion of non-voting to voting common stock</t>
  </si>
  <si>
    <t>Redemption of preferred stock (in shares)</t>
  </si>
  <si>
    <t>Redemption of preferred stock</t>
  </si>
  <si>
    <t>Shares, end of period at Jun. 29, 2019</t>
  </si>
  <si>
    <t>End of period at Jun. 29, 2019</t>
  </si>
  <si>
    <t>Deferred offering costs</t>
  </si>
  <si>
    <t>CONDENSED CONSOLIDATED STATEMENTS OF CASH FLOWS - USD ($) $ in Thousands</t>
  </si>
  <si>
    <t>Operating activities:</t>
  </si>
  <si>
    <t>Net income</t>
  </si>
  <si>
    <t>Adjustments to reconcile net income to net cash provided by operating activities:</t>
  </si>
  <si>
    <t>Depreciation and amortization of property and equipment</t>
  </si>
  <si>
    <t>Amortization of intangible assets</t>
  </si>
  <si>
    <t>Amortization of debt issuance costs and bond discounts</t>
  </si>
  <si>
    <t>Impairment of long-lived assets</t>
  </si>
  <si>
    <t>Amortization of debt issuance costs</t>
  </si>
  <si>
    <t>Amortization of bond discounts</t>
  </si>
  <si>
    <t>Loss on disposal of assets</t>
  </si>
  <si>
    <t>Accounts receivable reserve</t>
  </si>
  <si>
    <t>Deferred lease liabilities</t>
  </si>
  <si>
    <t>Non-cash lease expense</t>
  </si>
  <si>
    <t>Changes in operating assets and liabilities:</t>
  </si>
  <si>
    <t>Independent operator and other accounts receivable</t>
  </si>
  <si>
    <t>Operating lease liability</t>
  </si>
  <si>
    <t>Net cash (used in) provided by operating activities</t>
  </si>
  <si>
    <t>Investing activities:</t>
  </si>
  <si>
    <t>Cash advances to independent operators</t>
  </si>
  <si>
    <t>Repayments of cash advances from independent operators</t>
  </si>
  <si>
    <t>Purchase of property and equipment</t>
  </si>
  <si>
    <t>Proceeds from sales of assets</t>
  </si>
  <si>
    <t>Intangible assets and licenses</t>
  </si>
  <si>
    <t>Net cash used in investing activities</t>
  </si>
  <si>
    <t>Financing activities:</t>
  </si>
  <si>
    <t>Proceeds from initial public offering, net of underwriting discounts paid</t>
  </si>
  <si>
    <t>Proceeds from issuance of shares under stock incentive plans</t>
  </si>
  <si>
    <t>Deferred offering costs paid</t>
  </si>
  <si>
    <t>Principal payments on 2014 loans</t>
  </si>
  <si>
    <t>Principal payments on 2018 loans</t>
  </si>
  <si>
    <t>Payments on other financing</t>
  </si>
  <si>
    <t>Dividends paid</t>
  </si>
  <si>
    <t>Debt issuance costs paid</t>
  </si>
  <si>
    <t>Proceeds from 2014 loans</t>
  </si>
  <si>
    <t>Proceeds from 2018 loans</t>
  </si>
  <si>
    <t>Payments on capital lease</t>
  </si>
  <si>
    <t>Issuance of shares</t>
  </si>
  <si>
    <t>Net cash (used in) provided by financing activities</t>
  </si>
  <si>
    <t>Net increase (decrease) in cash and cash equivalents</t>
  </si>
  <si>
    <t>Cash and cash equivalents-Beginning of period</t>
  </si>
  <si>
    <t>Cash and cash equivalents-End of period</t>
  </si>
  <si>
    <t>Supplemental disclosure of cash flow information:</t>
  </si>
  <si>
    <t>Interest</t>
  </si>
  <si>
    <t>Income taxes refunded (paid) in cash</t>
  </si>
  <si>
    <t>Property and equipment accrued at end of period</t>
  </si>
  <si>
    <t>Deferred offering costs accrued at end of period</t>
  </si>
  <si>
    <t>Noncash investing and financing activities:</t>
  </si>
  <si>
    <t>Purchases of property and equipment included in accounts payable</t>
  </si>
  <si>
    <t>Organization and Summary of Significant Accounting Policies</t>
  </si>
  <si>
    <t>Accounting Policies [Abstract]</t>
  </si>
  <si>
    <t>1. ORGANIZATION AND SUMMARY OF SIGNIFICANT ACCOUNTING
POLICIES
Description of Business
Initial Public Offering
In October 2019, certain selling stockholders completed a secondary
public offering of shares of our common stock. We did not receive
any of the proceeds from the sale of these shares by the selling
stockholders. We incurred offering costs payable by us of
$1.1 million, of which $0.6 million was expensed in the
third quarter of 2019. We received $3.2 million in cash
(excluding withholding taxes) in connection with the exercise of
451,470 options by certain stockholders participating in this
secondary public offering.
Our Amended and Restated Certificate of Incorporation (the
“Charter”) became effective in connection with the
completion of the IPO on June 24, 2019. The Charter, among
other things, provided that all of our outstanding shares of
nonvoting common stock were automatically converted into shares of
voting common stock on a one-for-one
On June 24, 2019, we used the net proceeds from the IPO to
repay $150.0 million in principal on the outstanding term
loans under our second lien credit agreement, dated as of
October 22, 2018 (as amended, the “Second Lien Credit
Agreement”), as well as accrued and unpaid interest as of
that date of $3.6 million, and terminated the Second Lien
Credit Agreement. In addition, using the remainder of net proceeds,
together with excess cash on hand, we prepaid a portion of our
outstanding first lien term loan totaling $248.0 million plus
accrued interest of $3.8 million.
Basis of Presentation No. 333-234036)
Our unaudited condensed consolidated financial statements include
the accounts of Grocery Outlet Holding Corp. and its wholly owned
subsidiaries. All intercompany balances and transactions were
eliminated. In the opinion of management, these condensed
consolidated financial statements include all adjustments,
consisting of normal recurring adjustments, necessary for a fair
statement of the results for the interim periods. The interim
results of operations and cash flows are not necessarily indicative
of those results and cash flows expected for any future annual or
interim period.
Forward Stock Split
Use of Estimates
Merchandise Inventories first-in, first-out
Leases No. 2016-02 2016-02”), Leases (Topic
842) right-of-use
ROU assets represent our right to use an underlying asset for the
lease term and lease liabilities represent our obligation to make
lease payments arising from the lease over the same term. ROU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The ROU asset also excludes
lease incentives. Our lease terms may include options to extend or
terminate the lease when it is reasonably certain that we will
exercise that option. Lease expense for operating lease payments is
recognized on a straight-line basis over the lease term.
Amortization of the ROU asset, interest expense on the lease
liability and operating and financing cash flows for finance leases
is immaterial.
We have lease agreements with retail facilities for store
locations, distribution centers, office space and equipment with
lease and non-lease non-cancelable
Segment Reporting
Fair Value Measurements
Level 1
Level 2
Level 3
The assets’ or liabilities’ fair value measurement
level within the fair value hierarchy is based on the lowest level
of any input that is significant to the fair value measurement.
The following table sets forth the fair value of our financial
liabilities by level within the fair value hierarchy (in
thousands):
December 29,
September 28,
Financial Liabilities:
Long-term debt, long-term portion (Level 2) $ 845,327 $ 478,454
Long-term debt, current portion (Level 2) 7,250
—
Total financial liabilities (1) $ 852,577 $ 478,454
(1)
The carrying amounts of our bank debt, before
reduction of the debt issuance costs, approximate their fair values
as the stated rates approximate market rates for loans with similar
terms.
Cash and cash equivalents, IO receivables, other accounts
receivable and accounts payable
Independent operator notes (net)
Revenue Recognition
Net Sales
We do not have any material contract assets or receivables from
contracts with customers, any revenue recognized in the current
year from performance obligations satisfied in previous periods,
any performance obligations, or any material costs to obtain or
fulfill a contract as of December 29, 2018 and
September 28, 2019.
Gift Cards run-off
Disaggregated Revenues
13 Weeks Ended
39 Weeks Ended
September 29,
September 28,
September 29,
September 28,
Perishable (1) $ 194,723 $ 223,329 $ 578,069 $ 651,758
Non-perishable (2) 382,121 429,211 1,124,391 1,252,342
Total sales $ 576,844 $ 652,540 $ 1,702,460 $ 1,904,100
(1)
Perishable departments include dairy and deli; produce
and floral; and fresh meat and seafood.
(2)
Non-perishable
Variable Interest Entities sub-section
We had 298, 308 and 332 stores operated by independent operators as
of September 29, 2018, December 29, 2018 and
September 28, 2019, respectively. We had agreements in place
with each independent operator. The independent operator orders its
merchandise exclusively from us which is provided to the
independent operator on consignment. Under the independent operator
agreement, the independent operator may select a majority of
merchandise that we consign to the independent operator, which the
independent operator chooses from our merchandise order guide
according to the independent operator’s knowledge and
experience with local customer purchasing trends, preferences,
historical sales and similar factors. The independent operator
agreement gives the independent operator discretion to adjust our
initial prices if the overall effect of all price changes at any
time comports with the reputation of our Grocery Outlet retail
stores for selling quality, name-brand consumables and fresh
products and other merchandise at extreme discounts. Independent
operators are required to furnish initial working capital and to
acquire certain store and safety assets. The independent operator
is required to hire, train and employ a properly trained workforce
sufficient in number to enable the independent operator to fulfill
its obligations under the independent operator agreement. The
independent operator is responsible for expenses required for
business operations, including all labor costs, utilities, credit
card processing fees, supplies, taxes, fines, levies and other
expenses. Either party may terminate the independent operator
agreement without cause upon 75 days’ notice.
As consignor of all merchandise to each independent operator, the
aggregate net sales proceeds from merchandise sales belongs to us.
Sales related to independent operator stores were
$558.4 million and $638.8 million for the 13 weeks ended
September 29, 2018 and September 28, 2019, respectively,
and $1,646.6 million and $1,857.8 million for the 39
weeks ended September 29, 2018 and September 28, 2019,
respectively. We, in turn, pay independent operators a commission
based on a share of the gross profit of the store. Inventories and
related sales proceeds are our property, and we are responsible for
store rent and related occupancy costs. Independent operator
commissions were expensed and included in selling, general and
administrative expenses. Independent operator commissions were
$86.6 million and $98.2 million and for the 13 weeks
ended September 29, 2018 and September 28, 2019,
respectively, and $254.7 million and $285.2 million for
the 39 weeks ended September 29, 2018 and September 28,
2019, respectively. Independent operator commissions of
$3.9 million and $4.0 million were included in accrued
expenses as of December 29, 2018 and September 28, 2019,
respectively.
Independent operators may fund their initial store investment from
existing capital, a third-party loan or most commonly through a
loan from us, as further discussed in Note 2. To ensure independent
operator performance, the operator agreements grant us the security
interests in the assets owned by the independent operator. The
total investment at risk associated with each independent operator
is not sufficient to permit each independent operator to finance
its activities without additional subordinated financial support
and, as a result, the independent operators are VIEs which we have
variable interests in. To determine if we are the primary
beneficiary of these VIEs, we evaluate whether we have (i) the
power to direct the activities that most significantly impact the
independent operator’s economic performance and (ii) the
obligation to absorb losses or the right to receive benefits of the
independent operator that could potentially be significant to the
independent operator. Our evaluation includes identification of
significant activities and an assessment of its ability to direct
those activities.
Activities that most significantly impact the independent operator
economic performance relate to sales and labor. Sales activities
that significantly impact the independent operators’ economic
performance include determining what merchandise the independent
operator will order and sell and the price of such merchandise,
both of which the independent operator controls. The independent
operator is also responsible for all of their own labor. Labor
activities that significantly impact the independent
operator’s economic performance include hiring, training,
supervising, directing, compensating (including wages, salaries and
employee benefits) and terminating all of the employees of the
independent operator, activities which the independent operator
controls. Accordingly, the independent operator has the power to
direct the activities that most significantly impact the
independent operator’s economic performance. Furthermore, the
mutual termination rights associated with the operator agreements
do not give the Company power over the independent operator.
Our maximum exposure to the independent operators is generally
limited to the gross operator notes and receivables due from these
entities, which was $27.8 million and $35.3 million as of
December 29, 2018 and September 28, 2019, respectively.
See Note 2 for additional information.
Recently Issued Accounting Standards
In June 2016, the Financial Accounting Standards Board
(“FASB”) issued ASU No. 2016-13, Measurement of
Credit Losses on Financial Instruments 2016-13”). ASU 2016-13, 2016-13 2016-13
In August 2018, the FASB issued ASU No. 2018-15, Customer’s
Accounting for Implementation Costs Incurred in a Cloud Computing
Arrangement That Is a Service Contract 2018-15”). 2018-15 internal-use 2018-15 2018-15 2018-15
Recently Adopted Accounting Standards
We adopted ASU 2016-02, Leases (Topic 842) No. 2018-11, Leases (Topic 840)
•
We did not reassess whether expired or existing
contracts are or contain a lease;
•
We did not reassess the classification of existing
leases; and
•
We did not reassess the accounting treatment for
initial direct costs.
In addition, we elected the practical expedient related to
short-term leases, which allows us not to recognize a ROU asset and
lease liability for leases with an initial expected term of 12
months or less.
Adoption of the new standard resulted in the recordation of
additional lease assets of $646.0 million and lease
liabilities of $709.0 million on the consolidated balance
sheets as of December 30, 2018, which includes the
reclassification of amounts presented in comparative periods as
deferred rent as a reduction to the ROU assets. The adoption of the
new standard did not result in a material cumulative-effect
adjustment to the opening balance of retained earnings. The
standard did not materially impact the consolidated statement of
operations and other comprehensive income or the consolidated
statement of cash flows. See Note 3 for further discussion on the
adoption of ASU 2016-02.</t>
  </si>
  <si>
    <t>1. Organization and Summary of Significant Accounting
Policies
The Company
The Company has 296 stores in five western states, as well as
20 stores in Pennsylvania. All stores, except for two
Company-operated stores in California and six in Pennsylvania, are
independent business entities operated by entrepreneurial small
business owners with a relentless focus on selecting the best
products for their communities, providing personalized customer
service and driving improved store performance. The Company enters
into an independent operator agreement (“Operator
Agreement”) with each independent operator
(“IO”), which grants that IO a license to operate a
particular Grocery Outlet Bargain Market retail store. The Operator
Agreement requires the IO to be a business entity owned by one or
more individuals. The vast majority of the IOs operate a single
store, with most working as two-person
Forward Stock Split
Principles of Consolidation
Fiscal Year
Use of Estimates
Cash and Cash Equivalents
Allowance for IO Receivables and Notes and Other Accounts
Receivable
Concentrations of Credit Risk
Merchandise Inventories first-in, first-out
Property and Equipment
Depreciation of property and equipment is computed using the
straight-line method over the estimated useful lives of the assets,
generally ranging from three to 15 years. Amortization of
leasehold improvements is computed based on the shorter of their
estimated useful life or the remaining terms of the lease.
Remaining terms of leases currently range from one to
20 years.
The Company evaluates events and changes in circumstances that
could indicate carrying amounts of long-lived assets, including
property and equipment, may not be recoverable. When such events or
changes in circumstances occur, the Company assesses the
recoverability of long-lived assets by determining whether or not
the carrying value of such assets will be recovered through
undiscounted future cash flows derived from their use and eventual
disposition. For purposes of this assessment, long-lived assets are
grouped with other assets and liabilities at the lowest level for
which identifiable cash flows are largely independent of the cash
flows of other assets and liabilities. If the sum of the
undiscounted future cash flows is less than the carrying amount of
an asset, the Company records an impairment loss for the amount by
which the carrying amount of the assets exceeds its fair value. The
Company recorded an impairment charge of $0.6 million in the
year ended December 29, 2018. There were no impairment charges
recorded in the years ended December 31, 2016 or
December 30, 2017.
Deferred Rent straight-line
Construction Allowances
Debt Issuance Costs non-current
Goodwill and Other Intangible Assets
The fair value of the reporting unit is determined using a
combination of the income approach, which estimates the fair value
of the reporting unit based on its discounted future cash flows,
and two market approach methodologies, which estimate the fair
value of the reporting unit based on market prices for publicly
traded comparable companies as well as revenue and earnings
multiples for merged and acquired companies in a similar industry.
There were no goodwill impairment charges recorded for the fiscal
years ended December 31, 2016, December 30, 2017 and
December 29, 2018.
There were no changes in the carrying amount of goodwill for the
fiscal years ended December 30, 2017 and December 29,
2018 and no impairments of goodwill have been recorded since its
inception.
Intangible assets include trademarks, computer software, mailing
lists and other intangible assets. The Company reviews its
intangible assets for impairment when events or changes in
circumstances indicate that the carrying amount may not be
recoverable. If the carrying amount of the assets are not
recoverable, the impairment is measured as the amount by which the
carrying value of the asset exceeds its fair value. There were no
impairments of intangible assets recognized for the fiscal years
ended December 31, 2016, December 30, 2017 and
December 29, 2018.
Trademarks represent the value of all the Company’s
trademarks and trade names in the marketplace. The Company is
amortizing the value assigned to the trade name on a straight-line
basis over 15 years.
Computer software includes both acquired software and eligible
costs to develop internal-use
Other intangible assets, including the unamortized fair value of
previously acquired leasehold interests and mailing lists are
amortized over their estimated useful lives, ranging from one to
20 years.
Stock-based Compensation
Forfeitures are estimated at the time of grant and revised, if
necessary, in subsequent periods if actual forfeitures differ from
those estimates. The Company recognizes compensation expense for
awards expected to vest with only a service condition on a
straight-line basis over the requisite service period, which is
generally the award’s vesting period. Vesting of these awards
is accelerated for certain employees in the event of a change in
control. Compensation expense for employee stock-based awards whose
vesting is subject to the fulfillment of both a market condition
and the occurrence of a performance condition is recognized on a
graded-vesting basis at the time the achievement of the performance
condition becomes probable.
The expected stock price volatility for the common stock wa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risk-free interest rate for the expected
term of the option is based on the U.S. Treasury implied yield at
the date of grant. The weighted-average expected term is determined
with reference to historical exercise and post-vesting cancellation
experience and the vesting period and contractual term of the
awards. The forfeitures rate is estimated based on historical
experience and expected future activity.
The fair value of shares of common stock underlying the stock
options has historically been the determined by the Company’s
board of directors, with input from management. Because there has
been no public market for the Company’s common stock, the
board of directors determined the fair value of common stock at the
time of grant by considering a number of objective and subjective
factors including independent third-party valuations of the
Company’s common stock, operating and financial performance,
the lack of liquidity of the Company’s capital stock and
general and industry specific economic outlook, among other
factors. Following the consummation of this offering, the fair
value of our common stock will be the closing price of our common
stock as reported on the date of grant.
Segment Reporting
Fair Value Measurements
Level 1
Level 2
Level 3
The assets’ or liabilities’ fair value measurement
level within the fair value hierarchy is based on the lowest level
of any input that is significant to the fair value measurement.
The following table sets forth (in thousands) the fair value of the
Company’s financial liabilities by level within the fair
value hierarchy as of December 30, 2017:
Fair value measurements
using
Fair value
Level 1
Level 2
Level 3
Financial Liabilities:
Long-term debt, including current portion (1) 726,810
— 726,810
—
Total financial liabilities $ 726,810 $
— $ 726,810 $
—
(1)
Of this amount, $5,290 is classified as current. The
gross carrying amounts of the Company’s bank debt, before
reduction of the debt issuance costs, approximate their fair values
as the stated rates approximate market rates for loans with similar
terms.
The following table sets forth (in thousands) the fair value of the
Company’s financial liabilities by level within the fair
value hierarchy as of December 29, 2018:
Fair value measurements
using
Fair value
Level 1
Level 2
Level 3
Financial Liabilities:
Long-term debt, including current portion (1) 852,577
— 852,577
—
Total financial liabilities $ 852,577 $
— $ 852,577 $
—
(1)
Of this amount, $7,250 is classified as current. The
gross carrying amounts of the Company’s bank debt, before
reduction of the debt issuance costs, approximate their fair values
as the stated rates approximate market rates for loans with similar
terms.
The Company did not transfer any assets measured at fair value on a
recurring basis to or from Level 2 for any of the periods
presented.
Cash and cash equivalents, IO receivables, other accounts
receivable and accounts payable
Independent operator notes (net)
Insurance and Self-Insurance Liabilities self-insurance
Revenue Recognition
Net Sales
The Company recognizes revenues from the sale of products at the
point of sale, net of any taxes or deposits collected and remitted
to governmental authorities. The Company’s performance
obligations are satisfied upon the transfer of goods to the
customer, at the point of sale, and payment from customers is also
due at the time of sale. Discounts provided to customers by
the Company are recognized at the time of sale as a
reduction in sales as the products are sold. Discounts
provided by independent operators are not recognized as a
reduction in sales as these are provided solely by
the independent operator who bears the incidental costs arising
from the discount. The Company does not accept manufacturer
coupons.
The Company does not have any material contract assets or
receivables from contracts with customers, any revenue recognized
in the current year from performance obligations satisfied in
previous periods, any performance obligations, or any material
costs to obtain or fulfill a contract as of December 29,
2018.
Gift Cards
The Company records a deferred revenue liability when a Grocery
Outlet gift card is sold. Revenue related to gift cards is
recognized as the gift cards are redeemed, which is when the
Company has satisfied its performance obligation. While gift
cards are generally redeemed within 12 months, some are never fully
redeemed. The Company reduces the liability and recognizes
revenue for the unused portion of the gift cards
(“breakage”) under
the proportional method, where recognition of
breakage income is based upon the historical run-off rate of one-time 2014-09.
Disaggregated Revenues
The following table presents sales revenue (in
thousands) by type of product for the fiscal years ended
December 31, 2016, December 30, 2017 and
December 29, 2018.
December 31,
December 30,
December 29,
Perishable (1) $ 621,194 $ 694,696 $ 768,373
Non-perishable 1,210,337 1,380,769 1,519,287
Total sales $ 1,831,531 $ 2,075,465 $ 2,287,660
(1)
Perishable departments include dairy and deli; produce
and floral; and fresh meat and seafood.
(2)
Non-perishable
Cost of Sales
Marketing and Advertising Expenses
Income Taxes
The Company recognizes interest and penalties accrued on any
unrecognized tax benefits as a component of income tax expense. The
Company records uncertain tax positions in accordance with ASC
Topic 740, Income Taxes, on the basis of a two-step likely-than-not
Variable Interest Entities sub-section
The Company had 283 stores operated by independent operators
as of December 30, 2017 and 308 stores operated by
independent operators as of December 29, 2018. The Company has
Operator Agreements in place with each independent operator. The
independent operator orders its merchandise exclusively from the
Company which is provided to the independent operator on
consignment. Under the independent operator agreement, the
independent operator may select a majority of merchandise that the
Company consigns to the independent operator, which the independent
operator chooses from the Company’s merchandise order guide
according to the independent operator’s knowledge and
experience with local customer purchasing trends, preferences,
historical sales and similar factors. The independent operator
agreement gives the independent operator discretion to adjust the
Company’s initial prices if the overall effect of all price
changes at any time comports with the reputation of the
Company’s Grocery Outlet retail stores for selling quality,
name-brand consumables and fresh products and other merchandise at
extreme discounts. Independent operators are required to furnish
initial working capital and to acquire certain store and safety
assets. The independent operator is required to hire, train and
employ a properly trained workforce sufficient in number to enable
the independent operator to fulfill its obligations under the
independent operator agreement. The independent operator is
responsible for expenses required for business operations,
including all labor costs, utilities, credit card processing fees,
supplies, taxes, fines, levies and other expenses. Either party may
terminate the independent operator agreement without cause upon 75
days’ notice.
As consignor of all merchandise to each independent operator, the
aggregate net sales proceeds from merchandise sales belongs to the
Company. Sales related to independent operator stores were
$1,741.7 million, $1,993.7 million and
$2,214.7 million for the fiscal years ended December 31,
2016, December 30, 2017 and December 29, 2018,
respectively. The Company, in turn, pays independent operators a
commission based on a share of the gross profit of the store.
Inventories and related sales proceeds are the property of the
Company, and the Company is responsible for store rent and related
occupancy costs. Independent operator commissions of
$268.6 million, $306.6 million and $340.0 million
were expensed and included in selling, general and administrative
expenses for the years ended December 31, 2016,
December 30, 2017 and December 29, 2018, respectively.
Independent operator commissions of $3.6 million and
$3.9 million are included in accrued expenses as of
December 30, 2017 and December 29, 2018,
respectively.
Independent operators may fund their initial store investment from
existing capital, a third-party loan or most commonly through a
loan from the Company (Note 2). To ensure independent operator
performance, the operator agreements grant the Company security
interests in the assets owned by the independent operator. The
total investment at risk associated with each independent operator
is not sufficient to permit each independent operator to finance
its activities without additional subordinated financial support
and, as a result, the independent operators are VIEs which the
Company has variable interests in. To determine if the Company is
the primary beneficiary of these VIEs, the Company evaluates
whether it has (i) the power to direct the activities that
most significantly impact the independent operator’s economic
performance and (ii) the obligation to absorb losses or the
right to receive benefits of the independent operator that could
potentially be significant to the independent operator. The
Company’s evaluation includes identification of significant
activities and an assessment of its ability to direct those
activities.
Activities that most significantly impact the independent operator
economic performance relate to sales and labor. Sales activities
that significantly impact the independent operators’ economic
performance include determining what merchandise the independent
operator will order and sell and the price of such merchandise,
both of which the independent operator controls. The independent
operator is also responsible for all of their own labor. Labor
activities that significantly impact the independent
operator’s economic performance include hiring, training,
supervising, directing, compensating (including wages, salaries and
employee benefits) and terminating all of the employees of the
independent operator, activities which the independent operator
controls. Accordingly, the independent operator has the power to
direct the activities that most significantly impact the
independent operator’s economic performance. Furthermore, the
mutual termination rights associated with the operator agreements
do not give the Company power over the independent operator.
The Company’s maximum exposure to the independent operators
is generally limited to the gross receivable due from these
entities, which was $21.0 million and $27.8 million as of
December 30, 2017 and December 29, 2018, respectively
(Note 2).
Net income per share—
Recently Issued Accounting Standards—
In February 2016, the Financial Accounting Standards Board (FASB)
issued Accounting Standards Update (“ASU”) No. 2016-02, right-of-use No. 2018-11 non-cancelable
In August 2018, the FASB issued ASU No. 2018-15, internal-use
Recently Adopted Accounting Standards
On December 31, 2017, the Company adopted the FASB’s ASU
No. 2014-09, 2014-09”), 2014-09 2014-09
Concurrent with the adoption of ASU 2014-09, No. 2016-04, 405-20, one-time
On December 31, 2017, the Company prospectively adopted ASU
No. 2016-09,</t>
  </si>
  <si>
    <t>Independent Operator Notes and Receivables</t>
  </si>
  <si>
    <t>Receivables [Abstract]</t>
  </si>
  <si>
    <t>2. INDEPENDENT OPERATOR NOTES AND RECEIVABLES
The amounts included in independent operator notes and accounts
receivable consist primarily of funds we loaned to independent
operators, net of estimated uncollectible amounts.
Independent operator notes are payable on demand and, where
applicable, typically bear interest at a rate of 9.95%. Independent
operator notes and receivables are also subjected to estimations of
collectability based on an evaluation of overall credit quality,
the estimated value of the underlying collateral and historical
collections experience, including the fact that, typically,
independent operators pay third-party operations-related payables
prior to paying down their note with us. While estimates are
required in making this determination, we believe the independent
operator notes and receivables balances, net of allowances,
represent what we expect to collect from independent operators.
Amounts due from independent operators and the related allowances
and accruals for estimated losses as of December 29, 2018 and
September 28, 2019 consisted of the following (in
thousands):
Allowance
Current
Long-term
Gross
Current
Long-term
Net
December 29, 2018
Independent operator notes $ 23,450 $ (577 ) $ (7,926 ) $ 14,947 $ 1,301 $ 13,646
Independent operator receivables 4,319 (564 )
— 3,755 3,755
—
Total $ 27,769 $ (1,141 ) $ (7,926 ) $ 18,702 $ 5,056 $ 13,646
Allowance
Current
Long-term
Gross
Current
Long-term
Net
September 28, 2019
Independent operator notes $ 29,855 $ (690 ) $ (9,195 ) $ 19,970 $ 1,702 $ 18,268
Independent operator receivables 5,476 (584 )
— 4,892 4,892
—
Total $ 35,331 $ (1,274 ) $ (9,195 ) $ 24,862 $ 6,594 $ 18,268</t>
  </si>
  <si>
    <t>2. Independent Operator Notes and Receivables
The amounts included in independent operator notes and accounts
receivable consist primarily of funds loaned to independent
operators by the Company, net of amounts that are estimated to be
uncollectible.
Independent operator notes are payable on demand and, where
applicable, typically bear interest at a rate of 9.95%. Independent
operator notes and receivables are also subjected to estimations of
collectability based on an evaluation of overall credit quality,
the estimated value of the underlying collateral and historical
collections experience, including the fact that, typically,
independent operators pay third-party operations-related payables
prior to paying down their note with the Company. While estimates
are required in making this determination, the Company believes
that the independent operator notes and receivables balances, net
of allowances, represent what the Company expects to collect from
independent operators.
Amounts due from independent operators and the related allowances
and accruals for estimated losses (in thousands) as of December 30,
2017 consist of the following:
Allowance
Gross
Current
Long-term
Net
Current
Long-term
Independent operator notes $ 16,502 $ (992 ) $ (6,982 ) $ 8,527 $ 1,039 $ 7,489
Independent operator receivables 4,513 (1,057 )
— 3,457 3,456
—
$ 21,015 $ (2,049 ) $ (6,982 ) $ 11,984 $ 4,495 $ 7,489
Amounts due from independent operators and the related allowances
and accruals for estimated losses (in thousands) as of December 29,
2018 consist of the following:
Allowance
Gross
Current
Long-term
Net
Current
Long-term
Independent operator notes $ 23,450 $ (577 ) $ (7,926 ) $ 14,947 $ 1,301 $ 13,646
Independent operator receivables 4,319 (564 )
— 3,755 3,755
—
$ 27,769 $ (1,141 ) $ (7,926 ) $ 18,702 $ 5,056 $ 13,646
A summary of activity (in thousands) in the Company’s
independent operator notes and receivables allowance is as
follows:
Fiscal Year Ended
December 31,
December 30,
December 29,
Balance at beginning of year $ 1,909 $ 6,046 $ 9,031
Provision for independent operator notes and receivables 4,284 3,259 1,029
Write-off (147 ) (274 ) (993 )
Balance at end of year $ 6,046 $ 9,031 $ 9,067</t>
  </si>
  <si>
    <t>Property and Equipment</t>
  </si>
  <si>
    <t>Property, Plant and Equipment [Abstract]</t>
  </si>
  <si>
    <t>3. Property and Equipment
Property and equipment (in thousands) as of December 30, 2017
and December 29, 2018 consist of the following:
Property and
Accumulated
Property and
December 30, 2017:
Leasehold improvements $ 162,592 $ (27,247 ) $ 135,345
Fixtures and equipment 193,397 (55,766 ) 137,631
Lease acquisition costs 352 (112 ) 240
Construction in progress 4,530
— 4,530
Totals $ 360,871 $ (83,125) $ 277,746
December 29, 2018:
Leasehold improvements $ 190,158 $ (39,509) $ 150,649
Fixtures and equipment 220,337 (78,996 ) 141,341
Lease acquisition costs 433 (251 ) 182
Construction in progress 11,860
— 11,860
Totals $ 422,788 $ (118,756) $ 304,032
Construction in progress is primarily composed of leasehold
improvements and fixtures and equipment related to new or remodeled
stores where construction had not been completed at year-end.
Long-lived assets were evaluated for potential impairment by
measuring their fair value on a nonrecurring basis. Fair value of
long-lived assets is determined by estimating the amount and timing
of net future cash flows (including rental expense for leased
properties, sublease rental income, common area maintenance costs,
and real estate taxes) and discounting them using a risk-adjusted
rate. The Company estimates future cash flows based on its
experience and knowledge of the market in which each store is
located. The Company recorded a charge for the impairment of
long-lived assets of $0.6 million in the fiscal year ended
December 29, 2018 for planned store relocations or closures in
2019. The impairment charge is recorded in selling, general and
administrative expenses in the Consolidated Statements of
Operations. During the fiscal years ended December 31, 2016
and December 30, 2017, there were no adjustments to the
carrying value of long-lived assets due to impairment charges.
Depreciation and amortization expense on property and equipment was
$26.4 million, $31.8 million and $37.1 million in
the years ended December 31, 2016, December 30, 2017 and
December 29, 2018, respectively.</t>
  </si>
  <si>
    <t>Goodwill And Intangible Assets</t>
  </si>
  <si>
    <t>Goodwill and Intangible Assets Disclosure [Abstract]</t>
  </si>
  <si>
    <t>4. GOODWILL AND INTANGIBLE ASSETS
Information regarding our goodwill and intangible assets as of
December 29, 2018 was as follows (in thousands):
Useful Lives
Gross
Accumulated
Net
Trademarks 15 $ 58,400 $ (16,431 ) $ 41,969
Customer lists 5 160 (135 ) 25
Leasehold interests 1–20 30,468 (12,735 ) 17,733
Computer software 3 18,176 (14,324 ) 3,852
Total finite-lived intangible assets 107,204 (43,625 ) 63,579
Liquor licenses Indefinite 5,245
— 5,245
Total intangible assets 112,449 (43,625 ) 68,824
Goodwill 747,943
— 747,943
Total goodwill and intangible assets $ 860,392 $ (43,625 ) $ 816,767
Information regarding our goodwill and intangible assets as of
September 28, 2019 was as follows (in thousands):
Useful Lives
Gross
Accumulated
Net
Trademarks 15 $ 58,400 $ (19,351 ) $ 39,049
Customer lists 5 160 (159 ) 1
Leasehold interests 1–20 30,468 (15,195 ) 15,273
Computer software 3 19,722 (16,362 ) 3,360
Total finite-lived intangibles 108,750 (51,067 ) 57,683
Liquor licenses Indefinite 6,408
— 6,408
Total intangible assets 115,158 (51,067 ) 64,091
Goodwill 747,943
— 747,943
Total goodwill and other intangibles $ 863,101 $ (51,067 ) $ 812,034
Amortization expense on finite-lived intangible assets was
$2.5 million and $2.4 million for the 13 weeks ended
September 29, 2018 and September 28, 2019, respectively,
and $7.4 million and $7.5 million for the 39 weeks ended
September 29, 2018 and September 28, 2019, respectively.
Liquor license assets have been classified as indefinite-lived
intangible assets and accordingly, are not subject to amortization.
We had no impairments of goodwill or intangible assets
recorded in the 39 weeks ended September 29, 2018 and
September 28, 2019.
The estimated future amortization expense related to finite-lived
intangible assets at September 28, 2019 was as follows (in
thousands):
Remainder of fiscal 2019 $ 2,341
Fiscal 2020 8,642
Fiscal 2021 7,586
Fiscal 2022 6,403
Fiscal 2023 5,621
Thereafter 27,090
Total $ 57,683</t>
  </si>
  <si>
    <t>4. Intangible Assets
Intangible assets (in thousands) as of December 30, 2017 and
December 29, 2018 consist of the following:
Useful Lives
Intangible
Accumulated
Intangible
December 30, 2017:
Intangibles—subject to amortization
Trademarks 15 years $ 58,400 $ (12,538 ) $ 45,862
Customer lists 5 years 160 (103 ) 57
Leasehold interests 1–20 years 30,468 (9,540 ) 20,928
Computer software 3 years 15,940 (11,473 ) 4,467
Total intangibles—subject to amortization 104,968 (33,654 ) 71,314
Intangibles not subject to amortization
Liquor licenses 4,350
— 4,350
Totals $ 109,318 $ (33,654) $ 75,664
December 29, 2018:
Intangibles—subject to amortization
Trademarks 15 years $ 58,400 $ (16,431 ) $ 41,969
Customer lists 5 years 160 (135 ) 25
Leasehold interests 1–20 years 30,468 (12,735 ) 17,733
Computer software 3 years 18,176 (14,324 ) 3,852
Total intangibles—subject to amortization 107,204 (43,625 ) 63,579
Intangibles not subject to amortization
Liquor licenses 5,245
— 5,245
Totals $ 112,449 $ (43,625 ) $ 68,824
Amortization expense for intangible assets was $10.8 million,
$11.3 million and $10.0 million for the fiscal years
ended December 31, 2016, December 30, 2017 and
December 29, 2018, respectively. During the fiscal years ended
December 31, 2016, December 30, 2017 and
December 29, 2018, there were no adjustments to the carrying
value of intangible assets due to impairment charges. Estimated
aggregate future amortization expense (in thousands) by fiscal year
for intangible assets is as follows:
2019 $ 9,268
2020 8,143
2021 7,086
2022 6,320
2023 5,651
Thereafter 27,111
Total $ 63,579</t>
  </si>
  <si>
    <t>Long-Term Debt</t>
  </si>
  <si>
    <t>Debt Disclosure [Abstract]</t>
  </si>
  <si>
    <t>5. Long-Term Debt
Long-term debt consisted of the following (in thousands):
December 29,
September 28,
Contractual
Effective
Maturity
Term loans:
First Lien Credit Agreement $ 725,000 (1) $ 475,188
3.50% + Eurodollar rate, 5.76 % (5) October
Second Lien Credit Agreement 150,000 (1)
— 7.25% + Eurodollar rate, — % (6) October
Revolving credit facility
—
— 3.25 % to 3.75% + — % October
Notes payable
— 312
Capital lease 2,019
—
Long-term debt—gross 877,019 475,500
Less: Debt discounts and debt issuance costs, net of
amortization (19,651 ) (1) (12,982 )
Long-term debt—net 857,368 462,518
Less: Current portion (7,349 ) (267 ) (7)
Long-term debt—noncurrent $ 850,019 $ 462,251
(1)
To conform with current period presentation,
unamortized debt discounts of $1.8 million and
$1.5 million as of December 29, 2018 have been
reclassified from “First Lien Credit Agreement” and
“Second Lien Credit Agreement,” respectively, and
included in “Debt discounts and debt issuance costs, net of
amortization.” This reclassification had no impact on our
condensed consolidated financial statements for 2018.
(2)
Eurodollar rate has a floor rate of 0.00% and is
subject to adjustment required under regulations issued by the
Federal Reserve Board for determining maximum reserve requirements
with respect to Eurocurrency funding.
(3)
ABR rate is the highest of the prime rate, the federal
funds effective rate + 0.50%, or Eurodollar rate +1.00%.
(4)
Rates vary depending on the applicable first lien
secured leverage ratio as defined by the agreement.
(5)
Represents the effective interest rate as of
September 28, 2019.
(6)
We repaid this term loan balance in full in connection
with the closing of our IPO in June 2019 as further discussed
below.
(7)
Represents our note payments due in the next 12
months. As discussed below, the principal payment of our
outstanding term loan under the First Lien Credit Agreement will
not be due until its maturity date.
First Lien Credit Agreement
On October 22, 2018, GOBP Holdings, Inc (“GOBP
Holdings”), our wholly owned subsidiary, together with
another of our wholly owned subsidiary, entered into a first lien
credit agreement (the “First Lien Credit Agreement”)
with a syndicate of lenders for a $725.0 million senior term
loan and a revolving credit facility for an amount up to
$100.0 million, with a sub-commitment sub-commitment
We are required to pay a quarterly commitment fee ranging from
0.25% to 0.50% on the daily unused amount of the commitment under
the revolving credit facility based upon the leverage ratio defined
in the agreement and certain criteria specified in the agreement.
We are also required to pay fronting fees and other customary fees
for letters of credit issued under the revolving credit
facility.
The First Lien Credit Agreement permits voluntarily prepayment on
borrowings without premium or penalty. In connection with the
closing of our IPO, we prepaid $248.0 million of principal and
$3.8 million of interest on June 24, 2019 and elected to
apply the prepayment against the remaining principal installments
in the direct order of maturity. No further principal payment on
the term loan will be due until the maturity date of this term
loan. The terms of the First Lien Credit Agreement include
mandatory prepayment requirements on the term loan if certain
conditions are met (as described in the First Lien Credit
Agreement).
On July 23, 2019, GOBP Holdings together with another of our
wholly owned subsidiary entered into an incremental agreement (the
“Incremental Agreement”) to amend the First Lien Credit
Agreement. The Incremental Agreement refinanced the term loan
outstanding under the First Lien Credit Agreement with a
replacement $475.2 million senior secured term loan credit
facility with an applicable margin of 3.50% or 3.25% for eurodollar
loans and 2.50% or 2.25% for base rate loans, in each case
depending on the public corporate family rating of GOBP Holdings.
This new term loan matures on October 22, 2025, which is the
same maturity date as provided under our First Lien Credit
Agreement. We wrote off debt issuance costs of $0.3 million
and incurred debt modification costs of $0.2 million in the
third quarter of fiscal 2019 in connection with this refinance.
On October 23, 2019, we prepaid $15.0 million of
principal on this term loan.
Second Lien Credit Agreement
On October 22, 2018, a wholly owned subsidiary of the Company
entered into a second lien credit agreement with a syndicate of
lenders for a $150.0 million senior term loan. The proceeds
were primarily used for retiring the prior second lien credit
agreement and paying the dividends related to our 2018
recapitalization.
The term loan under the Second Lien Credit Agreement did not
require minimum quarterly principal payment. The Second Lien Credit
Agreement did require mandatory prepayment if certain conditions
were met and permitted voluntarily prepayment on borrowings without
premium or penalty.
On June 24, 2019, we terminated the Second Lien Credit
Agreement and repaid in full the outstanding principal balance of
$150.0 million and accrued interest of $3.6 million.
Accordingly, we wrote off the remaining debt issuance costs of
$3.8 million and loan discounts of $1.4 million on
June 24, 2019.
Debt Covenant
The First Lien Credit Agreement contains certain customary
representations and warranties, subject to limitations and
exceptions, and affirmative and customary covenants. The First Lien
Credit Agreement has the ability to restrict us from entering into
certain types of transactions and making certain types of payments
including dividends and stock repurchase and other similar
distributions, with certain exceptions. Additionally, the revolving
credit facility under our First Lien Credit Agreement is subject to
a first lien secured leverage ratio of 7.00 to 1.00, tested
quarterly if, and only if, the aggregate principal amount from the
revolving facility, letters of credit (to the extent not cash
collateralized or backstopped or, in the aggregate, not in excess
of the greater of $10.0 million and the stated face amount of
letters of credit outstanding on the closing date) and swingline
loans outstanding and/or issued, as applicable, exceeds 35% of the
total amount of the revolving credit facility commitments.
As of September 28, 2019, we were not subject to the first
lien secured leverage ratio testing requirement. Additionally, we
were in compliance with all applicable covenant requirements as of
September 28, 2019 for our First Lien Credit Agreement.
Schedule of Principal Maturities
Principal maturities of our debt as of September 28, 2019 were
as follows (in thousands):
Remainder of fiscal 2019 $ 45
Fiscal 2020 267
Fiscal 2021
—
Fiscal 2022
—
Fiscal 2023
—
Thereafter 475,188
Total $ 475,500
Interest Expense
Interest expense, net, consisted of the following (in
thousands):
13 Weeks Ended
39 Weeks Ended
September 29,
September 28,
September 29,
September 28,
Interest on term loan debt $ 12,717 $ 7,220 $ 37,957 $ 38,476
Amortization of debt issuance costs 1,090 533 3,275 1,828
Interest on capital leases 29 68 88 192
Other
—
—
— 7
Interest income (310 ) (479 ) (908 ) (1,271 )
Interest expense, net $ 13,526 $ 7,342 $ 40,412 $ 39,232
Debt Extinguishment and Modification Costs
Debt extinguishment and modification costs consisted of following
(in thousands):
13 Weeks Ended
39 Weeks Ended
September 29,
September 28,
September 29,
September 28,
Write off of debt issuance costs $
— $ 322 $
— $ 4,110
Debt modification costs
— 150
— 150
Write off of loan discounts
—
—
— 1,374
Debt extinguishment and modification costs $
— $ 472 $
— $ 5,634</t>
  </si>
  <si>
    <t>5. Long-Term Debt
Long-term debt (in thousands) as of December 30, 2017 and
December 29, 2018 consist of the following:
December 30,
December 29,
Term loans under 2014 First Lien Credit Agreement $ 525,010
—
Term loans under 2014 Second Lien Credit Agreement 200,000
—
Term loans under 2018 First Lien Credit Agreement
— 723,236
Term loans under 2018 Second Lien Credit Agreement
— 148,535
Capital lease 2,113 2,019
Subtotal 727,123 873,790
Less current portion (5,384 ) (7,349 )
Long-term debt 721,739 866,441
Less debt issuance costs (Note 1) (16,237 ) (16,422 )
Long-term debt—net $ 705,502 $ 850,019
First Lien Credit Agreement
On October 22, 2018, Holdings entered into a first lien credit
agreement (“First Lien Credit Agreement”), whereby a
syndicate of lenders agreed to loan a $725.0 million senior
term loan and to provide revolving loans and standby letters of
credit of up to $100.0 million. The First Lien Credit
Agreement is secured by substantially all of Holdings’ assets
and expires on October 21, 2025, with respect to the term
loan, and October 20, 2023, with respect to the revolving
loan facility. At the same time, Holdings retired the existing 2014
first lien credit agreement as part of the debt modification
transaction.
Interest on the First Lien Credit Agreement loans are at either the
Eurodollar rate, with a floor of 1.00%, as adjusted for the reserve
percentage required under regulations issued by the Federal Reserve
Board for determining maximum reserve requirements with respect to
Eurocurrency funding, plus an applicable margin rate of between
3.75% for the initial term loans and between 3.25% and 3.75% for
revolving credit loans, depending on the secured leverage ratio, or
an ABR rate, with a floor of 2.00%, plus an applicable margin rate
of 2.75% for the initial term loan or between 2.25% and 2.75% for
revolving credit loans, depending on the secured leverage ratio.
The ABR rate is determined as the greater of (a) the prime
rate, (b) the federal funds effective rate, plus 0.5%,
(c) the Eurodollar rate plus 1%, or (d) 2.00% solely with
regard to the initial term loan. Holdings is able to select the
rate type at the time of its initial borrowing. For loans utilizing
the Eurodollar basis, Holdings is able to select a fixed-interest
Starting April 1, 2019, the term loan under the First Lien
Credit Agreement is payable in minimum quarterly installments of
$1.8 million per quarter with the remaining balance due on
October 21, 2025. The Company was in compliance with debt
covenants under the First Lien Credit Agreement as of
December 29, 2018.
As part of this transaction, Holdings incurred capitalizable debt
issuance costs of $7.2 million which will amortize over the
life of the First Lien Credit Agreement. In addition, Holdings
incurred $1.0 million in capitalizable debt issuance costs
directly related to the acquisition of the revolving loan facility
which will amortize ratably over the life of the revolving loan
facility. Holdings incurred $1.8 million in debt issuance
costs that could not be capitalized and were expensed
immediately.
Unamortized 2014 First Lien Credit Agreement debt issuance costs of
$5.9 million will amortize over the respective lives of the
term loan and revolving credit facility under the First Lien Credit
Agreement. Holdings wrote-off
Holdings may utilize the $100.0 million revolving loan
facility for standby letters of credit. All amounts do not require
minimum repayments, and any outstanding amounts are due on
October 21, 2023. As of December 30, 2017, Holdings had
$3.4 million in outstanding letters of credit against the
former $75 million revolving loan facility and other than for
these standby letters of credit, Holdings did not utilize the
former facility for the fiscal year ended December 30, 2017.
As of December 29, 2018, Holdings had $3.4 million in
outstanding letters of credit. Other than for the standby letters
of credit, Holdings did not utilize this facility for the fiscal
year ended December 29, 2018.
The additional debt taken on with the new First Lien Credit
Agreement and Second Lien Credit Agreement (as defined below)
funded the $152.2 million cash dividend declared on
October 22, 2018 and paid during the fiscal year ended
December 29, 2018. The Company also paid cash dividends of
$1.4 million to its stockholders during the fiscal year ended
December 29, 2018 in conjunction with the cash dividend
declared on June 23, 2016. A total of $153.6 million of
cash dividends were paid during the fiscal year ended
December 29, 2018 (Note 6). The payments of these dividends
were compliant with the First Lien Credit Agreement and Second Lien
Credit Agreement covenants.
Second Lien Credit Agreement
On October 22, 2018, Holdings entered into a second lien
credit agreement (“Second Lien Credit Agreement”),
whereby a syndicate of lenders agreed to loan a $150.0 million
senior term loan, payable on October 21, 2026. At the
same time, Holdings retired the existing 2014 second lien credit
agreement as part of the debt modification transaction.
Interest on the Second Lien Credit Agreement term loan is at either
the Eurodollar rate, with a floor of 1.00%, as adjusted for the
reserve percentage required under regulations issued by the Federal
Reserve Board for determining maximum reserve requirements with
respect to Eurocurrency funding, plus an applicable margin rate of
7.25%, or an ABR rate, with a floor of 2.00%, plus an applicable
margin rate of 6.25%. The ABR rate is determined as the greater of
(a) the prime rate, (b) the federal funds effective rate,
plus 0.5%, (c) the Eurodollar rate plus 1%, or (d) 2.00%
solely with regard to the initial term loans. Holdings is able to
select the rate type at the time of its initial borrowing. For
loans utilizing the Eurodollar basis, Holdings is able to select a
fixed-interest
The term loan under the Second Lien Credit Agreement does not
require minimum quarterly installment payments and is payable in
full on October 21, 2026. The company was in compliance with
debt covenants under the Second Lien Credit Agreement as of
December 29, 2018.
Unamortized Second Lien Credit Agreement debt issuance costs of
$4.1 million will amortize ratably over the life of the
agreement. Holdings wrote-off
The First Lien Credit Agreement and Second Lien Credit Agreement
contain covenants limiting Holdings and the ability of its
restricted subsidiaries to, among other things: pay dividends or
distributions, repurchase equity, prepay junior debt and make
certain investments; incur additional debt or issue certain
disqualified stock and preferred stock; incur liens on assets;
merge or consolidate with another company or sell all or
substantially all assets; enter into transactions with affiliates;
and enter into agreements that would restrict its subsidiaries to
pay dividends or make other payments to Holdings. These covenants
are subject to important exceptions and qualifications as described
in the First Lien Credit Agreement and the Second Lien Credit
Agreement.
The components of interest expense, net and debt extinguishment and
modification costs (in thousands) are as follows:
Fiscal Year Ended
December 31,
December 30,
December 29,
Interest on term loan debt $ 43,656 $ 46,235 $ 52,569
Amortization of debt issuance costs 4,301 4,442 4,024
Interest on capital leases 151 122 117
Other
— 30 2
Interest income (961 ) (1,131 ) (1,350 )
Interest expense, net $ 47,147 $ 49,698 $ 55,362
Write off of debt issuance costs
— 1,258 3,459
Debt modification costs
— 208 1,794
Debt extinguishment and modification costs $
— $ 1,466 $ 5,253
Principal maturities of long-term debt (in thousands) as of
December 29, 2018, are as follows:
2019 $ 7,349
2020 9,173
2021 7,383
2022 7,390
2023 7,399
Thereafter 835,096
Total $ 873,790</t>
  </si>
  <si>
    <t>Stockholders' Equity</t>
  </si>
  <si>
    <t>Share-based Payment Arrangement [Abstract]</t>
  </si>
  <si>
    <t>6. STOCKHOLDERS’ EQUITY
Equity Incentive Plans
Our 2014 Stock Incentive Plan (the “2014 Plan”) became
effective on October 21, 2014. Under the 2014 Plan, we granted
stock options and restricted stock units (“RSUs”) to
purchase shares of our common stock. Effective as of June 19,
2019, we terminated the 2014 Plan and no further equity awards may
be issued under the 2014 Plan. Any outstanding awards granted under
the 2014 Plan will remain subject to the terms of the 2014 Plan and
the applicable equity award agreements.
On June 4, 2019, our board of directors and stockholders
approved the 2019 Incentive Plan (the “2019 Plan”). An
aggregate of 4,597,862 shares of common stock were reserved for
issuance under the 2019 Plan. In addition, on the first day of each
fiscal year beginning in 2020 and ending in 2029, the 2019 Plan
provides for an annual automatic increase of the shares reserved
for issuance in an amount equal to the positive difference between
(i) 4% of the outstanding common stock on the last day of the
immediately preceding fiscal year and (ii) the plan share
reserve on the last day of the immediately preceding fiscal year,
or a lesser number as determined by our board of directors.
Fair Value Determination
The fair value of option and RSU awards is determined as of the
grant date. For time-based options, a Black-Scholes valuation model
is utilized. For performance-based options, a Monte Carlo
simulation approach implemented in a risk-neutral framework is
utilized. For RSUs, the current stock price estimate was utilized
prior to the IPO. Following the pricing of the IPO, the stock price
based on the market closing price on the date of grant has been
utilized to determine the fair value of the awards.
The respective models resulted in a weighted-average fair value for
time-based and performance-based options and RSUs granted as of
September 28, 2019 were as follows:
September 28,
Time-based options $ 7.66
Performance-based options 6.80
RSUs 27.13
The fair values of time-based options were estimated as of the
grant date using the Black-Scholes valuation model with the
following assumptions:
39 Weeks Ended
September 28,
Exercise price $ 21.66
Volatility 30.2 %
Risk-free rate 1.9 %
Dividend yield — %
Expected life (in years) 6.83
The valuation models require the input of highly subjective
assumptions. Expected volatility of the options is based on
companies of similar growth and maturity and our peer group in the
industry in which we do business because we do not have sufficient
historical volatility data for our own shares. The expected term of
the options represents the period of time that options granted were
expected to be outstanding. The risk-free rate was based on the
U.S. treasury zero-coupon
Grant Activity
The following table summarizes our stock option activity under all
equity incentive plans during the 39 weeks ended September 28,
2019:
Time-Based Options
Performance-Based
Number of
Weighted-
Number of
Weighted-
Outstanding—December 29, 2018 5,798,375 $ 7.53 5,795,330 $ 4.40
Granted 1,363,822 21.66 99,788 17.29
Exercised (134,831 ) 7.19
—
—
Forfeitures (98,855 ) 12.69 (117,997 ) 7.15
Outstanding—September 28, 2019 6,928,511 10.25 5,777,121 4.56
Total exercisable at September 28, 2019 4,139,387
—
Total vested and expected to vest at September 28, 2019 6,818,347 5,681,118 (1)
(1)
No performance-based options are vested as of
September 28, 2019. The number above reflects the
5.8 million unvested outstanding performance-based options,
net of estimated forfeitures.
The following table summarizes our RSU activity under all equity
incentive plans during the 39 weeks ended September 28,
2019:
Number of
Weighted-
Nonvested—December 29, 2018 80,820 $ 8.80
Granted 195,135 27.13
Vested / Released (42,464 ) 8.36
Canceled / forfeited (6,023 ) 29.99
Outstanding—September 28, 2019 227,468 24.04
Stock-Based Compensation
We recognize compensation expense on options and RSUs by amortizing
the grant date fair value over the expected vesting period to the
extent we determine the vesting of the grant is probable.
Time-Based Options
We did not record compensation expense for time-based options held
by employees granted prior to our IPO because involuntary
termination, a change in control or an initial public offering were
not deemed probable. These time-based options were subject to a
post-termination repurchase right by us until the aforementioned
contingent events occurred. As a result, other than in limited
circumstances, stock issued upon the exercise of these options
could be repurchased at our discretion at the lower of fair value
or the applicable strike price. This repurchase feature resulted in
stock-based compensation expense on these options being recorded
upon the completion of the IPO, when the contingent event had
occurred and the repurchase feature had lapsed. Accordingly, upon
the completion of our IPO, we recognized stock-based compensation
expense for service completed as of the IPO date and began
recognizing stock-based compensation expense related to these
outstanding time-based options over the remaining service
period.
During the 13 and 39 weeks ended September 28, 2019, we
recognized stock-based compensation expense totaling
$1.9 million and $24.4 million, respectively, for all
outstanding time-based options, of which $1.3 million and
$23.7 million, respectively, related to those granted prior to
the IPO. Unamortized compensation cost was $11.3 million as of
September 28, 2019, which is expected to be amortized over a
weighted average period of 3.53 years.
Performance-Based Options
We determined that the ultimate vesting of the 5,777,121 shares of
outstanding performance-based options was not probable because the
performance target’s achievement was not probable as of
September 28, 2019 and, accordingly, did not recognize any
expense related to these awards. Unamortized compensation cost was
$26.1 million for outstanding performance-based options as of
September 28, 2019, which will be amortized over the remaining
requisite service period if and when we determine that vesting is
probable.
Restricted Stock Units
We recognized compensation expense for RSUs held by directors and
employees of $0.9 million and $1.2 million in the 13 and
39 weeks ended September 28, 2019, respectively, and
$0.1 million and $0.3 million in the same periods of
2018. Unamortized compensation expense for the RSUs was
$4.3 million as of September 28, 2019, which is expected
to be amortized over a weighted average period of 2.12 years.
For time-based options and RSUs that were outstanding on the
dividend dates of June 23, 2016 and October 22, 2018 and
that are expected to vest in fiscal year 2019 and beyond, we intend
to make dividend payments as these time-based options and RSUs
vest. Pursuant to the 2014 Plan, if we are unable to make those
payments, we may instead elect to reduce the per share exercise
price of each such option by an amount equal to the dividend amount
in lieu of making the applicable option payment. As such, our
dividends are not considered declared and payable and are not
accrued as a liability in our condensed consolidated balance sheet
as of September 28, 2019. We paid an immaterial amount of
dividends during the 13 and 39 weeks ended September 28, 2019,
which was included in the stock-based compensation expense.</t>
  </si>
  <si>
    <t>6. Stockholders’ Equity
Common Stock non-voting
Preferred Series A Stock
2014 Stock Incentive Plan
Options
a.
Time-vesting options vest at 20% per year, subject to
certain change in control provisions and may be exercised up to 10
years from the date of issuance.
b.
Performance-based options vest and become exercisable
on each measurement date in certain percentages based on internal
rates of return and may be exercised up to 10 years from the date
of issuance. The measurement date can be either; (i) prior to
the occurrence of a change in control at each date upon which the
controlling shareholders receive Proceeds; (ii) upon a change
in control event or (iii) upon lead investor divestiture to a
holding position under 10% of outstanding shares after an initial
public offering.
The initial grant-date fair value was determined based on the
contemporaneous purchase price of the stock issued as a result of
the Company’s acquisition of Holdings in 2014. The fair value
of shares of common stock underlying stock options was the
responsibility of, and determined by, the Company’s board of
directors, with input from management. There was no public market
for the Company’s common stock and the board of directors
determined the fair value of common stock at the option grant date
by considering a number of objective and subjective factors
including quarterly independent third-party valuations of the
Company’s common stock, operating and financial performance,
the lack of liquidity of capital stock and general and industry
specific economic outlook, among other factors.
Restricted Stock Units
As option and RSU awards represent equity awards of the Company,
such awards are fair valued as of the grant date. For the
time-vesting options, a Black-Scholes
The respective models resulted in a weighted-average fair value for
time-vesting and performance-based options and RSUs granted as of
December 30, 2017 and December 29, 2018 as follows:
December 30,
December 29,
Time-vesting options $ 2.31 $ 2.96
RSUs 7.72 10.36
Performance-vesting options 2.91 4.65
The following assumptions were used:
December 30,
December 29,
Exercise price $ 9.06 $ 11.98
Volatility 50 % 35 %
Risk-free rate 1.5 % 2.6 %
Dividend yield 0.0 % 0.0 %
Expected life (in years) 2.5 2.8
The valuation models require the input of highly subjective
assumptions. Expected volatility of the options is based on
companies of similar growth and maturity and the Company’s
peer group in the industry in which the Company does business
because the Company does not have sufficient historical volatility
data for its own shares. The expected term of the options represent
the period of time that options granted were expected to be
outstanding. The risk-free rate was based on the U.S. treasury
zero-coupon
Time-vesting options, performance-based options, and RSUs under the
2014 plan as of December 30, 2017 and December 29, 2018
are as follows:
Time-Vesting Options
Performance-Based
Restricted Stock Units
Number of
Weighted-
Number of
Weighted-
Number
Weighted-
Outstanding—December 31, 2016 5,401,780 $ 7.20 5,353,473 $ 5.99 54,118 $
—
Granted 225,001 9.06 225,004 9.06 46,686
—
Vested
—
—
—
—
—
Exercised (30,169 ) 7.13
—
—
—
—
Forfeitures (67,776 ) 7.37 (52,617 ) 6.04
—
—
Outstanding—December 30, 2017 5,528,836 7.27 5,525,860 6.11 100,804
—
Granted 334,535 11.98 334,536 11.98 34,200
—
Vested
—
—
—
— (54,184 )
Exercised (2,946 ) 8.47
—
—
—
—
Forfeitures (62,050 ) 8.10 (65,066 ) 6.81
—
—
Outstanding—December 29, 2018 5,798,375 7.53 5,795,330 4.40 (1) 80,820
—
Total exercisable at December 29, 2018 4,164,077
—
Total vested at December 29, 2018 115,927
Total vested and expected to vest at December 29, 2018 5,683,703 5,667,722 196,745
(1)
The decrease in weighted-average exercise price for
outstanding performance-based options at December 29, 2018 is
due to the dividend declared on October 22, 2018 pursuant to
which all performance-based options outstanding on this date
received a $2.10 downward adjustment to their exercise price.
Please see further information in Note 6 below.
The Company recognizes compensation expense on the options and RSUs
under the 2014 Plan by amortizing the grant date fair value over
the expected vesting period to the extent the Company determines
the vesting of the grant is probable.
All of the shares issued pursuant to exercise of time-vesting
options, performance-based options and RSUs are subject to GO
Holding’s stockholders’ agreement upon issuance. The
stockholders’ agreement permits the Company to repurchase
shares from employees within a stated period of time from the date
of their termination if they are terminated prior to a liquidity
event. If the employee voluntarily terminates or is terminated for
cause, the Company may repurchase the shares for a per share price
equal to the lower of fair value or the cost paid by the employee
to obtain the shares. If the employee is involuntarily terminated,
the Company may repurchase the shares for a per share price equal
to fair value. As a result, the employee will only realize
appreciation in the fair value of the shares upon involuntary
termination or a change in control or initial public offering.
Shares held by members of the board of directors may be repurchased
by the Company at fair market value.
The Company has not recorded compensation expense related to
time-based options held by employees, as involuntary termination,
change in control or initial public offering are not probable as of
December 29, 2018. Unamortized compensation cost is
$25.7 million for outstanding time-based options as of
December 29, 2018, which will be amortized over the remaining
requisite service period if and when the Company determines that
vesting is probable.
The Company recognized $0.4 million of compensation expense
related to RSUs held by directors in the fiscal year ended
December 29, 2018. Unamortized compensation expense for the
RSUs is $0.4 million at December 29, 2018, which will be
amortized over the remaining requisite service period.
The Company has determined that the ultimate vesting of the
performance-based options is not probable and, accordingly, has not
recognized any expense related to these awards. Unamortized
compensation cost is $25.5 million for outstanding
performance-based options as of December 29, 2018, which will
be amortized over the remaining requisite service period if and
when the Company determines that vesting is probable.
Holdings declared and paid a cash dividend of $152.2 million
to its parent company, Intermediate, on October 22, 2018.
Intermediate then paid this cash dividend to GO Holding which used
the proceeds to make a cash dividend to its stockholders of $2.10
per share. Pursuant to the 2014 Plan, the Company paid a dividend
of $2.10 for each exercisable time-vesting option and RSU.
Time-vesting options and RSUs that became exercisable from
October 22, 2018 to December 29, 2018 received the $2.10
dividend. GO Holding also paid cash dividends of $1.4 million
to its stockholders during the fiscal year ended December 29,
2018 in conjunction with the cash dividend declared on
June 23, 2016. A total of $153.6 million of cash
dividends were paid during the fiscal year ended December 29,
2018.
Holdings declared a cash dividend of $86.5 million to its
parent company, Intermediate, on June 23, 2016. Intermediate
then paid this cash dividend to GO Holding which used the proceeds
to make a cash dividend to its stockholders of $1.23 per
share. Pursuant to the 2014 Plan, the Company paid a dividend of
$1.23 for each exercisable time-vesting option and RSU.
Time-vesting options and RSUs that became exercisable from
June 23, 2016 to December 29, 2018 received the $1.23
dividend.
Stock-based compensation of $1.7 million for the fiscal year
ended December 30, 2017 includes $1.3 million in payments
related to the June 23, 2016 dividend for outstanding options
that became exercisable in the current year. Of the
$10.4 million in stock-based compensation recorded in the
fiscal year ended December 29, 2018, $8.7 million related
to payment of the October 22, 2018 dividend and
$1.3 million related to payment of the June 23, 2016
dividend on outstanding options that became exercisable in the
current year. The remaining stock-based compensation in both years
related to the aforementioned RSU compensation expense.
All performance-based options outstanding at the time of the
June 23, 2016 and October 22, 2018 dividends received a
$1.23 and $2.10 downward adjustment to the pre-dividend
The dividends triggered a modification of both the time-vesting and
performance-based options which resulted in a step-up
For time-vesting options and RSUs that were outstanding at the time
of the June 23, 2016 and October 22, 2018 dividend, and
are expected to vest in 2019 and beyond, the Company intends to
make dividend payments as these time-vesting options and RSUs vest.
Pursuant to the 2014 Plan, if the Company is unable to make those
payments, it may instead elect to reduce the per share exercise
price of each such option by an amount equal to the dividend amount
in lieu of making the applicable option payment. As such, the
Company’s dividends are not considered declared and payable
and are not accrued as a liability in the Company’s
Consolidated Balance Sheet as of December 29, 2018.</t>
  </si>
  <si>
    <t>Retirement Plans</t>
  </si>
  <si>
    <t>Retirement Benefits [Abstract]</t>
  </si>
  <si>
    <t>7. Retirement Plans
The Company makes payments into the UFCW—Northern California
Employers Joint Pension Trust Fund (the “Pension Fund”)
and the UFCW—Benefits Trust Fund (“Benefits
Fund”), multiemployer pension and welfare trusts, established
for the benefit of union employees at two company operated stores
under the terms of its collective bargaining agreement. The Company
currently operates under a collective bargaining agreement that
expires September 6, 2019. Payments into the Pension Fund
were $0.5 million for each of the fiscal years ended
December 31, 2016 and December 30, 2017 and
$0.4 million for the fiscal year ended December 29, 2018.
Payments into the Benefits Fund were $1.5 million for each of
the fiscal years ended December 31, 2016 and December 30,
2017 and $1.1 million for the fiscal year ended
December 29, 2018. Such contributions represent less than 5%
of the total contributions to the Fund. The Company paid no
surcharges to the Fund. The Company does not have future
obligations to contribute to the Benefits Fund upon termination of
the collective bargaining agreement.
The risks of participating in a multiemployer pension plan are
different from single-employer pension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stops participating in its
multiemployer pension plan, the Company may be required to pay
those plans an amount based on the underfunded status of the plan,
referred to as a withdrawal liability.
The following information represents the Company’s
participation in the plan for the annual period ended
December 30, 2017, the latest available information from the
Fund. All such information is based on information the Company
received from the plan.
The Fund’s Employer Identification Number and Plan Number is
946313554-001.
For the Company’s nonunion employees, the Company offers the
following plans:
a.
A defined contribution retirement plan for warehouse
employees, which requires an annual contribution of 15% of eligible
salaries. The defined contribution retirement plan is available to
nonunion employees who meet certain service criteria.
b.
A noncontributory profit-sharing plan for
administrative personnel under which the board of directors may
authorize an annual contribution of up to 15% of eligible salaries.
The profit-sharing plan is available to nonunion employees who meet
certain service criteria.
The Company expensed $3.9 million, $3.3 million and
$3.6 million for contributions to these two plans for the
fiscal years ended December 31, 2016, December 30, 2017
and December 29, 2018, respectively.
c.
A 401(k) retirement plan for warehouse employees,
which is available to those employees who meet certain service
criteria.
d.
A 401(k) retirement plan for administrative personnel,
which is available to those employees who meet certain service
criteria.
e.
The Company is not obligated to match any employee
contributions for the 401(k) retirement plans.
For Amelia’s employees who meet certain service criteria, the
Company has a 401(k) retirement plan under which the Company
will match employee contributions at a rate of 35% of each
participating employee’s contributions, not to exceed 6% of
wages. The Company expensed $36,110, $31,063 and $29,929 for
contributions to this plan for the fiscal years ending
December 31, 2016, December 30, 2017 and
December 29, 2018, respectively.</t>
  </si>
  <si>
    <t>Income Taxes</t>
  </si>
  <si>
    <t>Income Tax Disclosure [Abstract]</t>
  </si>
  <si>
    <t>7. INCOME TAXES
Income tax expense and effective tax rate for the periods
presented were as follows (dollars in thousands):
13 Weeks Ended
39 Weeks Ended
September 29,
September 28,
September 29,
September 29,
Income tax expense $ 2,892 $ 3,689 $ 7,724 $ 886
Effective tax rate 27.4 % 22.9 % 27.4 % 13.7 %
The effective tax rate is higher than the U.S. statutory tax rate
of 21% primarily due to state income taxes and permanently
nondeductible expenses. The decreases in the effective tax rates
for the 13 and 39 weeks ended September 28, 2019 compared to
the corresponding periods of 2018 were mainly due to discrete items
related to windfalls from option exercises.
Our policy is to recognize interest and penalties associated with
uncertain tax benefits as part of the income tax provision and
include accrued interest and penalties with the related income tax
liability on our condensed consolidated balance sheets. To date, we
have not recognized any interest and penalties in our condensed
consolidated statements of operations, nor have we accrued for or
made payments for interest and penalties. We had no unrecognized
tax benefits as of December 29, 2018 and September 28,
2019.</t>
  </si>
  <si>
    <t>8. Income Taxes
For financial reporting purposes, the Company had income before
taxes of $16.9 million for the fiscal year ended
December 31, 2016, $25.8 million for the fiscal year
ended December 30, 2017 and $21.9 for the fiscal year ended
December 29, 2018.
The Company’s components of income tax expense (in thousands)
for the fiscal years ended December 31, 2016,
December 30, 2017 and December 29, 2018 are as
follows:
Fiscal Year Ended
December 31,
December 30,
December 29,
Current:
Federal $ 98 $ 237 $ (200 )
State 47 189 353
Total current 145 426 153
Deferred:
Federal 5,446 2,928 4,523
State 1,133 1,817 1,308
Total deferred 6,579 4,745 5,831
Income tax expense $ 6,724 $ 5,171 $ 5,984
A reconciliation of the U.S. federal statutory income tax rate to
the Company’s effective income tax rate is as follows:
Fiscal Year Ended
December 31,
December 30,
December 29,
Taxes at federal statutory rates 35.0 % 35.0 % 21.0 %
Effect of change in federal tax rate
— (21.1 %)
—
State income taxes net of federal benefit 4.1 % 5.1 % 6.0 %
Other 0.6 % 1.1 % 0.4 %
Effective income tax rate 39.7 % 20.1 % 27.4 %
The primary components of the Company’s deferred tax assets
and liabilities (in thousands) as of December 30, 2017 and
December 29, 2018 are as follows:
December 30,
December 29,
Deferred tax assets:
Accrued compensation $ 2,765 $ 2,594
Inventory 3,110 3,553
Transaction costs 1,704 1,520
Deferred rent 7,290 12,530
Net operating loss and other carryforwards 33,263 25,781
Reserves and allowances 3,699 4,056
Other 953 1,181
Interest expense carryforward
— 3,862
Total deferred tax assets 52,784 55,077
Deferred tax liabilities:
Prepaid expenses (701 ) (733 )
Depreciation and amortization (33,341 ) (36,271 )
Intangible assets (9,717 ) (9,073 )
Goodwill (16,534 ) (21,897 )
Debt transaction costs (1,795 ) (2,238 )
Total deferred tax liabilities (62,088 ) (70,212 )
Net deferred tax liabilities $ (9,304 ) $ (15,135 )
The Company has net operating loss carryforwards of
$96.4 million for federal income tax purposes and
$27.0 million for California income tax purposes, which begin
to expire in 2032. Certain tax attributes are subject to an annual
limitation as a result of the Company’s acquisition of
Holdings, which constitutes a change in ownership as defined under
Internal Revenue Code Section 382. Based on the
Company’s analysis, the Company’s projected net
operating losses to be utilized in future years will not be
affected by this annual limitation.
As of December 29, 2018 and December 30, 2017, the
Company had no uncertain tax positions and does not anticipate any
changes to its uncertain tax positions within the next 12
months.
The Company is subject to taxation in the United States and various
state jurisdictions. As of December 29, 2018, the
Company’s tax returns remain open to examination by the tax
authorities for tax years 2015 to 2018 for US federal and 2014 to
2018 for various state jurisdiction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eliminating the
corporate alternative minimum tax (AMT) and changing how existing
AMT credits can be realized; (3) creating a new limitation on
deductible interest expense; (4) changing rules related to
uses and limitations of net operating loss carryforwards created in
tax years beginning after December 31, 2017; and
(5) expanding bonus depreciation to allow full expensing of
qualified property.
The SEC staff issued Staff Accounting Bulletin No. 118 (SAB
118), which provides guidance on accounting for the income tax
effects of the Tax Act under ASC Topic 740. SAB 118 provides a
measurement period that should not extend beyond one year from the
enactment date of the Tax Act for companies to complete the
accounting for the effects of the Tax Act. In accordance with SAB
118, a company must reflect the income tax effects of those aspects
of the Tax Act for which the accounting under ASC Topi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Topic 740 on
the basis of the provisions of the tax laws that were in effect
immediately before the enactment of the Tax Act.
The Company recognized a provisional tax benefit of $5.4 million
associated with the Tax Act in its consolidated financial
statements for the fiscal year ended December 30, 2017, which
was associated with the re-measurement re-measurement</t>
  </si>
  <si>
    <t>Related Party Transactions</t>
  </si>
  <si>
    <t>Related Party Transactions [Abstract]</t>
  </si>
  <si>
    <t>8. RELATED PARTY TRANSACTIONS
We leased property from entities affiliated with certain of our
non-controlling
As of September 29, 2018 and September 28, 2019, one
independent operator store was operated by family members of one
employee. Independent operator commissions for this store totaled
$0.3 million for each of the 13 weeks ended September 29,
2018 and September 28, 2019, and $0.9 million for each of
the 39 weeks ended September 29, 2018 and September 28,
2019.
We offer interest-bearing notes to independent operators and the
gross operating notes and receivables due from these entities was
$27.8 million and $35.3 million as of December 29,
2018 and September 28, 2019, respectively. See Note 2 for
additional information.</t>
  </si>
  <si>
    <t>9. Related Party Transactions
Leases for 16 store locations and one warehouse location relate to
property controlled by stockholders (Note 10).
During the fiscal years ended December 29, 2018 and
December 30, 2017, one independent operator store was operated
by family members of one employee. Independent operator commissions
for this store totaled $1.3 million for each of the fiscal
years ended December 31, 2016 and December 30, 2017 and
$1.2 million for the fiscal year ended December 29,
2018.
The Company offers interest-bearing notes to independent operators
and the gross receivable due from these entities was
$21.0 million and $27.8 million as of December 30,
2017 and December 29, 2018, respectively (Note 2).</t>
  </si>
  <si>
    <t>Commitments And Contingencies</t>
  </si>
  <si>
    <t>Commitments and Contingencies Disclosure [Abstract]</t>
  </si>
  <si>
    <t>9. COMMITMENTS AND CONTINGENCIES
We are involved from time to time in claims, proceedings, and
litigation arising in the normal course of business. We do not
believe the impact of such litigation will have a material adverse
effect on our consolidated financial statements taken as a
whole.</t>
  </si>
  <si>
    <t>10. Commitments and Contingencies
Leases
Future minimum rental payments (in thousands) for all non-cancelable
Third Related Total
2019 $ 82,971 $ 6,152 $ 89,123
2020 91,538 6,201 97,739
2021 93,090 6,297 99,387
2022 92,359 6,532 98,891
2023 91,955 6,410 98,365
Thereafter 801,832 48,914 850,746
Total future minimum rental payments $ 1,253,745 $ 80,506 $ 1,334,251
The Company also has non-cancelable
Rental expense (in thousands) for all operating leases for fiscal
years ended December 31, 2016, December 30, 2017 and
December 29, 2018 is as follows:
Fiscal Year Ended
December 31,
December 30,
December 29,
Rent expense—third-party lessors $ 56,825 $ 72,622 $ 79,347
Rent expense—related parties 6,490 7,309 7,141
Contingent rentals 619 531 548
Less rentals from subleases (1,129 ) (1,079 ) (1,075 )
Total rent expense $ 62,805 $ 79,383 $ 85,961
Insurance
Litigation
Purchase Commitments</t>
  </si>
  <si>
    <t>Earning Per Share</t>
  </si>
  <si>
    <t>Earnings Per Share [Abstract]</t>
  </si>
  <si>
    <t>10. EARNINGS PER SHARE
Earnings Per Share Attributable to Common
Stockholders
A reconciliation of the numerator and denominator used in the
calculation of basic and diluted earnings per share attributable to
common stockholders is as follows (dollars and shares in thousands,
except per share amounts):
13 Weeks Ended
39 Weeks Ended
September 29,
September 28,
September 29,
September 28,
Numerator
Net income attributable to common stockholders—basic $ 7,669 $ 12,445 $ 20,480 $ 5,587
Denominator
Weighted-average shares of common stock—basic 68,477 88,345 68,473 75,778
Effect of dilutive RSUs 44 101 30 36
Effect of dilutive options
— 4,737
— 2,788
Weighted-average shares of common
stock—diluted (1) (2) 68,521 93,183 68,503 78,602
Earnings per share attributable to common stockholders:
Basic $ 0.11 $ 0.14 $ 0.30 $ 0.07
Diluted $ 0.11 $ 0.13 $ 0.30 $ 0.07
(1)
As discussed in Note 6, we determined that the
ultimate vesting of the 5.8 million shares granted but not yet
vested performance-based options was not probable as of
September 29, 2018 and September 28, 2019. Accordingly,
these options were not included in the weighted-average diluted
shares for the periods presented as the ultimate vesting of the
performance options was deemed an unresolved contingent event. If
and when vesting occurs, any vested performance-based options will
be included in the weighted-average diluted shares at that time.
See Note 6 for additional information.
(2)
The weighted-average diluted shares for the 13 and 39
weeks ended September 29, 2018 did not include time-based
options as the occurrence of a contingent event (involuntary
termination, change in control or initial public offering) was not
deemed probable. See Note 6 for more information. Upon the
completion of the IPO in June 2019, the contingent event had
occurred and therefore time-based options were included in the
weighted-average diluted shares for the 13 and 39 weeks ended
September 28, 2019.
The following weighted-average common stock equivalents were
excluded from the calculation of diluted earnings per share because
their effect would have been anti-dilutive (in thousands):
13 Weeks Ended
39 Weeks Ended
September 29,
September 28,
September 29,
September 28,
RSUs
—
— 7 17
Options
—
—
— 200
Total
—
— 7 217</t>
  </si>
  <si>
    <t xml:space="preserve">11. Earnings Per Share Attributable to Common
Stockholders
Earnings Per Share Attributable to Common
Stockholders
A reconciliation of the numerator and denominator used in the
calculation of basic and diluted earnings per share attributable to
common stockholders is as follows:
Fiscal Year Ended
Dollars and shares in thousands, except per share
amounts
December 31,
December 30,
December 29,
Numerator
Net income attributable to common stockholders—basic $ 10,198 $ 20,601 $ 15,868
Denominator
Weighted-average shares of common stock—basic 68,260 68,232 68,473
Effect of dilutive RSUs 63 100 73
Weighted-average shares of common stock—diluted 68,323 68,332 68,546
Earnings per share attributable to common stockholders:
Basic $ 0.15 $ 0.30 $ 0.24
Diluted $ 0.15 $ 0.30 $ 0.23
Unaudited pro forma earnings per share
The unaudited pro forma earnings per share reflects the application
of 5,675,227 shares from the initial public offering (assuming the
initial public offering price of $22.00 per share) that are
necessary to cover the portion of the $152.2 million dividend
paid to stockholders on October 22, 2018 which was in excess
of the Company’s historical earnings. Net income attributable
to common stockholders has been adjusted to assume no interest was
paid on the incremental term loans entered into necessary to
finance the dividend.
Dollars and shares in thousands, except per share
amounts Fiscal Year Ended (unaudited)
Numerator
Net income attributable to common stockholders—basic $ 15,868
Adjust for Interest paid on incremental term loans 1,080
Pro forma net income attributable to common
stockholders—basic $ 16,948
Denominator
Basic:
Weighted-average shares of common stock—basic 68,473
Add: common shares offered hereby to fund the dividend in excess of
earnings 5,675
Pro forma weighted-average shares of common stock—basic 74,148
Diluted:
Pro forma weighted-average shares of common stock—basic 74,148
Weighted average effect of dilutive RSUs 73
Pro forma weighted-average shares of common stock—diluted 74,221
Pro forma earnings per share attributable to common
stockholders:
Basic $ 0.23
Diluted $ 0.23 </t>
  </si>
  <si>
    <t>Subsequent Events</t>
  </si>
  <si>
    <t>Subsequent Events [Abstract]</t>
  </si>
  <si>
    <t>11. SUBSEQUENT EVENTS
Secondary Public Offering
In October 2019, certain selling stockholders completed a secondary
public offering of shares of our common stock. We did not receive
any of the proceeds from the sale of these shares by the selling
stockholders. We incurred offering costs payable by us of
$1.1 million, of which $0.6 million was expensed in the
third quarter of 2019. We received $3.2 million in cash
(excluding withholding taxes) in connection with the exercise of
451,470 options by certain stockholders participating in this
secondary public offering.
Prepayment of Debt
In October 2019, we prepaid $15.0 million of principal on the
senior secured term loan under our First Lien Credit Agreement.</t>
  </si>
  <si>
    <t>12. Subsequent Events
The Company performed an evaluation of subsequent events from the
consolidated balance sheets date of December 29, 2018 through
March 26, 2019, the date that the consolidated financial statements
were available to be issued, and has concluded that there are no
events requiring recording or disclosure in the consolidated
financial statements.</t>
  </si>
  <si>
    <t>Schedule 1-Registrant's Condensed Financial Statements</t>
  </si>
  <si>
    <t>Condensed Financial Information Disclosure [Abstract]</t>
  </si>
  <si>
    <t>SCHEDULE 1—REGISTRANT’S CONDENSED
FINANCIAL STATEMENTS GROCERY OUTLET HOLDING CORP. Parent Company Only CONDENSED BALANCE SHEETS (in thousands, except share and per share
amounts)
December 30,
December 29,
ASSETS
Current assets:
Other current assets $
— $ 497
Total current assets
— 497
Investment in wholly owned subsidiary 427,882 300,922
Total assets $ 427,882 $ 301,419
LIABILITIES AND SHAREHOLDERS’ EQUITY
Intercompany payable $ 750 $ 1,468
Total liabilities 750 1,468
Stockholders’ equity:
Capital stock:
Common stock—par value $0.001, voting common stock,
107,536,215 shares authorized, 67,435,288 and 67,381,104 shares
issued and outstanding as of December 29, 2018 and December 30,
2017 67 67
Common stock—par value $0.001, nonvoting common stock,
17,463,785 shares authorized, 1,038,413 shares issued and
outstanding as of December 29, 2018 and December 30, 2017 1 1
Series A Preferred stock—par value $0.001, nonvoting
preferred stock, 1 share authorized, 1 share issued and outstanding
as of December 29, 2018 and December 30, 2017
—
—
Additional paid-in capital 403,289 287,457
Retained Earnings 23,776 12,426
Total stockholders’ equity 427,133 299,951
Total liabilities and stockholders’ equity $ 427,882 $ 301,419
See notes to condensed Parent Company financial
statements.
GROCERY OUTLET HOLDING CORP. Parent Company Only CONDENSED STATEMENTS OF INCOME AND COMPREHENSIVE
INCOME (in thousands)
Fiscal Year Ended
December 31,
December 30,
December 29,
Operating expenses $ 294 $ 181 $ 216
Operating loss (294 ) (181 ) (216 )
Loss before equity in net income of subsidiary (294 ) (181 ) (216 )
Equity in net income of subsidiary, net of tax 10,492 20,782 16,084
Net income and comprehensive income $ 10,198 $ 20,601 $ 15,868
See notes to condensed Parent Company financial
statements.
GROCERY OUTLET HOLDING CORP. Parent Company Only CONDENSED STATEMENTS OF CASH FLOWS (in thousands)
Fiscal Year Ended
December 31,
December 30,
December 29,
Cash flows from operating activities:
Net income $ 10,198 $ 20,601 $ 15,868
Adjustments to reconcile net income to net cash used in operating
activities
Equity in net income of subsidiary (10,492 ) (20,782 ) (16,084 )
Dividend received from subsidiary (return on capital)
—
— 27,351
Changes in operating assets and liabilities
Other current assets
—
— (497 )
Net cash (used in) provided by operating activities (294 ) (181 ) 26,638
Cash flows from investing activities:
Dividend received from subsidiary (return of capital) 86,454
— 126,236
Net cash provided by investing activities 86,454
— 126,236
Cash flows from financing activities:
Intercompany payables 375 353 718
Proceeds from exercise of stock options 172
— 29
Repurchase of shares (253 ) (172 ) (34 )
Dividend paid to shareholders (86,454 )
— (153,587 )
Net cash used in financing activities (86,160 ) 181 (152,874 )
Net (decrease) increase in cash
—
—
—
Cash, beginning of period
—
—
—
Cash, end of period $
— $
— $
—
See notes to condensed Parent Company financial
statements.
GROCERY OUTLET HOLDING CORP. (PARENT COMPANY ONLY) NOTES TO CONDENSED FINANCIAL STATEMENTS
1. Description of Grocery Outlet Holding Corp.
Grocery Outlet Holding Corp. (the “Parent”), which is
majority-owned by a private equity investment fund, owns 100% of
Globe Intermediate Corp. (“Intermediate”), which owns
100% of GOBP Holdings, Inc. (“Holdings”), which
owns 100% of GOBP Midco, Inc. (“Midco”), which
owns 100% of Grocery Outlet Inc. (“GOI”), a
high-growth, extreme value retailer of quality, name-brand
consumables and fresh products sold through a network of
independently operated stores.
The Parent was incorporated in Delaware on September 11, 2014
and became the ultimate parent of GOI on October 7, 2014. The
Parent has no operations or significant assets or liabilities other
than its investment in Intermediate. Accordingly, the Parent is
dependent upon distributions from Intermediate to fund its limited,
non-significant operating expenses. However, Holdings’ and
GOI’s ability to pay dividends or lend to Intermediate or
Parent is limited under the terms of various debt agreements.
Intermediate and Holdings are parties to credit facilities that
contain covenants limiting the Parent’s ability and the
ability of its restricted subsidiaries to, among other things: pay
dividends or distributions, repurchase equity, prepay junior debt
and make certain investments; incur additional debt or issue
certain disqualified stock and preferred stock; incur liens on
assets; merge or consolidate with another company or sell all or
substantially all assets; enter into transactions with affiliates;
and enter into agreements that would restrict its subsidiaries to
pay dividends or make other payments to the Parent. Due to the
aforementioned qualitative restrictions, substantially all of the
assets of the Parent’s subsidiaries are restricted. These
covenants are subject to important exceptions and qualifications as
described in such credit facilities.
2. Basis of Presentation
The accompanying condensed financial statements (parent company
only) include the accounts of the Parent and its investment in
Intermediate, accounted for in accordance with the equity method,
and do not present the financial statements of the Parent and its
subsidiary on a consolidated basis. These parent company only
financial statements should be read in conjunction with the Grocery
Outlet Holding Corp. consolidated financial statements.
On June 6, 2019, the Company effected a 1.403 for 1 forward
stock split. All share amounts have been adjusted retroactively for
the impact of this forward stock split for all periods
presented.
3. Dividends from Subsidiaries
The Parent received a dividend from Intermediate of
$86.5 million on June 23, 2016 for the fiscal year ended
December 31, 2016. This dividend has been reflected as a
reduction to investment in wholly owned subsidiary in the
accompanying condensed financial statements. On the same date, the
Parent declared a dividend of $86.5 million to holders of its
common stock. This dividend has been reflected as a return of
capital in the accompanying condensed financial statements.
The Parent received a dividend from Intermediate of
$153.6 million on October 22, 2018 for the fiscal year
ended December 29, 2018. This dividend has been reflected as a
reduction to investment in wholly owned subsidiary in the
accompanying condensed financial statements. On the same date, the
Parent declared a dividend of $153.6 million to holders of its
common stock. This dividend has been reflected as a
$27.4 million return on capital and a $126.2 million
return of capital in the accompanying condensed financial
statements.</t>
  </si>
  <si>
    <t>Leases</t>
  </si>
  <si>
    <t>Leases [Abstract]</t>
  </si>
  <si>
    <t>3. LEASES
We generally lease retail facilities for store locations,
distribution centers, office space and equipment and account for
these leases as operating leases. We account for one retail store
lease and certain equipment leases as finance leases. Leases with
an initial term of 12 months or less are not recorded on the
balance sheet; lease expense for these leases is recognized on a
straight-line basis over the lease term. We account for lease
components (e.g., fixed payments including rent, real estate taxes
and insurance costs) separately from the non-lease
Leases for 16 of our store locations and one warehouse location are
controlled by related parties. As of September 28, 2019, the
ROU asset and lease liability related to these properties was
$44.9 million and $49.3 million, respectively. As of
September 28, 2019, we had executed leases for 36 store
locations that we had not yet taken possession of with total
undiscounted future lease payments of $217.2 million over
approximately 15 years.
Our lease terms may include options to extend the lease when we are
reasonably certain that we will exercise such options. Based upon
our initial investment in store leasehold improvements, we utilize
an initial reasonably certain lease life of 15 years. Most leases
include one or more options to renew, with renewal terms that can
extend the lease term from one to 5 years or more. Our leases do
not include any material residual value guarantees or material
restrictive covenants. We also have non-cancelable
The balance sheet classification of our right-of-use
Leases
Classification
Assets:
Operating lease assets Operating right-of-use asset $ 680,178
Finance lease assets Other assets 4,226
Total leased assets $ 684,404
Liabilities:
Current
Operating Current lease liability $ 38,510
Finance Current lease liability 536
Noncurrent
Operating Lease liability 715,796
Finance Lease liability 3,766
Total lease liabilities $ 758,608
The components of lease expense for the 13 and 39 weeks ended
September 28, 2019 were as follows (in thousands):
13 Weeks Ended
39 Weeks Ended
Lease Cost
Classification September 28, September 28,
Operating lease cost
Selling, general and administrative expenses $ 24,211 $ 71,085
Finance lease cost:
Amortization of right-of-use Depreciation and amortization 173 520
Interest on leased liabilities Interest expense, net 68 192
Sublease income Other income (299 ) (949 )
Net Lease Cost $ 24,153 $ 70,848
Short-term lease expense and variable lease payments recorded in
operating expenses were immaterial for the 13 and 39 weeks ended
September 28, 2019.
Rental expense for all operating leases for fiscal years ended
December 30, 2017 and December 29, 2018 (under ASC 840)
was as follows (in thousands):
Fiscal Year Ended
December 30,
December 29,
Rent expense—third-party lessors $ 72,622 $ 79,347
Rent expense—related parties 7,309 7,141
Contingent rentals 531 548
Less rentals from subleases (1,079 ) (1,075 )
Total rent expense $ 79,383 $ 85,961
The undiscounted future lease payments under the lease liability as
of December 29, 2018 (under ASC 840) were as follows (in
thousands):
Third Parties
Related Parties
Total
Fiscal 2019 $ 82,971 $ 6,152 $ 89,123
Fiscal 2020 91,538 6,201 97,739
Fiscal 2021 93,090 6,297 99,387
Fiscal 2022 92,359 6,532 98,891
Fiscal 2023 91,955 6,410 98,365
Thereafter 801,832 48,914 850,746
Total future lease payments $ 1,253,745 $ 80,506 $ 1,334,251
The undiscounted future lease payments under the lease liability as
of September 28, 2019 were as follows (in thousands):
Maturity of Lease Liabilities Operating Finance Total
Remainder of fiscal 2019 $ 23,318 $ 203 $ 23,521
Fiscal 2020 93,885 756 94,641
Fiscal 2021 94,413 777 95,190
Fiscal 2022 93,733 724 94,457
Fiscal 2023 93,454 622 94,076
Thereafter 789,416 2,429 791,845
Total lease payments 1,188,219 5,511 $ 1,193,730
Less: Interest (433,912 ) (1,209 )
Present value of lease liabilities $ 754,307 $ 4,302
The weighted-average lease term and discount rate as of
September 28, 2019 were as follows:
Lease Term and Discount Rate
Weighted-average remaining lease term (years):
Operating leases 12.34
Finance leases 8.17
Weighted-average discount rate:
Operating leases 7.72 %
Finance leases 6.02 %
Supplemental cash flow information for the 39 weeks ended
September 28, 2019 related to leases was as follows (in
thousands):
Other Information
Cash paid for amounts included in the measurement of lease
liabilities:
Operating cash flows used by operating leases $ 65,448
Leased assets obtained in exchange for new operating lease
liabilities—adoption $ 641,529
Leased assets obtained in exchange for new operating lease
liabilities—39 weeks ended September 28, 2019 $ 70,965</t>
  </si>
  <si>
    <t>Organization and Summary of Significant Accounting Policies (Policies)</t>
  </si>
  <si>
    <t>The Company</t>
  </si>
  <si>
    <t>Grocery Outlet Holding Corp. (“GO Holding”), which is
majority-owned by a private equity investment fund, owns 100% of
Globe Intermediate Corp. (“Intermediate”), which owns
100% of GOBP Holdings, Inc. (“Holdings”), which
owns 100% of GOBP Midco, Inc. (“Midco”), which
owns 100% of Grocery Outlet Inc. (“GOI”), a
high-growth, extreme value retailer of quality, name-brand
consumables and fresh products sold through a network of
independently operated stores. GOI owns 100% of
Amelia’s LLC (“Amelia’s”), also an
extreme value retailer of quality, name-brand consumables and fresh
products (GO Holding and its subsidiaries, the
“Company”). The product offering is ever-changing with
a constant rotation of opportunistic products, complemented by
everyday staples across grocery, produce, refrigerated and frozen
foods, beer and wine, fresh meat and seafood, general merchandise
and health and beauty care.
The Company has 296 stores in five western states, as well as
20 stores in Pennsylvania. All stores, except for two
Company-operated stores in California and six in Pennsylvania, are
independent business entities operated by entrepreneurial small
business owners with a relentless focus on selecting the best
products for their communities, providing personalized customer
service and driving improved store performance. The Company enters
into an independent operator agreement (“Operator
Agreement”) with each independent operator
(“IO”), which grants that IO a license to operate a
particular Grocery Outlet Bargain Market retail store. The Operator
Agreement requires the IO to be a business entity owned by one or
more individuals. The vast majority of the IOs operate a single
store, with most working as two-person</t>
  </si>
  <si>
    <t>Consolidation</t>
  </si>
  <si>
    <t>Our unaudited condensed consolidated financial statements include
the accounts of Grocery Outlet Holding Corp. and its wholly owned
subsidiaries. All intercompany balances and transactions were
eliminated. In the opinion of management, these condensed
consolidated financial statements include all adjustments,
consisting of normal recurring adjustments, necessary for a fair
statement of the results for the interim periods. The interim
results of operations and cash flows are not necessarily indicative
of those results and cash flows expected for any future annual or
interim period.</t>
  </si>
  <si>
    <t>The accompanying consolidated financial statements include GO
Holding and its wholly-owned subsidiaries. Intercompany
transactions and balances have been eliminated in consolidation.
See discussion below on variable interest entities for further
information.</t>
  </si>
  <si>
    <t>Fiscal Year</t>
  </si>
  <si>
    <t>The Company’s fiscal year ends on the Saturday closest to
December 31. The fiscal years ended December 31, 2016,
December 30, 2017 and December 29, 2018 all contained 52
weeks.</t>
  </si>
  <si>
    <t>Use of Estimates</t>
  </si>
  <si>
    <t>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and changes in these estimates are recorded when
known.</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and changes in these estimates are recorded when
known.</t>
  </si>
  <si>
    <t>Cash and Cash Equivalents</t>
  </si>
  <si>
    <t>The Company considers all highly liquid investments, purchased with
original maturities of three months or less, to be cash
equivalents. All cash equivalents are unrestricted and available
for immediate use.</t>
  </si>
  <si>
    <t>Allowance for IO Receivables and Notes and Other Accounts Receivable</t>
  </si>
  <si>
    <t>The Company maintains allowances and accruals for estimated losses
of amounts advanced to independent operators and other third
parties determined to be uncollectible. See Note 2 for a detail of
these amounts as of December 30, 2017 and December 29,
2018.</t>
  </si>
  <si>
    <t>Concentrations of Credit Risk</t>
  </si>
  <si>
    <t>Financial instruments, which potentially subject the Company to
concentrations of credit risk, consist principally of cash and cash
equivalents including money market funds and notes and accounts
receivables. Although the Company deposits its cash with
creditworthy financial institutions, its deposits, at times, may
exceed federally insured limits. To date, the Company has not
experienced any losses on its cash deposits. No individual customer
or independent operator accounted for greater than 10% of the
Company’s sales for the years ended December 31, 2016,
December 30, 2017 and December 29, 2018 and no individual
customer or independent operator accounted for 10% or greater
accounts receivable and notes receivable as of December 30,
2017 and December 29, 2018.</t>
  </si>
  <si>
    <t>Merchandise Inventories</t>
  </si>
  <si>
    <t>Merchandise inventories are valued at the lower of cost or net
realizable value. Cost is determined by the first-in, first-out</t>
  </si>
  <si>
    <t>Merchandise inventories are valued at the lower of cost or market.
Cost is determined by the first-in, first-out</t>
  </si>
  <si>
    <t>Property and equipment is stated at cost and includes expenditures
for significant improvements to leased premises.
Depreciation of property and equipment is computed using the
straight-line method over the estimated useful lives of the assets,
generally ranging from three to 15 years. Amortization of
leasehold improvements is computed based on the shorter of their
estimated useful life or the remaining terms of the lease.
Remaining terms of leases currently range from one to
20 years.
The Company evaluates events and changes in circumstances that
could indicate carrying amounts of long-lived assets, including
property and equipment, may not be recoverable. When such events or
changes in circumstances occur, the Company assesses the
recoverability of long-lived assets by determining whether or not
the carrying value of such assets will be recovered through
undiscounted future cash flows derived from their use and eventual
disposition. For purposes of this assessment, long-lived assets are
grouped with other assets and liabilities at the lowest level for
which identifiable cash flows are largely independent of the cash
flows of other assets and liabilities. If the sum of the
undiscounted future cash flows is less than the carrying amount of
an asset, the Company records an impairment loss for the amount by
which the carrying amount of the assets exceeds its fair value. The
Company recorded an impairment charge of $0.6 million in the
year ended December 29, 2018. There were no impairment charges
recorded in the years ended December 31, 2016 or
December 30, 2017.</t>
  </si>
  <si>
    <t>Deferred Rent</t>
  </si>
  <si>
    <t>The Company recognizes rent holidays at the earlier of the first
rent payment or from the period of time the Company has possession
of the property, as well as tenant allowances and escalating rent
provisions, on a straight-line</t>
  </si>
  <si>
    <t>Construction Allowances</t>
  </si>
  <si>
    <t>As part of certain lease agreements, the Company receives
construction allowances from landlords. The construction allowances
are deferred and amortized on a straight-line basis over the life
of each respective lease as a reduction to rent expense.</t>
  </si>
  <si>
    <t>Debt Issuance Costs</t>
  </si>
  <si>
    <t>Debt issuance costs are amortized using the straight-line method
over the term of the related credit agreements which approximates
the effective interest rate method. Debt issuance cost amortization
is included in interest expense, net in the consolidated statements
of operations. Debt issuance costs associated with the
Company’s senior term loans are presented on the
Company’s consolidated balance sheets as a direct reduction
in the carrying value of the associated debt liability. Fees paid
to lenders to obtain its secured revolving loan facility are
presented as a non-current</t>
  </si>
  <si>
    <t>Goodwill and Other Intangible Assets</t>
  </si>
  <si>
    <t>The Company has both goodwill and intangible assets recorded on its
consolidated balance sheet. Goodwill is not amortized, but rather
is subject to an annual impairment test. The annual impairment
testing date is the first day of the fourth quarter. Should certain
events or indicators of impairment occur between annual impairment
tests, the Company would perform an impairment test of goodwill at
that date. In this analysis, the Company’s assets and
liabilities, including goodwill and other intangible assets, are
assigned to the respective reporting unit. Measurement of an
impairment loss would be based on the excess of the carrying amount
of the reporting unit over its fair value.
The fair value of the reporting unit is determined using a
combination of the income approach, which estimates the fair value
of the reporting unit based on its discounted future cash flows,
and two market approach methodologies, which estimate the fair
value of the reporting unit based on market prices for publicly
traded comparable companies as well as revenue and earnings
multiples for merged and acquired companies in a similar industry.
There were no goodwill impairment charges recorded for the fiscal
years ended December 31, 2016, December 30, 2017 and
December 29, 2018.
There were no changes in the carrying amount of goodwill for the
fiscal years ended December 30, 2017 and December 29,
2018 and no impairments of goodwill have been recorded since its
inception.
Intangible assets include trademarks, computer software, mailing
lists and other intangible assets. The Company reviews its
intangible assets for impairment when events or changes in
circumstances indicate that the carrying amount may not be
recoverable. If the carrying amount of the assets are not
recoverable, the impairment is measured as the amount by which the
carrying value of the asset exceeds its fair value. There were no
impairments of intangible assets recognized for the fiscal years
ended December 31, 2016, December 30, 2017 and
December 29, 2018.
Trademarks represent the value of all the Company’s
trademarks and trade names in the marketplace. The Company is
amortizing the value assigned to the trade name on a straight-line
basis over 15 years.
Computer software includes both acquired software and eligible
costs to develop internal-use
Other intangible assets, including the unamortized fair value of
previously acquired leasehold interests and mailing lists are
amortized over their estimated useful lives, ranging from one to
20 years.</t>
  </si>
  <si>
    <t>Stock-Based Compensation</t>
  </si>
  <si>
    <t>Stock-based Compensation
Forfeitures are estimated at the time of grant and revised, if
necessary, in subsequent periods if actual forfeitures differ from
those estimates. The Company recognizes compensation expense for
awards expected to vest with only a service condition on a
straight-line basis over the requisite service period, which is
generally the award’s vesting period. Vesting of these awards
is accelerated for certain employees in the event of a change in
control. Compensation expense for employee stock-based awards whose
vesting is subject to the fulfillment of both a market condition
and the occurrence of a performance condition is recognized on a
graded-vesting basis at the time the achievement of the performance
condition becomes probable.
The expected stock price volatility for the common stock wa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risk-free interest rate for the expected
term of the option is based on the U.S. Treasury implied yield at
the date of grant. The weighted-average expected term is determined
with reference to historical exercise and post-vesting cancellation
experience and the vesting period and contractual term of the
awards. The forfeitures rate is estimated based on historical
experience and expected future activity.
The fair value of shares of common stock underlying the stock
options has historically been the determined by the Company’s
board of directors, with input from management. Because there has
been no public market for the Company’s common stock, the
board of directors determined the fair value of common stock at the
time of grant by considering a number of objective and subjective
factors including independent third-party valuations of the
Company’s common stock, operating and financial performance,
the lack of liquidity of the Company’s capital stock and
general and industry specific economic outlook, among other
factors. Following the consummation of this offering, the fair
value of our common stock will be the closing price of our common
stock as reported on the date of grant.</t>
  </si>
  <si>
    <t>Segment Reporting</t>
  </si>
  <si>
    <t>We manage our business as one operating segment. All of our sales
were made to customers located in the United States and all
property and equipment is located in the United States.</t>
  </si>
  <si>
    <t>The Company manages its business on the basis of one operating
segment. All of the Company’s sales were made to customers
located in the United States and all property and equipment is
located in the United States.</t>
  </si>
  <si>
    <t>Fair Value Measurements</t>
  </si>
  <si>
    <t>The fair value of financial instruments is categorized based upon
the level of judgment associated with the inputs used to measure
their fair values. Fair value is measured using inputs from the
three levels of the fair value hierarchy, which are described as
follows:
Level 1
Level 2
Level 3
The assets’ or liabilities’ fair value measurement
level within the fair value hierarchy is based on the lowest level
of any input that is significant to the fair value measurement.
The following table sets forth the fair value of our financial
liabilities by level within the fair value hierarchy (in
thousands):
December 29,
September 28,
Financial Liabilities:
Long-term debt, long-term portion (Level 2) $ 845,327 $ 478,454
Long-term debt, current portion (Level 2) 7,250
—
Total financial liabilities (1) $ 852,577 $ 478,454
(1)
The carrying amounts of our bank debt, before
reduction of the debt issuance costs, approximate their fair values
as the stated rates approximate market rates for loans with similar
terms.</t>
  </si>
  <si>
    <t>The fair value of financial instruments are categorized based upon
the level of judgment associated with the inputs used to measure
their fair values. Fair value is measured using inputs from the
three levels of the fair value hierarchy, which are described as
follows:
Level 1
Level 2
Level 3
The assets’ or liabilities’ fair value measurement
level within the fair value hierarchy is based on the lowest level
of any input that is significant to the fair value measurement.
The following table sets forth (in thousands) the fair value of the
Company’s financial liabilities by level within the fair
value hierarchy as of December 30, 2017:
Fair value measurements
using
Fair value
Level 1
Level 2
Level 3
Financial Liabilities:
Long-term debt, including current portion (1) 726,810
— 726,810
—
Total financial liabilities $ 726,810 $
— $ 726,810 $
—
(1)
Of this amount, $5,290 is classified as current. The
gross carrying amounts of the Company’s bank debt, before
reduction of the debt issuance costs, approximate their fair values
as the stated rates approximate market rates for loans with similar
terms.
The following table sets forth (in thousands) the fair value of the
Company’s financial liabilities by level within the fair
value hierarchy as of December 29, 2018:
Fair value measurements
using
Fair value
Level 1
Level 2
Level 3
Financial Liabilities:
Long-term debt, including current portion (1) 852,577
— 852,577
—
Total financial liabilities $ 852,577 $
— $ 852,577 $
—
(1)
Of this amount, $7,250 is classified as current. The
gross carrying amounts of the Company’s bank debt, before
reduction of the debt issuance costs, approximate their fair values
as the stated rates approximate market rates for loans with similar
terms.
The Company did not transfer any assets measured at fair value on a
recurring basis to or from Level 2 for any of the periods
presented.
Cash and cash equivalents, IO receivables, other accounts
receivable and accounts payable
Independent operator notes (net)</t>
  </si>
  <si>
    <t>Insurance and Self-Insurance Liabilities</t>
  </si>
  <si>
    <t>The Company uses a combination of insurance and self-insurance</t>
  </si>
  <si>
    <t>Revenue Recognition</t>
  </si>
  <si>
    <t>Net Sales
We do not have any material contract assets or receivables from
contracts with customers, any revenue recognized in the current
year from performance obligations satisfied in previous periods,
any performance obligations, or any material costs to obtain or
fulfill a contract as of December 29, 2018 and
September 28, 2019.
Gift Cards run-off
Disaggregated Revenues
13 Weeks Ended
39 Weeks Ended
September 29,
September 28,
September 29,
September 28,
Perishable (1) $ 194,723 $ 223,329 $ 578,069 $ 651,758
Non-perishable (2) 382,121 429,211 1,124,391 1,252,342
Total sales $ 576,844 $ 652,540 $ 1,702,460 $ 1,904,100
(1)
Perishable departments include dairy and deli; produce
and floral; and fresh meat and seafood.
(2)
Non-perishable</t>
  </si>
  <si>
    <t>Net Sales
The Company recognizes revenues from the sale of products at the
point of sale, net of any taxes or deposits collected and remitted
to governmental authorities. The Company’s performance
obligations are satisfied upon the transfer of goods to the
customer, at the point of sale, and payment from customers is also
due at the time of sale. Discounts provided to customers by
the Company are recognized at the time of sale as a
reduction in sales as the products are sold. Discounts
provided by independent operators are not recognized as a
reduction in sales as these are provided solely by
the independent operator who bears the incidental costs arising
from the discount. The Company does not accept manufacturer
coupons.
The Company does not have any material contract assets or
receivables from contracts with customers, any revenue recognized
in the current year from performance obligations satisfied in
previous periods, any performance obligations, or any material
costs to obtain or fulfill a contract as of December 29,
2018.
Gift Cards
The Company records a deferred revenue liability when a Grocery
Outlet gift card is sold. Revenue related to gift cards is
recognized as the gift cards are redeemed, which is when the
Company has satisfied its performance obligation. While gift
cards are generally redeemed within 12 months, some are never fully
redeemed. The Company reduces the liability and recognizes
revenue for the unused portion of the gift cards
(“breakage”) under
the proportional method, where recognition of
breakage income is based upon the historical run-off rate of one-time 2014-09.
Disaggregated Revenues
The following table presents sales revenue (in
thousands) by type of product for the fiscal years ended
December 31, 2016, December 30, 2017 and
December 29, 2018.
December 31,
December 30,
December 29,
Perishable (1) $ 621,194 $ 694,696 $ 768,373
Non-perishable 1,210,337 1,380,769 1,519,287
Total sales $ 1,831,531 $ 2,075,465 $ 2,287,660
(1)
Perishable departments include dairy and deli; produce
and floral; and fresh meat and seafood.
(2)
Non-perishable</t>
  </si>
  <si>
    <t>Cost of Sales</t>
  </si>
  <si>
    <t>Cost of sales includes, among other things, merchandise costs,
inventory markdowns, shrink and transportation, distribution and
warehousing costs, including depreciation.</t>
  </si>
  <si>
    <t>Marketing and Advertising Expenses</t>
  </si>
  <si>
    <t>Costs for store promotions, newspaper, television, radio and other
media advertising are expensed at the time the promotion or
advertising takes place. Advertising costs are included in selling,
general and administrative expenses in the accompanying
consolidated statements of operations and amounted to approximately
$19.8 million, $20.8 million and $21.2 million in
the years ended December 31, 2016, December 30, 2017 and
December 29, 2018, respectively.</t>
  </si>
  <si>
    <t>Income taxes are accounted for using an asset and liability
approach that requires recognition of deferred tax assets and
liabilities for expected future tax consequences of events that
have been recognized in the Company’s consolidated financial
statements or tax returns. In estimating future tax consequences,
all expected future events are considered, other than changes in
the tax law. A valuation allowance is established, when necessary,
to reduce net deferred income tax assets to the amount expected to
be realized. The Company has not recorded any valuation allowances
against its deferred income tax balances for the fiscal years ended
December 30, 2017 and December 29, 2018. Significant
items comprising the Company’s future tax benefits and
liabilities (deferred tax assets and liabilities) include net
operating losses, depreciation and amortization, goodwill,
intangible assets and deferred rent.
The Company recognizes interest and penalties accrued on any
unrecognized tax benefits as a component of income tax expense. The
Company records uncertain tax positions in accordance with ASC
Topic 740, Income Taxes, on the basis of a two-step likely-than-not</t>
  </si>
  <si>
    <t>Variable Interest Entities</t>
  </si>
  <si>
    <t>In accordance with the variable interest entities sub-section
We had 298, 308 and 332 stores operated by independent operators as
of September 29, 2018, December 29, 2018 and
September 28, 2019, respectively. We had agreements in place
with each independent operator. The independent operator orders its
merchandise exclusively from us which is provided to the
independent operator on consignment. Under the independent operator
agreement, the independent operator may select a majority of
merchandise that we consign to the independent operator, which the
independent operator chooses from our merchandise order guide
according to the independent operator’s knowledge and
experience with local customer purchasing trends, preferences,
historical sales and similar factors. The independent operator
agreement gives the independent operator discretion to adjust our
initial prices if the overall effect of all price changes at any
time comports with the reputation of our Grocery Outlet retail
stores for selling quality, name-brand consumables and fresh
products and other merchandise at extreme discounts. Independent
operators are required to furnish initial working capital and to
acquire certain store and safety assets. The independent operator
is required to hire, train and employ a properly trained workforce
sufficient in number to enable the independent operator to fulfill
its obligations under the independent operator agreement. The
independent operator is responsible for expenses required for
business operations, including all labor costs, utilities, credit
card processing fees, supplies, taxes, fines, levies and other
expenses. Either party may terminate the independent operator
agreement without cause upon 75 days’ notice.
As consignor of all merchandise to each independent operator, the
aggregate net sales proceeds from merchandise sales belongs to us.
Sales related to independent operator stores were
$558.4 million and $638.8 million for the 13 weeks ended
September 29, 2018 and September 28, 2019, respectively,
and $1,646.6 million and $1,857.8 million for the 39
weeks ended September 29, 2018 and September 28, 2019,
respectively. We, in turn, pay independent operators a commission
based on a share of the gross profit of the store. Inventories and
related sales proceeds are our property, and we are responsible for
store rent and related occupancy costs. Independent operator
commissions were expensed and included in selling, general and
administrative expenses. Independent operator commissions were
$86.6 million and $98.2 million and for the 13 weeks
ended September 29, 2018 and September 28, 2019,
respectively, and $254.7 million and $285.2 million for
the 39 weeks ended September 29, 2018 and September 28,
2019, respectively. Independent operator commissions of
$3.9 million and $4.0 million were included in accrued
expenses as of December 29, 2018 and September 28, 2019,
respectively.
Independent operators may fund their initial store investment from
existing capital, a third-party loan or most commonly through a
loan from us, as further discussed in Note 2. To ensure independent
operator performance, the operator agreements grant us the security
interests in the assets owned by the independent operator. The
total investment at risk associated with each independent operator
is not sufficient to permit each independent operator to finance
its activities without additional subordinated financial support
and, as a result, the independent operators are VIEs which we have
variable interests in. To determine if we are the primary
beneficiary of these VIEs, we evaluate whether we have (i) the
power to direct the activities that most significantly impact the
independent operator’s economic performance and (ii) the
obligation to absorb losses or the right to receive benefits of the
independent operator that could potentially be significant to the
independent operator. Our evaluation includes identification of
significant activities and an assessment of its ability to direct
those activities.
Activities that most significantly impact the independent operator
economic performance relate to sales and labor. Sales activities
that significantly impact the independent operators’ economic
performance include determining what merchandise the independent
operator will order and sell and the price of such merchandise,
both of which the independent operator controls. The independent
operator is also responsible for all of their own labor. Labor
activities that significantly impact the independent
operator’s economic performance include hiring, training,
supervising, directing, compensating (including wages, salaries and
employee benefits) and terminating all of the employees of the
independent operator, activities which the independent operator
controls. Accordingly, the independent operator has the power to
direct the activities that most significantly impact the
independent operator’s economic performance. Furthermore, the
mutual termination rights associated with the operator agreements
do not give the Company power over the independent operator.
Our maximum exposure to the independent operators is generally
limited to the gross operator notes and receivables due from these
entities, which was $27.8 million and $35.3 million as of
December 29, 2018 and September 28, 2019, respectively.
See Note 2 for additional information.</t>
  </si>
  <si>
    <t>In accordance with the variable interest entities sub-section
The Company had 283 stores operated by independent operators
as of December 30, 2017 and 308 stores operated by
independent operators as of December 29, 2018. The Company has
Operator Agreements in place with each independent operator. The
independent operator orders its merchandise exclusively from the
Company which is provided to the independent operator on
consignment. Under the independent operator agreement, the
independent operator may select a majority of merchandise that the
Company consigns to the independent operator, which the independent
operator chooses from the Company’s merchandise order guide
according to the independent operator’s knowledge and
experience with local customer purchasing trends, preferences,
historical sales and similar factors. The independent operator
agreement gives the independent operator discretion to adjust the
Company’s initial prices if the overall effect of all price
changes at any time comports with the reputation of the
Company’s Grocery Outlet retail stores for selling quality,
name-brand consumables and fresh products and other merchandise at
extreme discounts. Independent operators are required to furnish
initial working capital and to acquire certain store and safety
assets. The independent operator is required to hire, train and
employ a properly trained workforce sufficient in number to enable
the independent operator to fulfill its obligations under the
independent operator agreement. The independent operator is
responsible for expenses required for business operations,
including all labor costs, utilities, credit card processing fees,
supplies, taxes, fines, levies and other expenses. Either party may
terminate the independent operator agreement without cause upon 75
days’ notice.
As consignor of all merchandise to each independent operator, the
aggregate net sales proceeds from merchandise sales belongs to the
Company. Sales related to independent operator stores were
$1,741.7 million, $1,993.7 million and
$2,214.7 million for the fiscal years ended December 31,
2016, December 30, 2017 and December 29, 2018,
respectively. The Company, in turn, pays independent operators a
commission based on a share of the gross profit of the store.
Inventories and related sales proceeds are the property of the
Company, and the Company is responsible for store rent and related
occupancy costs. Independent operator commissions of
$268.6 million, $306.6 million and $340.0 million
were expensed and included in selling, general and administrative
expenses for the years ended December 31, 2016,
December 30, 2017 and December 29, 2018, respectively.
Independent operator commissions of $3.6 million and
$3.9 million are included in accrued expenses as of
December 30, 2017 and December 29, 2018,
respectively.
Independent operators may fund their initial store investment from
existing capital, a third-party loan or most commonly through a
loan from the Company (Note 2). To ensure independent operator
performance, the operator agreements grant the Company security
interests in the assets owned by the independent operator. The
total investment at risk associated with each independent operator
is not sufficient to permit each independent operator to finance
its activities without additional subordinated financial support
and, as a result, the independent operators are VIEs which the
Company has variable interests in. To determine if the Company is
the primary beneficiary of these VIEs, the Company evaluates
whether it has (i) the power to direct the activities that
most significantly impact the independent operator’s economic
performance and (ii) the obligation to absorb losses or the
right to receive benefits of the independent operator that could
potentially be significant to the independent operator. The
Company’s evaluation includes identification of significant
activities and an assessment of its ability to direct those
activities.
Activities that most significantly impact the independent operator
economic performance relate to sales and labor. Sales activities
that significantly impact the independent operators’ economic
performance include determining what merchandise the independent
operator will order and sell and the price of such merchandise,
both of which the independent operator controls. The independent
operator is also responsible for all of their own labor. Labor
activities that significantly impact the independent
operator’s economic performance include hiring, training,
supervising, directing, compensating (including wages, salaries and
employee benefits) and terminating all of the employees of the
independent operator, activities which the independent operator
controls. Accordingly, the independent operator has the power to
direct the activities that most significantly impact the
independent operator’s economic performance. Furthermore, the
mutual termination rights associated with the operator agreements
do not give the Company power over the independent operator.
The Company’s maximum exposure to the independent operators
is generally limited to the gross receivable due from these
entities, which was $21.0 million and $27.8 million as of
December 30, 2017 and December 29, 2018, respectively
(Note 2).</t>
  </si>
  <si>
    <t>Net income per share</t>
  </si>
  <si>
    <t>Basic net income per share is computed using net income available
to common stockholders divided by the weighted-average number of
common shares outstanding during the period. Diluted net income per
share reflects the dilutive effects of stock options and restricted
stock outstanding during the period, to the extent such securities
would not be anti-dilutive, and is determined using the treasury
stock method.</t>
  </si>
  <si>
    <t>Recently Issued Accounting Standards and Recently Adopted Accounting Standards</t>
  </si>
  <si>
    <t>In June 2016, the Financial Accounting Standards Board
(“FASB”) issued ASU No. 2016-13, Measurement of
Credit Losses on Financial Instruments 2016-13”). ASU 2016-13, 2016-13 2016-13
In August 2018, the FASB issued ASU No. 2018-15, Customer’s
Accounting for Implementation Costs Incurred in a Cloud Computing
Arrangement That Is a Service Contract 2018-15”). 2018-15 internal-use 2018-15 2018-15 2018-15
Recently Adopted Accounting Standards
We adopted ASU 2016-02, Leases (Topic 842) No. 2018-11, Leases (Topic 840)
•
We did not reassess whether expired or existing
contracts are or contain a lease;
•
We did not reassess the classification of existing
leases; and
•
We did not reassess the accounting treatment for
initial direct costs.
In addition, we elected the practical expedient related to
short-term leases, which allows us not to recognize a ROU asset and
lease liability for leases with an initial expected term of 12
months or less.
Adoption of the new standard resulted in the recordation of
additional lease assets of $646.0 million and lease
liabilities of $709.0 million on the consolidated balance
sheets as of December 30, 2018, which includes the
reclassification of amounts presented in comparative periods as
deferred rent as a reduction to the ROU assets. The adoption of the
new standard did not result in a material cumulative-effect
adjustment to the opening balance of retained earnings. The
standard did not materially impact the consolidated statement of
operations and other comprehensive income or the consolidated
statement of cash flows. See Note 3 for further discussion on the
adoption of ASU 2016-02.</t>
  </si>
  <si>
    <t>The following summarizes recently issued accounting standards:
In February 2016, the Financial Accounting Standards Board (FASB)
issued Accounting Standards Update (“ASU”) No. 2016-02, right-of-use No. 2018-11 non-cancelable
In August 2018, the FASB issued ASU No. 2018-15, internal-use
Recently Adopted Accounting Standards
On December 31, 2017, the Company adopted the FASB’s ASU
No. 2014-09, 2014-09”), 2014-09 2014-09
Concurrent with the adoption of ASU 2014-09, No. 2016-04, 405-20, one-time
On December 31, 2017, the Company prospectively adopted ASU
No. 2016-09,</t>
  </si>
  <si>
    <t>Basis of Presentation</t>
  </si>
  <si>
    <t>The accompanying unaudited condensed consolidated financial
statements have been prepared in accordance with accounting
principles generally accepted in the United States of America
(“GAAP”) and the requirements of the U.S. Securities
and Exchange Commission (the “SEC”) for interim
reporting. Accordingly, certain information and note disclosures
included in our annual financial statements prepared in accordance
with GAAP have been condensed or omitted. The condensed
consolidated balance sheet as of December 29,
2018 has been derived from our audited consolidated financial
statements, which are included in the prospectus dated
October 3, 2019, as filed with the SEC pursuant to Rule 424(b)
under the Securities Act of 1933, as amended, on October 4,
2019 (File No. 333-234036)</t>
  </si>
  <si>
    <t>We adopted Accounting Standards Update No. 2016-02 2016-02”), Leases
(Topic 842) right-of-use
ROU assets represent our right to use an underlying asset for the
lease term and lease liabilities represent our obligation to make
lease payments arising from the lease over the same term. ROU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The ROU asset also excludes
lease incentives. Our lease terms may include options to extend or
terminate the lease when it is reasonably certain that we will
exercise that option. Lease expense for operating lease payments is
recognized on a straight-line basis over the lease term.
Amortization of the ROU asset, interest expense on the lease
liability and operating and financing cash flows for finance leases
is immaterial.
We have lease agreements with retail facilities for store
locations, distribution centers, office space and equipment with
lease and non-lease non-cancelable</t>
  </si>
  <si>
    <t>Organization and Summary of Significant Accounting Policies (Tables)</t>
  </si>
  <si>
    <t>Fair Value of Financial Liabilities</t>
  </si>
  <si>
    <t>The following table sets forth the fair value of our financial
liabilities by level within the fair value hierarchy (in
thousands):
December 29,
September 28,
Financial Liabilities:
Long-term debt, long-term portion (Level 2) $ 845,327 $ 478,454
Long-term debt, current portion (Level 2) 7,250
—
Total financial liabilities (1) $ 852,577 $ 478,454
(1)
The carrying amounts of our bank debt, before
reduction of the debt issuance costs, approximate their fair values
as the stated rates approximate market rates for loans with similar
terms.</t>
  </si>
  <si>
    <t>The following table sets forth (in thousands) the fair value of the
Company’s financial liabilities by level within the fair
value hierarchy as of December 30, 2017:
Fair value measurements
using
Fair value
Level 1
Level 2
Level 3
Financial Liabilities:
Long-term debt, including current portion (1) 726,810
— 726,810
—
Total financial liabilities $ 726,810 $
— $ 726,810 $
—
(1)
Of this amount, $5,290 is classified as current. The
gross carrying amounts of the Company’s bank debt, before
reduction of the debt issuance costs, approximate their fair values
as the stated rates approximate market rates for loans with similar
terms.
The following table sets forth (in thousands) the fair value of the
Company’s financial liabilities by level within the fair
value hierarchy as of December 29, 2018:
Fair value measurements
using
Fair value
Level 1
Level 2
Level 3
Financial Liabilities:
Long-term debt, including current portion (1) 852,577
— 852,577
—
Total financial liabilities $ 852,577 $
— $ 852,577 $
—
(1)
Of this amount, $7,250 is classified as current. The
gross carrying amounts of the Company’s bank debt, before
reduction of the debt issuance costs, approximate their fair values
as the stated rates approximate market rates for loans with similar
terms.</t>
  </si>
  <si>
    <t>Disaggregated Revenues</t>
  </si>
  <si>
    <t>Disaggregated Revenues
13 Weeks Ended
39 Weeks Ended
September 29,
September 28,
September 29,
September 28,
Perishable (1) $ 194,723 $ 223,329 $ 578,069 $ 651,758
Non-perishable (2) 382,121 429,211 1,124,391 1,252,342
Total sales $ 576,844 $ 652,540 $ 1,702,460 $ 1,904,100
(1)
Perishable departments include dairy and deli; produce
and floral; and fresh meat and seafood.
(2)
Non-perishable</t>
  </si>
  <si>
    <t>Disaggregated Revenues
The following table presents sales revenue (in
thousands) by type of product for the fiscal years ended
December 31, 2016, December 30, 2017 and
December 29, 2018.
December 31,
December 30,
December 29,
Perishable (1) $ 621,194 $ 694,696 $ 768,373
Non-perishable 1,210,337 1,380,769 1,519,287
Total sales $ 1,831,531 $ 2,075,465 $ 2,287,660
(1)
Perishable departments include dairy and deli; produce
and floral; and fresh meat and seafood.
(2)
Non-perishable</t>
  </si>
  <si>
    <t>Independent Operator Notes and Receivables (Tables)</t>
  </si>
  <si>
    <t>Amounts Due From Independent Operators and the Related Allowances and Accruals for Estimated Losses</t>
  </si>
  <si>
    <t>Amounts due from independent operators and the related allowances
and accruals for estimated losses as of December 29, 2018 and
September 28, 2019 consisted of the following (in
thousands):
Allowance
Current
Long-term
Gross
Current
Long-term
Net
December 29, 2018
Independent operator notes $ 23,450 $ (577 ) $ (7,926 ) $ 14,947 $ 1,301 $ 13,646
Independent operator receivables 4,319 (564 )
— 3,755 3,755
—
Total $ 27,769 $ (1,141 ) $ (7,926 ) $ 18,702 $ 5,056 $ 13,646
Allowance
Current
Long-term
Gross
Current
Long-term
Net
September 28, 2019
Independent operator notes $ 29,855 $ (690 ) $ (9,195 ) $ 19,970 $ 1,702 $ 18,268
Independent operator receivables 5,476 (584 )
— 4,892 4,892
—
Total $ 35,331 $ (1,274 ) $ (9,195 ) $ 24,862 $ 6,594 $ 18,268</t>
  </si>
  <si>
    <t>Amounts due from independent operators and the related allowances
and accruals for estimated losses (in thousands) as of December 30,
2017 consist of the following:
Allowance
Gross
Current
Long-term
Net
Current
Long-term
Independent operator notes $ 16,502 $ (992 ) $ (6,982 ) $ 8,527 $ 1,039 $ 7,489
Independent operator receivables 4,513 (1,057 )
— 3,457 3,456
—
$ 21,015 $ (2,049 ) $ (6,982 ) $ 11,984 $ 4,495 $ 7,489
Amounts due from independent operators and the related allowances
and accruals for estimated losses (in thousands) as of December 29,
2018 consist of the following:
Allowance
Gross
Current
Long-term
Net
Current
Long-term
Independent operator notes $ 23,450 $ (577 ) $ (7,926 ) $ 14,947 $ 1,301 $ 13,646
Independent operator receivables 4,319 (564 )
— 3,755 3,755
—
$ 27,769 $ (1,141 ) $ (7,926 ) $ 18,702 $ 5,056 $ 13,646</t>
  </si>
  <si>
    <t>Summary of Activity in Independent Operator Notes and Receivables Allowance</t>
  </si>
  <si>
    <t>A summary of activity (in thousands) in the Company’s
independent operator notes and receivables allowance is as
follows:
Fiscal Year Ended
December 31,
December 30,
December 29,
Balance at beginning of year $ 1,909 $ 6,046 $ 9,031
Provision for independent operator notes and receivables 4,284 3,259 1,029
Write-off (147 ) (274 ) (993 )
Balance at end of year $ 6,046 $ 9,031 $ 9,067</t>
  </si>
  <si>
    <t>Property and Equipment (Tables)</t>
  </si>
  <si>
    <t>Schedule of Property and Equipment</t>
  </si>
  <si>
    <t>Property and equipment (in thousands) as of December 30, 2017
and December 29, 2018 consist of the following:
Property and
Accumulated
Property and
December 30, 2017:
Leasehold improvements $ 162,592 $ (27,247 ) $ 135,345
Fixtures and equipment 193,397 (55,766 ) 137,631
Lease acquisition costs 352 (112 ) 240
Construction in progress 4,530
— 4,530
Totals $ 360,871 $ (83,125) $ 277,746
December 29, 2018:
Leasehold improvements $ 190,158 $ (39,509) $ 150,649
Fixtures and equipment 220,337 (78,996 ) 141,341
Lease acquisition costs 433 (251 ) 182
Construction in progress 11,860
— 11,860
Totals $ 422,788 $ (118,756) $ 304,032</t>
  </si>
  <si>
    <t>Goodwill And Intangible Assets (Tables)</t>
  </si>
  <si>
    <t>Schedule of Intangible Assets</t>
  </si>
  <si>
    <t>Intangible assets (in thousands) as of December 30, 2017 and
December 29, 2018 consist of the following:
Useful Lives
Intangible
Accumulated
Intangible
December 30, 2017:
Intangibles—subject to amortization
Trademarks 15 years $ 58,400 $ (12,538 ) $ 45,862
Customer lists 5 years 160 (103 ) 57
Leasehold interests 1–20 years 30,468 (9,540 ) 20,928
Computer software 3 years 15,940 (11,473 ) 4,467
Total intangibles—subject to amortization 104,968 (33,654 ) 71,314
Intangibles not subject to amortization
Liquor licenses 4,350
— 4,350
Totals $ 109,318 $ (33,654) $ 75,664
December 29, 2018:
Intangibles—subject to amortization
Trademarks 15 years $ 58,400 $ (16,431 ) $ 41,969
Customer lists 5 years 160 (135 ) 25
Leasehold interests 1–20 years 30,468 (12,735 ) 17,733
Computer software 3 years 18,176 (14,324 ) 3,852
Total intangibles—subject to amortization 107,204 (43,625 ) 63,579
Intangibles not subject to amortization
Liquor licenses 5,245
— 5,245
Totals $ 112,449 $ (43,625 ) $ 68,824</t>
  </si>
  <si>
    <t>Estimated Future Amortization Expense Related to Finite-Lived Intangible Assets</t>
  </si>
  <si>
    <t>The estimated future amortization expense related to finite-lived
intangible assets at September 28, 2019 was as follows (in
thousands):
Remainder of fiscal 2019 $ 2,341
Fiscal 2020 8,642
Fiscal 2021 7,586
Fiscal 2022 6,403
Fiscal 2023 5,621
Thereafter 27,090
Total $ 57,683</t>
  </si>
  <si>
    <t>carrying value of intangible assets due to impairment charges.
Estimated aggregate future amortization expense (in thousands) by
fiscal year for intangible assets is as follows:
2019 $ 9,268
2020 8,143
2021 7,086
2022 6,320
2023 5,651
Thereafter 27,111
Total $ 63,579</t>
  </si>
  <si>
    <t>Information Regarding Goodwill and Intangible Assets</t>
  </si>
  <si>
    <t>Information regarding our goodwill and intangible assets as of
December 29, 2018 was as follows (in thousands):
Useful Lives
Gross
Accumulated
Net
Trademarks 15 $ 58,400 $ (16,431 ) $ 41,969
Customer lists 5 160 (135 ) 25
Leasehold interests 1–20 30,468 (12,735 ) 17,733
Computer software 3 18,176 (14,324 ) 3,852
Total finite-lived intangible assets 107,204 (43,625 ) 63,579
Liquor licenses Indefinite 5,245
— 5,245
Total intangible assets 112,449 (43,625 ) 68,824
Goodwill 747,943
— 747,943
Total goodwill and intangible assets $ 860,392 $ (43,625 ) $ 816,767
Information regarding our goodwill and intangible assets as of
September 28, 2019 was as follows (in thousands):
Useful Lives
Gross
Accumulated
Net
Trademarks 15 $ 58,400 $ (19,351 ) $ 39,049
Customer lists 5 160 (159 ) 1
Leasehold interests 1–20 30,468 (15,195 ) 15,273
Computer software 3 19,722 (16,362 ) 3,360
Total finite-lived intangibles 108,750 (51,067 ) 57,683
Liquor licenses Indefinite 6,408
— 6,408
Total intangible assets 115,158 (51,067 ) 64,091
Goodwill 747,943
— 747,943
Total goodwill and other intangibles $ 863,101 $ (51,067 ) $ 812,034</t>
  </si>
  <si>
    <t>Long-Term Debt (Tables)</t>
  </si>
  <si>
    <t>Schedule of Long-term Debt</t>
  </si>
  <si>
    <t>Long-term debt consisted of the following (in thousands):
December 29,
September 28,
Contractual
Effective
Maturity
Term loans:
First Lien Credit Agreement $ 725,000 (1) $ 475,188
3.50% + Eurodollar rate, 5.76 % (5) October
Second Lien Credit Agreement 150,000 (1)
— 7.25% + Eurodollar rate, — % (6) October
Revolving credit facility
—
— 3.25 % to 3.75% + — % October
Notes payable
— 312
Capital lease 2,019
—
Long-term debt—gross 877,019 475,500
Less: Debt discounts and debt issuance costs, net of
amortization (19,651 ) (1) (12,982 )
Long-term debt—net 857,368 462,518
Less: Current portion (7,349 ) (267 ) (7)
Long-term debt—noncurrent $ 850,019 $ 462,251
(1)
To conform with current period presentation,
unamortized debt discounts of $1.8 million and
$1.5 million as of December 29, 2018 have been
reclassified from “First Lien Credit Agreement” and
“Second Lien Credit Agreement,” respectively, and
included in “Debt discounts and debt issuance costs, net of
amortization.” This reclassification had no impact on our
condensed consolidated financial statements for 2018.
(2)
Eurodollar rate has a floor rate of 0.00% and is
subject to adjustment required under regulations issued by the
Federal Reserve Board for determining maximum reserve requirements
with respect to Eurocurrency funding.
(3)
ABR rate is the highest of the prime rate, the federal
funds effective rate + 0.50%, or Eurodollar rate +1.00%.
(4)
Rates vary depending on the applicable first lien
secured leverage ratio as defined by the agreement.
(5)
Represents the effective interest rate as of
September 28, 2019.
(6)
We repaid this term loan balance in full in connection
with the closing of our IPO in June 2019 as further discussed
below.
(7)
Represents our note payments due in the next 12
months. As discussed below, the principal payment of our
outstanding term loan under the First Lien Credit Agreement will
not be due until its maturity date.</t>
  </si>
  <si>
    <t>Long-term debt (in thousands) as of December 30, 2017 and
December 29, 2018 consist of the following:
December 30,
December 29,
Term loans under 2014 First Lien Credit Agreement $ 525,010
—
Term loans under 2014 Second Lien Credit Agreement 200,000
—
Term loans under 2018 First Lien Credit Agreement
— 723,236
Term loans under 2018 Second Lien Credit Agreement
— 148,535
Capital lease 2,113 2,019
Subtotal 727,123 873,790
Less current portion (5,384 ) (7,349 )
Long-term debt 721,739 866,441
Less debt issuance costs (Note 1) (16,237 ) (16,422 )
Long-term debt—net $ 705,502 $ 850,019</t>
  </si>
  <si>
    <t>Interest Expense</t>
  </si>
  <si>
    <t>Interest expense, net, consisted of the following (in
thousands):
13 Weeks Ended
39 Weeks Ended
September 29,
September 28,
September 29,
September 28,
Interest on term loan debt $ 12,717 $ 7,220 $ 37,957 $ 38,476
Amortization of debt issuance costs 1,090 533 3,275 1,828
Interest on capital leases 29 68 88 192
Other
—
—
— 7
Interest income (310 ) (479 ) (908 ) (1,271 )
Interest expense, net $ 13,526 $ 7,342 $ 40,412 $ 39,232</t>
  </si>
  <si>
    <t>The components of interest expense, net and debt extinguishment and
modification costs (in thousands) are as follows:
Fiscal Year Ended
December 31,
December 30,
December 29,
Interest on term loan debt $ 43,656 $ 46,235 $ 52,569
Amortization of debt issuance costs 4,301 4,442 4,024
Interest on capital leases 151 122 117
Other
— 30 2
Interest income (961 ) (1,131 ) (1,350 )
Interest expense, net $ 47,147 $ 49,698 $ 55,362
Write off of debt issuance costs
— 1,258 3,459
Debt modification costs
— 208 1,794
Debt extinguishment and modification costs $
— $ 1,466 $ 5,253</t>
  </si>
  <si>
    <t>Schedule of Principal Maturities</t>
  </si>
  <si>
    <t>Principal maturities of our debt as of September 28, 2019 were
as follows (in thousands):
Remainder of fiscal 2019 $ 45
Fiscal 2020 267
Fiscal 2021
—
Fiscal 2022
—
Fiscal 2023
—
Thereafter 475,188
Total $ 475,500</t>
  </si>
  <si>
    <t>Principal maturities of long-term debt (in thousands) as of
December 29, 2018, are as follows:
2019 $ 7,349
2020 9,173
2021 7,383
2022 7,390
2023 7,399
Thereafter 835,096
Total $ 873,790</t>
  </si>
  <si>
    <t>Debt Extinguishment and Modification Costs</t>
  </si>
  <si>
    <t>Debt extinguishment and modification costs consisted of following
(in thousands):
13 Weeks Ended
39 Weeks Ended
September 29,
September 28,
September 29,
September 28,
Write off of debt issuance costs $
— $ 322 $
— $ 4,110
Debt modification costs
— 150
— 150
Write off of loan discounts
—
—
— 1,374
Debt extinguishment and modification costs $
— $ 472 $
— $ 5,634</t>
  </si>
  <si>
    <t>Stockholders' Equity (Tables)</t>
  </si>
  <si>
    <t>Weighted-Average Fair Value for Time-Based and Performance-Based Options and RSUs Granted</t>
  </si>
  <si>
    <t>The respective models resulted in a weighted-average fair value for
time-based and performance-based options and RSUs granted as of
September 28, 2019 were as follows:
September 28,
Time-based options $ 7.66
Performance-based options 6.80
RSUs 27.13</t>
  </si>
  <si>
    <t xml:space="preserve">The respective models resulted in a weighted-average fair value for
time-vesting and performance-based options and RSUs granted as of
December 30, 2017 and December 29, 2018 as follows:
December 30,
December 29,
Time-vesting options $ 2.31 $ 2.96
RSUs 7.72 10.36
Performance-vesting options 2.91 4.65 </t>
  </si>
  <si>
    <t>Assumptions Used to Estimate Fair Values of Time-Based Options</t>
  </si>
  <si>
    <t xml:space="preserve">The fair values of time-based options were estimated as of the
grant date using the Black-Scholes valuation model with the
following assumptions:
39 Weeks Ended
September 28,
Exercise price $ 21.66
Volatility 30.2 %
Risk-free rate 1.9 %
Dividend yield — %
Expected life (in years) 6.83 </t>
  </si>
  <si>
    <t xml:space="preserve">The following assumptions were used:
December 30,
December 29,
Exercise price $ 9.06 $ 11.98
Volatility 50 % 35 %
Risk-free rate 1.5 % 2.6 %
Dividend yield 0.0 % 0.0 %
Expected life (in years) 2.5 2.8 </t>
  </si>
  <si>
    <t>Summary of Stock Option Activity</t>
  </si>
  <si>
    <t>The following table summarizes our stock option activity under all
equity incentive plans during the 39 weeks ended September 28,
2019:
Time-Based Options
Performance-Based
Number of
Weighted-
Number of
Weighted-
Outstanding—December 29, 2018 5,798,375 $ 7.53 5,795,330 $ 4.40
Granted 1,363,822 21.66 99,788 17.29
Exercised (134,831 ) 7.19
—
—
Forfeitures (98,855 ) 12.69 (117,997 ) 7.15
Outstanding—September 28, 2019 6,928,511 10.25 5,777,121 4.56
Total exercisable at September 28, 2019 4,139,387
—
Total vested and expected to vest at September 28, 2019 6,818,347 5,681,118 (1)
(1)
No performance-based options are vested as of
September 28, 2019. The number above reflects the
5.8 million unvested outstanding performance-based options,
net of estimated forfeitures.</t>
  </si>
  <si>
    <t>Time-vesting options, performance-based options, and RSUs under the
2014 plan as of December 30, 2017 and December 29, 2018
are as follows:
Time-Vesting Options
Performance-Based
Restricted Stock Units
Number of
Weighted-
Number of
Weighted-
Number
Weighted-
Outstanding—December 31, 2016 5,401,780 $ 7.20 5,353,473 $ 5.99 54,118 $
—
Granted 225,001 9.06 225,004 9.06 46,686
—
Vested
—
—
—
—
—
Exercised (30,169 ) 7.13
—
—
—
—
Forfeitures (67,776 ) 7.37 (52,617 ) 6.04
—
—
Outstanding—December 30, 2017 5,528,836 7.27 5,525,860 6.11 100,804
—
Granted 334,535 11.98 334,536 11.98 34,200
—
Vested
—
—
—
— (54,184 )
Exercised (2,946 ) 8.47
—
—
—
—
Forfeitures (62,050 ) 8.10 (65,066 ) 6.81
—
—
Outstanding—December 29, 2018 5,798,375 7.53 5,795,330 4.40 (1) 80,820
—
Total exercisable at December 29, 2018 4,164,077
—
Total vested at December 29, 2018 115,927
Total vested and expected to vest at December 29, 2018 5,683,703 5,667,722 196,745
(1)
The decrease in weighted-average exercise price for
outstanding performance-based options at December 29, 2018 is
due to the dividend declared on October 22, 2018 pursuant to
which all performance-based options outstanding on this date
received a $2.10 downward adjustment to their exercise price.
Please see further information in Note 6 below.</t>
  </si>
  <si>
    <t>Summary of RSU Activity</t>
  </si>
  <si>
    <t>The following table summarizes our RSU activity under all equity
incentive plans during the 39 weeks ended September 28,
2019:
Number of
Weighted-
Nonvested—December 29, 2018 80,820 $ 8.80
Granted 195,135 27.13
Vested / Released (42,464 ) 8.36
Canceled / forfeited (6,023 ) 29.99
Outstanding—September 28, 2019 227,468 24.04</t>
  </si>
  <si>
    <t>Income Taxes (Tables)</t>
  </si>
  <si>
    <t>Schedule of Components of Income Tax Expense</t>
  </si>
  <si>
    <t>The Company’s components of income tax expense (in thousands)
for the fiscal years ended December 31, 2016,
December 30, 2017 and December 29, 2018 are as
follows:
Fiscal Year Ended
December 31,
December 30,
December 29,
Current:
Federal $ 98 $ 237 $ (200 )
State 47 189 353
Total current 145 426 153
Deferred:
Federal 5,446 2,928 4,523
State 1,133 1,817 1,308
Total deferred 6,579 4,745 5,831
Income tax expense $ 6,724 $ 5,171 $ 5,984</t>
  </si>
  <si>
    <t>Schedule of Effective Income Tax Rate Reconciliation</t>
  </si>
  <si>
    <t>A reconciliation of the U.S. federal statutory income tax rate to
the Company’s effective income tax rate is as follows:
Fiscal Year Ended
December 31,
December 30,
December 29,
Taxes at federal statutory rates 35.0 % 35.0 % 21.0 %
Effect of change in federal tax rate
— (21.1 %)
—
State income taxes net of federal benefit 4.1 % 5.1 % 6.0 %
Other 0.6 % 1.1 % 0.4 %
Effective income tax rate 39.7 % 20.1 % 27.4 %</t>
  </si>
  <si>
    <t>Schedule of Deferred Tax Assets and Liabilities</t>
  </si>
  <si>
    <t>The primary components of the Company’s deferred tax assets
and liabilities (in thousands) as of December 30, 2017 and
December 29, 2018 are as follows:
December 30,
December 29,
Deferred tax assets:
Accrued compensation $ 2,765 $ 2,594
Inventory 3,110 3,553
Transaction costs 1,704 1,520
Deferred rent 7,290 12,530
Net operating loss and other carryforwards 33,263 25,781
Reserves and allowances 3,699 4,056
Other 953 1,181
Interest expense carryforward
— 3,862
Total deferred tax assets 52,784 55,077
Deferred tax liabilities:
Prepaid expenses (701 ) (733 )
Depreciation and amortization (33,341 ) (36,271 )
Intangible assets (9,717 ) (9,073 )
Goodwill (16,534 ) (21,897 )
Debt transaction costs (1,795 ) (2,238 )
Total deferred tax liabilities (62,088 ) (70,212 )
Net deferred tax liabilities $ (9,304 ) $ (15,135 )</t>
  </si>
  <si>
    <t>Schedule of income tax expense (benefit) and effective tax rate</t>
  </si>
  <si>
    <t xml:space="preserve">Income tax expense and effective tax rate for the periods
presented were as follows (dollars in thousands):
13 Weeks Ended
39 Weeks Ended
September 29,
September 28,
September 29,
September 29,
Income tax expense $ 2,892 $ 3,689 $ 7,724 $ 886
Effective tax rate 27.4 % 22.9 % 27.4 % 13.7 % </t>
  </si>
  <si>
    <t>Leases (Tables)</t>
  </si>
  <si>
    <t>Future Minimum Rental Payments for Non-Cancelable Operating Leases</t>
  </si>
  <si>
    <t>The undiscounted future lease payments under the lease liability as
of December 29, 2018 (under ASC 840) were as follows (in
thousands):
Third Parties
Related Parties
Total
Fiscal 2019 $ 82,971 $ 6,152 $ 89,123
Fiscal 2020 91,538 6,201 97,739
Fiscal 2021 93,090 6,297 99,387
Fiscal 2022 92,359 6,532 98,891
Fiscal 2023 91,955 6,410 98,365
Thereafter 801,832 48,914 850,746
Total future lease payments $ 1,253,745 $ 80,506 $ 1,334,251</t>
  </si>
  <si>
    <t>Future minimum rental payments (in thousands) for all non-cancelable
Third Related Total
2019 $ 82,971 $ 6,152 $ 89,123
2020 91,538 6,201 97,739
2021 93,090 6,297 99,387
2022 92,359 6,532 98,891
2023 91,955 6,410 98,365
Thereafter 801,832 48,914 850,746
Total future minimum rental payments $ 1,253,745 $ 80,506 $ 1,334,251</t>
  </si>
  <si>
    <t>Rental expense</t>
  </si>
  <si>
    <t>Rental expense for all operating leases for fiscal years ended
December 30, 2017 and December 29, 2018 (under ASC 840)
was as follows (in thousands):
Fiscal Year Ended
December 30,
December 29,
Rent expense—third-party lessors $ 72,622 $ 79,347
Rent expense—related parties 7,309 7,141
Contingent rentals 531 548
Less rentals from subleases (1,079 ) (1,075 )
Total rent expense $ 79,383 $ 85,961</t>
  </si>
  <si>
    <t>Rental expense (in thousands) for all operating leases for fiscal
years ended December 31, 2016, December 30, 2017 and
December 29, 2018 is as follows:
Fiscal Year Ended
December 31,
December 30,
December 29,
Rent expense—third-party lessors $ 56,825 $ 72,622 $ 79,347
Rent expense—related parties 6,490 7,309 7,141
Contingent rentals 619 531 548
Less rentals from subleases (1,129 ) (1,079 ) (1,075 )
Total rent expense $ 62,805 $ 79,383 $ 85,961</t>
  </si>
  <si>
    <t>Schedule of balance sheet classifications</t>
  </si>
  <si>
    <t>The balance sheet classification of our right-of-use
Leases
Classification
Assets:
Operating lease assets Operating right-of-use asset $ 680,178
Finance lease assets Other assets 4,226
Total leased assets $ 684,404
Liabilities:
Current
Operating Current lease liability $ 38,510
Finance Current lease liability 536
Noncurrent
Operating Lease liability 715,796
Finance Lease liability 3,766
Total lease liabilities $ 758,608</t>
  </si>
  <si>
    <t>Schedule of lease cost</t>
  </si>
  <si>
    <t>The components of lease expense for the 13 and 39 weeks ended
September 28, 2019 were as follows (in thousands):
13 Weeks Ended
39 Weeks Ended
Lease Cost
Classification September 28, September 28,
Operating lease cost
Selling, general and administrative expenses $ 24,211 $ 71,085
Finance lease cost:
Amortization of right-of-use Depreciation and amortization 173 520
Interest on leased liabilities Interest expense, net 68 192
Sublease income Other income (299 ) (949 )
Net Lease Cost $ 24,153 $ 70,848</t>
  </si>
  <si>
    <t>Schedule of undiscounted future lease payments</t>
  </si>
  <si>
    <t>The undiscounted future lease payments under the lease liability as
of September 28, 2019 were as follows (in thousands):
Maturity of Lease Liabilities Operating Finance Total
Remainder of fiscal 2019 $ 23,318 $ 203 $ 23,521
Fiscal 2020 93,885 756 94,641
Fiscal 2021 94,413 777 95,190
Fiscal 2022 93,733 724 94,457
Fiscal 2023 93,454 622 94,076
Thereafter 789,416 2,429 791,845
Total lease payments 1,188,219 5,511 $ 1,193,730
Less: Interest (433,912 ) (1,209 )
Present value of lease liabilities $ 754,307 $ 4,302</t>
  </si>
  <si>
    <t>Schedule of supplemental cash flow information</t>
  </si>
  <si>
    <t>The weighted-average lease term and discount rate as of
September 28, 2019 were as follows:
Lease Term and Discount Rate
Weighted-average remaining lease term (years):
Operating leases 12.34
Finance leases 8.17
Weighted-average discount rate:
Operating leases 7.72 %
Finance leases 6.02 %
Supplemental cash flow information for the 39 weeks ended
September 28, 2019 related to leases was as follows (in
thousands):
Other Information
Cash paid for amounts included in the measurement of lease
liabilities:
Operating cash flows used by operating leases $ 65,448
Leased assets obtained in exchange for new operating lease
liabilities—adoption $ 641,529
Leased assets obtained in exchange for new operating lease
liabilities—39 weeks ended September 28, 2019 $ 70,965</t>
  </si>
  <si>
    <t>Earning Per Share (Tables)</t>
  </si>
  <si>
    <t>Earnings Per Share Attributable to Common Stockholders</t>
  </si>
  <si>
    <t>A reconciliation of the numerator and denominator used in the
calculation of basic and diluted earnings per share attributable to
common stockholders is as follows (dollars and shares in thousands,
except per share amounts):
13 Weeks Ended
39 Weeks Ended
September 29,
September 28,
September 29,
September 28,
Numerator
Net income attributable to common stockholders—basic $ 7,669 $ 12,445 $ 20,480 $ 5,587
Denominator
Weighted-average shares of common stock—basic 68,477 88,345 68,473 75,778
Effect of dilutive RSUs 44 101 30 36
Effect of dilutive options
— 4,737
— 2,788
Weighted-average shares of common
stock—diluted (1) (2) 68,521 93,183 68,503 78,602
Earnings per share attributable to common stockholders:
Basic $ 0.11 $ 0.14 $ 0.30 $ 0.07
Diluted $ 0.11 $ 0.13 $ 0.30 $ 0.07
(1)
As discussed in Note 6, we determined that the
ultimate vesting of the 5.8 million shares granted but not yet
vested performance-based options was not probable as of
September 29, 2018 and September 28, 2019. Accordingly,
these options were not included in the weighted-average diluted
shares for the periods presented as the ultimate vesting of the
performance options was deemed an unresolved contingent event. If
and when vesting occurs, any vested performance-based options will
be included in the weighted-average diluted shares at that time.
See Note 6 for additional information.
(2)
The weighted-average diluted shares for the 13 and 39
weeks ended September 29, 2018 did not include time-based
options as the occurrence of a contingent event (involuntary
termination, change in control or initial public offering) was not
deemed probable. See Note 6 for more information. Upon the
completion of the IPO in June 2019, the contingent event had
occurred and therefore time-based options were included in the
weighted-average diluted shares for the 13 and 39 weeks ended
September 28, 2019.</t>
  </si>
  <si>
    <t xml:space="preserve">A reconciliation of the numerator and denominator used in the
calculation of basic and diluted earnings per share attributable to
common stockholders is as follows:
Fiscal Year Ended
Dollars and shares in thousands, except per share
amounts
December 31,
December 30,
December 29,
Numerator
Net income attributable to common stockholders—basic $ 10,198 $ 20,601 $ 15,868
Denominator
Weighted-average shares of common stock—basic 68,260 68,232 68,473
Effect of dilutive RSUs 63 100 73
Weighted-average shares of common stock—diluted 68,323 68,332 68,546
Earnings per share attributable to common stockholders:
Basic $ 0.15 $ 0.30 $ 0.24
Diluted $ 0.15 $ 0.30 $ 0.23 </t>
  </si>
  <si>
    <t>Anti-dilutive Weighted-Average Common Stock Equivalents Excluded from Calculation of Diluted Earnings (Net Loss) Per Share</t>
  </si>
  <si>
    <t>The following weighted-average common stock equivalents were
excluded from the calculation of diluted earnings per share because
their effect would have been anti-dilutive (in thousands):
13 Weeks Ended
39 Weeks Ended
September 29,
September 28,
September 29,
September 28,
RSUs
—
— 7 17
Options
—
—
— 200
Total
—
— 7 217</t>
  </si>
  <si>
    <t>Pro Forma [Member]</t>
  </si>
  <si>
    <t xml:space="preserve">Dollars and shares in thousands, except per share
amounts Fiscal Year Ended (unaudited)
Numerator
Net income attributable to common stockholders—basic $ 15,868
Adjust for Interest paid on incremental term loans 1,080
Pro forma net income attributable to common
stockholders—basic $ 16,948
Denominator
Basic:
Weighted-average shares of common stock—basic 68,473
Add: common shares offered hereby to fund the dividend in excess of
earnings 5,675
Pro forma weighted-average shares of common stock—basic 74,148
Diluted:
Pro forma weighted-average shares of common stock—basic 74,148
Weighted average effect of dilutive RSUs 73
Pro forma weighted-average shares of common stock—diluted 74,221
Pro forma earnings per share attributable to common
stockholders:
Basic $ 0.23
Diluted $ 0.23 </t>
  </si>
  <si>
    <t>Organization and Summary of Significant Accounting Policies - Additional Information (Detail)</t>
  </si>
  <si>
    <t>Jun. 24, 2019USD ($)$ / sharesshares</t>
  </si>
  <si>
    <t>Jun. 06, 2019</t>
  </si>
  <si>
    <t>Oct. 31, 2019USD ($)shares</t>
  </si>
  <si>
    <t>Sep. 28, 2019USD ($)Store$ / sharesshares</t>
  </si>
  <si>
    <t>Jun. 29, 2019USD ($)</t>
  </si>
  <si>
    <t>Sep. 29, 2018USD ($)</t>
  </si>
  <si>
    <t>Sep. 28, 2019USD ($)StoreSegment$ / sharesshares</t>
  </si>
  <si>
    <t>Dec. 29, 2018USD ($)StoreSegmentCustomer$ / sharesshares</t>
  </si>
  <si>
    <t>Dec. 30, 2017USD ($)Customer$ / sharesshares</t>
  </si>
  <si>
    <t>Dec. 31, 2016USD ($)Customer</t>
  </si>
  <si>
    <t>Oct. 22, 2018$ / shares</t>
  </si>
  <si>
    <t>Subsidiary, Sale of Stock [Line Items]</t>
  </si>
  <si>
    <t>Number of stores | Store</t>
  </si>
  <si>
    <t>Description of business entities, stores</t>
  </si>
  <si>
    <t>The Company has 296 stores in five western states, as well as 20 stores in Pennsylvania. All stores, except for two Company-operated stores in California and six in Pennsylvania, are independent business entities operated by entrepreneurial small business owners with a relentless focus on selecting the best products for their communities, providing personalized customer service and driving improved store performance. The Company enters into an independent operator agreement (“Operator Agreement”) with each independent operator (“IO”), which grants that IO a license to operate a particular Grocery Outlet Bargain Market retail store. The Operator Agreement requires the IO to be a business entity owned by one or more individuals. The vast majority of the IOs operate a single store, with most working as two-person teams. IOs are independent businesses and are responsible for store operations, including ordering, merchandising and managing inventory, marketing locally and directly hiring, training and employing their store workers.</t>
  </si>
  <si>
    <t>Stock split, conversion ratio</t>
  </si>
  <si>
    <t>Number of Customer Accounting for More than 10% of Sales | Customer</t>
  </si>
  <si>
    <t>Number of Customers Accounted for More than 10% of Accounts Receivable | Customer</t>
  </si>
  <si>
    <t>Remaining terms of lease</t>
  </si>
  <si>
    <t>12 years 4 months 2 days</t>
  </si>
  <si>
    <t>Assets impairment charge</t>
  </si>
  <si>
    <t>Debt issuance cost amortization</t>
  </si>
  <si>
    <t>Goodwill impairment</t>
  </si>
  <si>
    <t>Carrying amount of goodwill</t>
  </si>
  <si>
    <t>Impairment of intangible assets</t>
  </si>
  <si>
    <t>Number of reportable segments | Segment</t>
  </si>
  <si>
    <t>Contract with customer, liability</t>
  </si>
  <si>
    <t>Gift card redemption period</t>
  </si>
  <si>
    <t>12 months</t>
  </si>
  <si>
    <t>Revenue recognition, gift cards, breakage</t>
  </si>
  <si>
    <t>Breakage transition adjustment</t>
  </si>
  <si>
    <t>Advertising costs</t>
  </si>
  <si>
    <t>Valuation allowances</t>
  </si>
  <si>
    <t>Payments of stock issuance costs</t>
  </si>
  <si>
    <t>Common stock, authorized (shares) | shares</t>
  </si>
  <si>
    <t>Preferred stock, shares authorized (shares) | shares</t>
  </si>
  <si>
    <t>Preferred stock, par value (usd per share) | $ / shares</t>
  </si>
  <si>
    <t>Minimum</t>
  </si>
  <si>
    <t>Estimated useful life of Assets</t>
  </si>
  <si>
    <t>3 years</t>
  </si>
  <si>
    <t>1 year</t>
  </si>
  <si>
    <t>Useful Live (Years)</t>
  </si>
  <si>
    <t>Maximum</t>
  </si>
  <si>
    <t>15 years</t>
  </si>
  <si>
    <t>20 years</t>
  </si>
  <si>
    <t>Globe Intermediate Corp</t>
  </si>
  <si>
    <t>Percentage of equity investment fund</t>
  </si>
  <si>
    <t>100.00%</t>
  </si>
  <si>
    <t>GOBP Holdings Inc</t>
  </si>
  <si>
    <t>GOBP Midco Inc</t>
  </si>
  <si>
    <t>Grocery Outlet Inc</t>
  </si>
  <si>
    <t>Amelias LLC</t>
  </si>
  <si>
    <t>Western United States</t>
  </si>
  <si>
    <t>Pennsylvania</t>
  </si>
  <si>
    <t>Senior Notes | Second Lien Credit Agreement</t>
  </si>
  <si>
    <t>Repayments of long-term debt</t>
  </si>
  <si>
    <t>Debt instrument, periodic payment, interest</t>
  </si>
  <si>
    <t>Senior Notes | First Lien Credit Agreement</t>
  </si>
  <si>
    <t>Trade Names</t>
  </si>
  <si>
    <t>Computer Software</t>
  </si>
  <si>
    <t>IPO</t>
  </si>
  <si>
    <t>Issuance of common stock upon initial public offering, net of issuance costs (in shares) | shares</t>
  </si>
  <si>
    <t>Underwriting discounts and commissions</t>
  </si>
  <si>
    <t>Sale of stock (in usd per share) | $ / shares</t>
  </si>
  <si>
    <t>IPO | Subsequent Event</t>
  </si>
  <si>
    <t>Organization and Summary of Significant Accounting Policies - Fair Value of Financial Liabilities (Detail) - USD ($) $ in Thousands</t>
  </si>
  <si>
    <t>Fair Value, Balance Sheet Grouping, Financial Statement Captions [Line Items]</t>
  </si>
  <si>
    <t>Long-term debt, including current portion</t>
  </si>
  <si>
    <t>Long-term debt, current portion (Level 2)</t>
  </si>
  <si>
    <t>Total financial liabilities</t>
  </si>
  <si>
    <t>Level 2</t>
  </si>
  <si>
    <t>Long-term debt, long-term portion (Level 2)</t>
  </si>
  <si>
    <t>Organization and Summary of Significant Accounting Policies - Fair Value of Financial Liabilities (Parenthetical) (Detail) - USD ($) $ in Thousands</t>
  </si>
  <si>
    <t>Organization, Consolidation and Presentation of Financial Statements [Abstract]</t>
  </si>
  <si>
    <t>Long term Debt, Current</t>
  </si>
  <si>
    <t>Organization and Summary of Significant Accounting Policies - Disaggregated Revenues (Detail) - USD ($) $ in Thousands</t>
  </si>
  <si>
    <t>Disaggregation of Revenue [Line Items]</t>
  </si>
  <si>
    <t>Sales</t>
  </si>
  <si>
    <t>Perishable</t>
  </si>
  <si>
    <t>Non Perishable</t>
  </si>
  <si>
    <t>Organization and Summary of Significant Accounting Policies - Variable Interest Entities (Detail) $ in Thousands</t>
  </si>
  <si>
    <t>Sep. 28, 2019USD ($)Store</t>
  </si>
  <si>
    <t>Sep. 29, 2018USD ($)Store</t>
  </si>
  <si>
    <t>Dec. 29, 2018USD ($)Store</t>
  </si>
  <si>
    <t>Dec. 30, 2017USD ($)Store</t>
  </si>
  <si>
    <t>Dec. 31, 2016USD ($)</t>
  </si>
  <si>
    <t>Variable Interest Entity [Line Items]</t>
  </si>
  <si>
    <t>Variable interest entity, number of stores | Store</t>
  </si>
  <si>
    <t>Variable Interest Entity, Not Primary Beneficiary</t>
  </si>
  <si>
    <t>Variable interest entity, termination period</t>
  </si>
  <si>
    <t>75 days</t>
  </si>
  <si>
    <t>Sales commissions and fees</t>
  </si>
  <si>
    <t>Independent operator commissions</t>
  </si>
  <si>
    <t>Maximum loss exposure</t>
  </si>
  <si>
    <t>Organization and Summary of Significant Accounting Policies - Recently Adopted Accounting Standards (Detail) - USD ($) $ in Thousands</t>
  </si>
  <si>
    <t>Dec. 30, 2018</t>
  </si>
  <si>
    <t>New Accounting Pronouncements or Change in Accounting Principle [Line Items]</t>
  </si>
  <si>
    <t>Lease assets</t>
  </si>
  <si>
    <t>Lease liabilities</t>
  </si>
  <si>
    <t>Accounting Standards Update 2014-09 [Member]</t>
  </si>
  <si>
    <t>Accounting Standards Update 2016-02</t>
  </si>
  <si>
    <t>Independent Operator Notes and Receivables - Additional Information (Detail)</t>
  </si>
  <si>
    <t>Independent operator notes, stated interest rate</t>
  </si>
  <si>
    <t>9.95%</t>
  </si>
  <si>
    <t>Independent Operator Notes and Receivables - Amounts Due from Independent Operators and the Related Allowances and Accruals for Estimated Losses (Detail) - USD ($) $ in Thousands</t>
  </si>
  <si>
    <t>Financing Receivable, after Allowance for Credit Loss [Abstract]</t>
  </si>
  <si>
    <t>Financing Receivable, before Allowance for Credit Loss</t>
  </si>
  <si>
    <t>Financing Receivable, Allowance for Credit Loss, Current</t>
  </si>
  <si>
    <t>Financing Receivable, Allowance for Credit Loss, Noncurrent</t>
  </si>
  <si>
    <t>Financing Receivable, after Allowance for Credit Loss</t>
  </si>
  <si>
    <t>Financing Receivable, after Allowance for Credit Loss, Current</t>
  </si>
  <si>
    <t>Financing Receivable, after Allowance for Credit Loss, Noncurrent</t>
  </si>
  <si>
    <t>Accounts Receivable, after Allowance for Credit Loss [Abstract]</t>
  </si>
  <si>
    <t>Accounts Receivable, before Allowance for Credit Loss</t>
  </si>
  <si>
    <t>Accounts Receivable, Allowance for Credit Loss, Current</t>
  </si>
  <si>
    <t>Accounts Receivable, Allowance for Credit Loss, Noncurrent</t>
  </si>
  <si>
    <t>Accounts Receivable, after Allowance for Credit Loss</t>
  </si>
  <si>
    <t>Accounts Receivable, after Allowance for Credit Loss, Current</t>
  </si>
  <si>
    <t>Accounts Receivable, after Allowance for Credit Loss, Noncurrent</t>
  </si>
  <si>
    <t>Accounts, Notes, Loans and Financing Receivable, Unclassified [Abstract]</t>
  </si>
  <si>
    <t>Accounts And Financing Receivable, Before Allowance For Credit Loss</t>
  </si>
  <si>
    <t>Accounts And Financing Receivable, Allowance For Credit Loss, Current</t>
  </si>
  <si>
    <t>Accounts And Financing Receivable, Allowance For Credit Loss, Noncurrent</t>
  </si>
  <si>
    <t>Accounts and Financing Receivable, after Allowance for Credit Loss, Noncurrent</t>
  </si>
  <si>
    <t>Accounts and Financing Receivable, after Allowance for Credit Loss, Current</t>
  </si>
  <si>
    <t>Independent Operator Notes and Receivables - Summary of Activity in Independent Operator Notes and Receivables Allowance (Detail) - USD ($) $ in Thousands</t>
  </si>
  <si>
    <t>Balance at beginning of year</t>
  </si>
  <si>
    <t>Provision for independent operator notes and receivables</t>
  </si>
  <si>
    <t>Write-off of provision for notes and receivables</t>
  </si>
  <si>
    <t>Balance at end of year</t>
  </si>
  <si>
    <t>Property and Equipment - Schedule of Property and Equipment (Detail) - USD ($) $ in Thousands</t>
  </si>
  <si>
    <t>Property, Plant and Equipment [Line Items]</t>
  </si>
  <si>
    <t>Property and Equipment, At Cost</t>
  </si>
  <si>
    <t>Accumulated Depreciation and Amortization</t>
  </si>
  <si>
    <t>Property and Equipment, Net</t>
  </si>
  <si>
    <t>Leasehold Improvements</t>
  </si>
  <si>
    <t>Fixtures and Equipment</t>
  </si>
  <si>
    <t>Acquisition-related Costs</t>
  </si>
  <si>
    <t>Construction in Progress</t>
  </si>
  <si>
    <t>Property and Equipment - Additional Information (Detail) - USD ($) $ in Thousands</t>
  </si>
  <si>
    <t>Depreciation and amortization expense</t>
  </si>
  <si>
    <t>Property, Plant and Equipment</t>
  </si>
  <si>
    <t>Goodwill and Intangible Assets - Information Regarding Goodwill and Intangible Assets (Detail) - USD ($) $ in Thousands</t>
  </si>
  <si>
    <t>Goodwill And Intangible Assets [Line Items]</t>
  </si>
  <si>
    <t>Gross Carrying Amount</t>
  </si>
  <si>
    <t>Accumulated Amortization</t>
  </si>
  <si>
    <t>Net Carrying Amount</t>
  </si>
  <si>
    <t>Liquor Licenses</t>
  </si>
  <si>
    <t>Liquor licenses</t>
  </si>
  <si>
    <t>Trademarks</t>
  </si>
  <si>
    <t>Useful Lives (Years)</t>
  </si>
  <si>
    <t>Customer Lists</t>
  </si>
  <si>
    <t>5 years</t>
  </si>
  <si>
    <t>Leasehold Interests</t>
  </si>
  <si>
    <t>Minimum | Leasehold Interests</t>
  </si>
  <si>
    <t>Maximum | Leasehold Interests</t>
  </si>
  <si>
    <t>Goodwill and Intangible Assets - Additional Information (Detail) - USD ($)</t>
  </si>
  <si>
    <t>6 Months Ended</t>
  </si>
  <si>
    <t>Impairments of goodwill or intangible assets</t>
  </si>
  <si>
    <t>Goodwill and Intangible Assets - Estimated Future Amortization Expense Related to Finite-Lived Intangible Assets (Detail) - USD ($) $ in Thousands</t>
  </si>
  <si>
    <t>Fiscal 2019</t>
  </si>
  <si>
    <t>Remainder of fiscal 2019</t>
  </si>
  <si>
    <t>Fiscal 2020</t>
  </si>
  <si>
    <t>Fiscal 2021</t>
  </si>
  <si>
    <t>Fiscal 2022</t>
  </si>
  <si>
    <t>Fiscal 2023</t>
  </si>
  <si>
    <t>Thereafter</t>
  </si>
  <si>
    <t>Long-Term Debt - Schedule of Long-term Debt (Detail) - USD ($) $ in Thousands</t>
  </si>
  <si>
    <t>Debt Instrument [Line Items]</t>
  </si>
  <si>
    <t>Capital lease</t>
  </si>
  <si>
    <t>Less current portion</t>
  </si>
  <si>
    <t>Long-term debt</t>
  </si>
  <si>
    <t>Less debt issuance costs</t>
  </si>
  <si>
    <t>Long-term debt -noncurrent</t>
  </si>
  <si>
    <t>Eurodollar</t>
  </si>
  <si>
    <t>Applicable margin</t>
  </si>
  <si>
    <t>1.00%</t>
  </si>
  <si>
    <t>Eurodollar | Minimum</t>
  </si>
  <si>
    <t>0.00%</t>
  </si>
  <si>
    <t>Federal funds effective rate</t>
  </si>
  <si>
    <t>0.50%</t>
  </si>
  <si>
    <t>ABR | Minimum</t>
  </si>
  <si>
    <t>2.00%</t>
  </si>
  <si>
    <t>Second Lien Credit Agreement | Eurodollar</t>
  </si>
  <si>
    <t>Second Lien Credit Agreement | Eurodollar | Minimum</t>
  </si>
  <si>
    <t>Second Lien Credit Agreement | Federal funds effective rate</t>
  </si>
  <si>
    <t>Second Lien Credit Agreement | ABR | Minimum</t>
  </si>
  <si>
    <t>Senior Notes</t>
  </si>
  <si>
    <t>Long-term debt, gross</t>
  </si>
  <si>
    <t>Effective interest rate</t>
  </si>
  <si>
    <t>576.00%</t>
  </si>
  <si>
    <t>Senior Notes | First Lien Credit Agreement | Eurodollar</t>
  </si>
  <si>
    <t>3.50%</t>
  </si>
  <si>
    <t>3.75%</t>
  </si>
  <si>
    <t>Senior Notes | First Lien Credit Agreement | ABR</t>
  </si>
  <si>
    <t>2.50%</t>
  </si>
  <si>
    <t>2.75%</t>
  </si>
  <si>
    <t>Senior Notes | First Lien Credit Agreement | Reclassification</t>
  </si>
  <si>
    <t>9.59%</t>
  </si>
  <si>
    <t>9.94%</t>
  </si>
  <si>
    <t>Senior Notes | Second Lien Credit Agreement | Eurodollar</t>
  </si>
  <si>
    <t>7.25%</t>
  </si>
  <si>
    <t>Senior Notes | Second Lien Credit Agreement | ABR</t>
  </si>
  <si>
    <t>6.25%</t>
  </si>
  <si>
    <t>Senior Notes | Second Lien Credit Agreement | Reclassification</t>
  </si>
  <si>
    <t>Revolving credit facility | Revolving credit facility | Eurodollar | Minimum</t>
  </si>
  <si>
    <t>3.25%</t>
  </si>
  <si>
    <t>Revolving credit facility | Revolving credit facility | Eurodollar | Maximum</t>
  </si>
  <si>
    <t>Revolving credit facility | Revolving credit facility | ABR | Minimum</t>
  </si>
  <si>
    <t>2.25%</t>
  </si>
  <si>
    <t>Revolving credit facility | Revolving credit facility | ABR | Maximum</t>
  </si>
  <si>
    <t>Notes Payable</t>
  </si>
  <si>
    <t>Term Loan Under 2014 | First Lien Credit Agreement</t>
  </si>
  <si>
    <t>Term Loan Under 2014 | Second Lien Credit Agreement</t>
  </si>
  <si>
    <t>Term Loan Under 2018 | First Lien Credit Agreement</t>
  </si>
  <si>
    <t>Term Loan Under 2018 | Second Lien Credit Agreement</t>
  </si>
  <si>
    <t>Long-Term Debt - Additional Information (Detail) $ in Thousands</t>
  </si>
  <si>
    <t>Oct. 23, 2019USD ($)</t>
  </si>
  <si>
    <t>Jul. 23, 2019USD ($)</t>
  </si>
  <si>
    <t>Jun. 24, 2019USD ($)</t>
  </si>
  <si>
    <t>Apr. 01, 2019USD ($)</t>
  </si>
  <si>
    <t>Oct. 22, 2018USD ($)</t>
  </si>
  <si>
    <t>Sep. 28, 2019USD ($)</t>
  </si>
  <si>
    <t>Dec. 29, 2018USD ($)</t>
  </si>
  <si>
    <t>Oct. 22, 2019USD ($)</t>
  </si>
  <si>
    <t>Dec. 30, 2017USD ($)</t>
  </si>
  <si>
    <t>Debt and Financial Instruments [Line Items]</t>
  </si>
  <si>
    <t>Debt issuance costs</t>
  </si>
  <si>
    <t>Write off of debt issuance costs</t>
  </si>
  <si>
    <t>Write off of loan discounts</t>
  </si>
  <si>
    <t>Fixed interest period</t>
  </si>
  <si>
    <t>2 months</t>
  </si>
  <si>
    <t>Minimum | Eurodollar</t>
  </si>
  <si>
    <t>Minimum | ABR</t>
  </si>
  <si>
    <t>Revolving credit facility</t>
  </si>
  <si>
    <t>Maximum borrowing capacity</t>
  </si>
  <si>
    <t>Capitalizable debt issuance costs</t>
  </si>
  <si>
    <t>Letter of credit outstanding</t>
  </si>
  <si>
    <t>First Lien Credit Agreement</t>
  </si>
  <si>
    <t>Letter of Credit</t>
  </si>
  <si>
    <t>5.19%</t>
  </si>
  <si>
    <t>6.09%</t>
  </si>
  <si>
    <t>Revolving credit facility | Revolving credit facility | Minimum | Eurodollar</t>
  </si>
  <si>
    <t>Revolving credit facility | Revolving credit facility | Minimum | ABR</t>
  </si>
  <si>
    <t>Revolving credit facility | Revolving credit facility | Maximum | Eurodollar</t>
  </si>
  <si>
    <t>Revolving credit facility | Revolving credit facility | Maximum | ABR</t>
  </si>
  <si>
    <t>Minimum interest payment</t>
  </si>
  <si>
    <t>Term loan due date</t>
  </si>
  <si>
    <t>Oct. 21,
		2025</t>
  </si>
  <si>
    <t>First Lien Credit Agreement | Investor</t>
  </si>
  <si>
    <t>First Lien Credit Agreement | Revolving credit facility</t>
  </si>
  <si>
    <t>Secured leverage ratio</t>
  </si>
  <si>
    <t>Threshold to test leverage ratio</t>
  </si>
  <si>
    <t>Percentage of total amount of revolving credit facility commitments</t>
  </si>
  <si>
    <t>35.00%</t>
  </si>
  <si>
    <t>First Lien Credit Agreement | Revolving credit facility | Minimum</t>
  </si>
  <si>
    <t>Quarterly commitment fee</t>
  </si>
  <si>
    <t>0.25%</t>
  </si>
  <si>
    <t>First Lien Credit Agreement | Revolving credit facility | Maximum</t>
  </si>
  <si>
    <t>First Lien Credit Agreement | Letter of Credit</t>
  </si>
  <si>
    <t>First Lien Credit Agreement | Bridge Loan</t>
  </si>
  <si>
    <t>First Lien Credit Agreement | Dividend Declared and Paid 1 [Member]</t>
  </si>
  <si>
    <t>Cash dividend</t>
  </si>
  <si>
    <t>First Lien Credit Agreement | Dividend Declared and Paid 2 [Member]</t>
  </si>
  <si>
    <t>First Lien Credit Agreement | Dividend Paid</t>
  </si>
  <si>
    <t>First Lien Credit Agreement | Senior Notes</t>
  </si>
  <si>
    <t>Debt instrument, face amount</t>
  </si>
  <si>
    <t>First Lien Credit Agreement | Senior Notes | Eurodollar</t>
  </si>
  <si>
    <t>First Lien Credit Agreement | Senior Notes | ABR</t>
  </si>
  <si>
    <t>First Lien Credit Agreement | Senior Notes | Revolving credit facility</t>
  </si>
  <si>
    <t>Second Lien Credit Agreement | Investor</t>
  </si>
  <si>
    <t>Second Lien Credit Agreement | Minimum</t>
  </si>
  <si>
    <t>Second Lien Credit Agreement | Minimum | Eurodollar</t>
  </si>
  <si>
    <t>Second Lien Credit Agreement | Minimum | ABR</t>
  </si>
  <si>
    <t>Second Lien Credit Agreement | Maximum</t>
  </si>
  <si>
    <t>Second Lien Credit Agreement | Senior Notes</t>
  </si>
  <si>
    <t>Second Lien Credit Agreement | Senior Notes | Eurodollar</t>
  </si>
  <si>
    <t>Second Lien Credit Agreement | Senior Notes | ABR</t>
  </si>
  <si>
    <t>Second Lien Credit Agreement | Senior Notes | Revolving credit facility</t>
  </si>
  <si>
    <t>Term Loan Maturing October 22, 2025 | Senior Notes</t>
  </si>
  <si>
    <t>Term Loan Maturing October 22, 2025 | Senior Notes | Minimum | Eurodollar</t>
  </si>
  <si>
    <t>Term Loan Maturing October 22, 2025 | Senior Notes | Minimum | ABR</t>
  </si>
  <si>
    <t>Term Loan Maturing October 22, 2025 | Senior Notes | Maximum | Eurodollar</t>
  </si>
  <si>
    <t>Term Loan Maturing October 22, 2025 | Senior Notes | Maximum | ABR</t>
  </si>
  <si>
    <t>Long-Term Debt - Interest Expense (Detail) - USD ($) $ in Thousands</t>
  </si>
  <si>
    <t>Interest on term loan debt</t>
  </si>
  <si>
    <t>Interest on capital leases</t>
  </si>
  <si>
    <t>Other</t>
  </si>
  <si>
    <t>Interest income</t>
  </si>
  <si>
    <t>Debt modification costs</t>
  </si>
  <si>
    <t>Long-Term Debt - Schedule of Principal Maturities (Detail) - USD ($) $ in Thousands</t>
  </si>
  <si>
    <t>2019</t>
  </si>
  <si>
    <t>2020</t>
  </si>
  <si>
    <t>2021</t>
  </si>
  <si>
    <t>2022</t>
  </si>
  <si>
    <t>2023</t>
  </si>
  <si>
    <t>Stockholders' Equity - Additional Information (Detail) - USD ($)</t>
  </si>
  <si>
    <t>Jun. 04, 2019</t>
  </si>
  <si>
    <t>Oct. 22, 2018</t>
  </si>
  <si>
    <t>Jun. 23, 2016</t>
  </si>
  <si>
    <t>Sep. 28, 2018</t>
  </si>
  <si>
    <t>Share-based Compensation Arrangement by Share-based Payment Award [Line Items]</t>
  </si>
  <si>
    <t>Series A Preferred stock, shares authorized</t>
  </si>
  <si>
    <t>Series A Preferred stock, shares issued</t>
  </si>
  <si>
    <t>Series A Preferred stock, par value</t>
  </si>
  <si>
    <t>Percentage of vesting stock options</t>
  </si>
  <si>
    <t>20.00%</t>
  </si>
  <si>
    <t>Stock option exercisable period</t>
  </si>
  <si>
    <t>10 years</t>
  </si>
  <si>
    <t>Performance-based options exercisable period</t>
  </si>
  <si>
    <t>Percentage of outstanding shares</t>
  </si>
  <si>
    <t>10.00%</t>
  </si>
  <si>
    <t>Stock-based compensation expense</t>
  </si>
  <si>
    <t>Cash dividend per share</t>
  </si>
  <si>
    <t>Cash dividend paid</t>
  </si>
  <si>
    <t>Dividend Payment</t>
  </si>
  <si>
    <t>Cash dividend paid to parent</t>
  </si>
  <si>
    <t>Common stock, par value</t>
  </si>
  <si>
    <t>Series A Preferred Stock</t>
  </si>
  <si>
    <t>Series A Preferred stock, voting rights</t>
  </si>
  <si>
    <t>No voting rights</t>
  </si>
  <si>
    <t>Preferred Stock Series A, Liquidation Preference Per Share</t>
  </si>
  <si>
    <t>RSUs</t>
  </si>
  <si>
    <t>Stock issued under the plan</t>
  </si>
  <si>
    <t>Unamortized compensation cost</t>
  </si>
  <si>
    <t>Amortization period</t>
  </si>
  <si>
    <t>2 years 1 month 13 days</t>
  </si>
  <si>
    <t>Outstanding (shares)</t>
  </si>
  <si>
    <t>Time Based Option</t>
  </si>
  <si>
    <t>3 years 6 months 10 days</t>
  </si>
  <si>
    <t>Performance-based options</t>
  </si>
  <si>
    <t>Dividends received</t>
  </si>
  <si>
    <t>Exercisable Dividend Paid</t>
  </si>
  <si>
    <t>2019 Plan</t>
  </si>
  <si>
    <t>Shares of common stock reserved for issuance (in shares)</t>
  </si>
  <si>
    <t>Percentage of outstanding common stock on last day of immediately preceding fiscal year</t>
  </si>
  <si>
    <t>4.00%</t>
  </si>
  <si>
    <t>2014 Plan</t>
  </si>
  <si>
    <t>Shares issued</t>
  </si>
  <si>
    <t>2014 Plan | RSUs</t>
  </si>
  <si>
    <t>2014 Plan | Time Based Option</t>
  </si>
  <si>
    <t>2014 Plan | Stock Appreciation Rights (SARs)</t>
  </si>
  <si>
    <t>Stockholders' Equity - Weighted-Average Fair Value for Time-Based and Performance-Based Options and RSUs Granted (Detail) - $ / shares</t>
  </si>
  <si>
    <t>Weighted-average fair value</t>
  </si>
  <si>
    <t>Stockholders' Equity - Assumptions Used to Estimate Fair Values of Time-Based Options (Detail) - $ / shares</t>
  </si>
  <si>
    <t>Exercise price</t>
  </si>
  <si>
    <t>Volatility</t>
  </si>
  <si>
    <t>50.00%</t>
  </si>
  <si>
    <t>Risk-free rate</t>
  </si>
  <si>
    <t>2.60%</t>
  </si>
  <si>
    <t>1.50%</t>
  </si>
  <si>
    <t>Dividend yield</t>
  </si>
  <si>
    <t>Expected life (in years)</t>
  </si>
  <si>
    <t>2 years 9 months 18 days</t>
  </si>
  <si>
    <t>2 years 6 months</t>
  </si>
  <si>
    <t>30.20%</t>
  </si>
  <si>
    <t>1.90%</t>
  </si>
  <si>
    <t>6 years 9 months 29 days</t>
  </si>
  <si>
    <t>Stockholders' Equity - Summary of Stock Option Activity (Detail) - $ / shares</t>
  </si>
  <si>
    <t>Number of options</t>
  </si>
  <si>
    <t>Outstanding - beginning of period (shares)</t>
  </si>
  <si>
    <t>Granted (shares)</t>
  </si>
  <si>
    <t>Exercised (shares)</t>
  </si>
  <si>
    <t>Forfeitures (shares)</t>
  </si>
  <si>
    <t>Outstanding - end of period (shares)</t>
  </si>
  <si>
    <t>Total exercisable at end of period (shares)</t>
  </si>
  <si>
    <t>Weighted- Average Exercise Price</t>
  </si>
  <si>
    <t>Outstanding - beginning of period (usd per share)</t>
  </si>
  <si>
    <t>Granted (usd per share)</t>
  </si>
  <si>
    <t>Number of options vested (shares)</t>
  </si>
  <si>
    <t>Exercised (usd per share)</t>
  </si>
  <si>
    <t>Forfeitures (usd per share)</t>
  </si>
  <si>
    <t>Outstanding - end of period (usd per share)</t>
  </si>
  <si>
    <t>Total vested and expected to vest at end of period (shares)</t>
  </si>
  <si>
    <t>Vested (shares)</t>
  </si>
  <si>
    <t>Total vested at end of period (shares)</t>
  </si>
  <si>
    <t>Stockholders' Equity - Summary of Stock Option Activity (Parenthetical) (Detail) - Performance-based options - $ / shares</t>
  </si>
  <si>
    <t>Weighted-average exercise price outstanding</t>
  </si>
  <si>
    <t>Number of unvested share outstanding</t>
  </si>
  <si>
    <t>Retirement Plans - Additional Information (Detail) - USD ($) $ in Thousands</t>
  </si>
  <si>
    <t>Multiemployer Plans [Line Items]</t>
  </si>
  <si>
    <t>Collective bargaining agreement expiration date</t>
  </si>
  <si>
    <t>Sep. 6,
		2019</t>
  </si>
  <si>
    <t>Payments in pension fund</t>
  </si>
  <si>
    <t>Payments in benefits fund</t>
  </si>
  <si>
    <t>Percentage of contribution</t>
  </si>
  <si>
    <t>5.00%</t>
  </si>
  <si>
    <t>Surcharge</t>
  </si>
  <si>
    <t>No</t>
  </si>
  <si>
    <t>Plan funded status description</t>
  </si>
  <si>
    <t>Less than 65 percent</t>
  </si>
  <si>
    <t>Plan contributions expenses</t>
  </si>
  <si>
    <t>Expenses for employee contribution plan</t>
  </si>
  <si>
    <t>Defined contribution plan, employer matching contribution, percent of match</t>
  </si>
  <si>
    <t>Defined contribution plan, maximum percentage of employee gross</t>
  </si>
  <si>
    <t>6.00%</t>
  </si>
  <si>
    <t>Postretirement Plan</t>
  </si>
  <si>
    <t>Percentage of employer contribution</t>
  </si>
  <si>
    <t>15.00%</t>
  </si>
  <si>
    <t>Profit Sharing Plans</t>
  </si>
  <si>
    <t>Income Taxes - Additional Information (Detail) - USD ($)</t>
  </si>
  <si>
    <t>Components Of Income Tax Expense [Line Items]</t>
  </si>
  <si>
    <t>Operating loss carry forwards expiration year</t>
  </si>
  <si>
    <t>2032</t>
  </si>
  <si>
    <t>Uncertain tax positions within the next 12 months</t>
  </si>
  <si>
    <t>Federal corporate tax rate</t>
  </si>
  <si>
    <t>21.00%</t>
  </si>
  <si>
    <t>Provisional tax benefit associated with the Tax Act</t>
  </si>
  <si>
    <t>Income tax examination, penalties and interest expense</t>
  </si>
  <si>
    <t>Unrecognized tax benefits</t>
  </si>
  <si>
    <t>Federal Income Tax</t>
  </si>
  <si>
    <t>Operating loss carry forwards</t>
  </si>
  <si>
    <t>California Franchise Tax Board</t>
  </si>
  <si>
    <t>US federal | Earliest Tax Year</t>
  </si>
  <si>
    <t>Open Tax Year</t>
  </si>
  <si>
    <t>2015</t>
  </si>
  <si>
    <t>US federal | Latest Tax Year</t>
  </si>
  <si>
    <t>2018</t>
  </si>
  <si>
    <t>State jurisdictions | Earliest Tax Year</t>
  </si>
  <si>
    <t>2014</t>
  </si>
  <si>
    <t>State jurisdictions | Latest Tax Year</t>
  </si>
  <si>
    <t>Income Taxes - Schedule of Components of Income Tax Expense (Detail) - USD ($) $ in Thousands</t>
  </si>
  <si>
    <t>Current:</t>
  </si>
  <si>
    <t>Federal</t>
  </si>
  <si>
    <t>State</t>
  </si>
  <si>
    <t>Total current</t>
  </si>
  <si>
    <t>Deferred:</t>
  </si>
  <si>
    <t>Total deferred</t>
  </si>
  <si>
    <t>Income Taxes -Schedule of Effective Income Tax Rate Reconciliation (Detail)</t>
  </si>
  <si>
    <t>Disclosure Reconciliation Of Income Taxes [Abstract]</t>
  </si>
  <si>
    <t>Taxes at federal statutory rates</t>
  </si>
  <si>
    <t>Effect of change in federal tax rate</t>
  </si>
  <si>
    <t>(21.10%)</t>
  </si>
  <si>
    <t>State income taxes net of federal benefit</t>
  </si>
  <si>
    <t>5.10%</t>
  </si>
  <si>
    <t>4.10%</t>
  </si>
  <si>
    <t>0.40%</t>
  </si>
  <si>
    <t>1.10%</t>
  </si>
  <si>
    <t>0.60%</t>
  </si>
  <si>
    <t>Effective income tax rate</t>
  </si>
  <si>
    <t>22.90%</t>
  </si>
  <si>
    <t>27.40%</t>
  </si>
  <si>
    <t>13.70%</t>
  </si>
  <si>
    <t>20.10%</t>
  </si>
  <si>
    <t>39.70%</t>
  </si>
  <si>
    <t>Income Taxes - Schedule of Deferred Tax Assets and Liabilities (Detail) - USD ($) $ in Thousands</t>
  </si>
  <si>
    <t>Deferred tax assets:</t>
  </si>
  <si>
    <t>Inventory</t>
  </si>
  <si>
    <t>Transaction costs</t>
  </si>
  <si>
    <t>Net operating loss and other carryforwards</t>
  </si>
  <si>
    <t>Reserves and allowances</t>
  </si>
  <si>
    <t>Interest expense carryforward</t>
  </si>
  <si>
    <t>Total deferred tax assets</t>
  </si>
  <si>
    <t>Deferred tax liabilities:</t>
  </si>
  <si>
    <t>Prepaid expenses</t>
  </si>
  <si>
    <t>Intangible assets</t>
  </si>
  <si>
    <t>Debt transaction costs</t>
  </si>
  <si>
    <t>Total deferred tax liabilities</t>
  </si>
  <si>
    <t>Net deferred tax liabilities</t>
  </si>
  <si>
    <t>Related Party Transactions - Additional Information (Detail) $ in Thousands</t>
  </si>
  <si>
    <t>Sep. 28, 2019USD ($)StoreWarehouse</t>
  </si>
  <si>
    <t>Sep. 29, 2018USD ($)StoreWarehouse</t>
  </si>
  <si>
    <t>Dec. 29, 2018USD ($)StoreWarehouse</t>
  </si>
  <si>
    <t>Related Party Transaction [Line Items]</t>
  </si>
  <si>
    <t>Number of stores</t>
  </si>
  <si>
    <t>Accounts And Financing Receivable, Before Allowance For Credit Loss | $</t>
  </si>
  <si>
    <t>Affiliated Entity</t>
  </si>
  <si>
    <t>Number of warehouse location | Warehouse</t>
  </si>
  <si>
    <t>Family Member Of Employee</t>
  </si>
  <si>
    <t>Independent operator commissions | $</t>
  </si>
  <si>
    <t>Commitments and Contingencies - Future Minimum Rental Payments for Non-Cancelable Operating Leases (Detail) $ in Thousands</t>
  </si>
  <si>
    <t>Operating Leased Assets [Line Items]</t>
  </si>
  <si>
    <t>Total future minimum rental payments</t>
  </si>
  <si>
    <t>Third Parties</t>
  </si>
  <si>
    <t>Related Parties</t>
  </si>
  <si>
    <t>Commitments and Contingencies - Additional Information (Detail) - USD ($) $ in Thousands</t>
  </si>
  <si>
    <t>Loss Contingencies [Line Items]</t>
  </si>
  <si>
    <t>Accrued insurance, current</t>
  </si>
  <si>
    <t>Future purchase commitments 2019</t>
  </si>
  <si>
    <t>Future purchase commitments 2020</t>
  </si>
  <si>
    <t>Future purchase commitments 2021</t>
  </si>
  <si>
    <t>Future purchase commitments 2022</t>
  </si>
  <si>
    <t>Line of credit</t>
  </si>
  <si>
    <t>Unrelated Third Parties</t>
  </si>
  <si>
    <t>Commitments and Contingencies - Rental Expense (Detail) - USD ($) $ in Thousands</t>
  </si>
  <si>
    <t>Capital and Operating Leased Assets [Line Items]</t>
  </si>
  <si>
    <t>Contingent rentals</t>
  </si>
  <si>
    <t>Less rentals from subleases</t>
  </si>
  <si>
    <t>Total rent expense</t>
  </si>
  <si>
    <t>Rent expense-related parties</t>
  </si>
  <si>
    <t>Earnings Per Share - Earnings Per Share Attributable to Common Stockholders (Detail) - USD ($) $ / shares in Units, $ in Thousands</t>
  </si>
  <si>
    <t>Jun. 29, 2019</t>
  </si>
  <si>
    <t>Mar. 30, 2019</t>
  </si>
  <si>
    <t>Jun. 30, 2018</t>
  </si>
  <si>
    <t>Mar. 31, 2018</t>
  </si>
  <si>
    <t>Numerator</t>
  </si>
  <si>
    <t>Net income (loss) attributable to common stockholders - basic</t>
  </si>
  <si>
    <t>Denominator</t>
  </si>
  <si>
    <t>Weighted-average shares of common stock - basic (in shares)</t>
  </si>
  <si>
    <t>Effect of dilutive RSUs (in shares)</t>
  </si>
  <si>
    <t>Effect of dilutive options (in shares)</t>
  </si>
  <si>
    <t>Weighted-average shares of common stock - diluted (in shares)</t>
  </si>
  <si>
    <t>Earnings per share attributable to common stockholders:</t>
  </si>
  <si>
    <t>Basic (in usd per share)</t>
  </si>
  <si>
    <t>Diluted (in usd per share)</t>
  </si>
  <si>
    <t>Options, nonvested (in shares)</t>
  </si>
  <si>
    <t>Earnings Per Share - Additional Information (Detail) - USD ($) $ / shares in Units, $ in Thousands</t>
  </si>
  <si>
    <t>Jun. 24, 2019</t>
  </si>
  <si>
    <t>Earnings Per Share, Basic, by Common Class, Including Two Class Method [Line Items]</t>
  </si>
  <si>
    <t>Dividend paid</t>
  </si>
  <si>
    <t>Initial public offering share issue</t>
  </si>
  <si>
    <t>Initial public offering price per share</t>
  </si>
  <si>
    <t>Earnings Per Share - Unaudited Proforma Earning Per Share (Detail) - USD ($) $ / shares in Units, shares in Thousands, $ in Thousands</t>
  </si>
  <si>
    <t>Net income attributable to common stockholders-basic</t>
  </si>
  <si>
    <t>Adjust for Interest paid on incremental term loans</t>
  </si>
  <si>
    <t>Pro forma net income attributable to common stockholders-basic</t>
  </si>
  <si>
    <t>Weighted-average shares of common stock-basic</t>
  </si>
  <si>
    <t>Add: common shares offered hereby to fund the dividend in excess of earnings</t>
  </si>
  <si>
    <t>Pro forma weighted-average shares of common stock-basic</t>
  </si>
  <si>
    <t>Weighted average effect of dilutive RSUs</t>
  </si>
  <si>
    <t>Pro forma weighted-average shares of common stock-diluted</t>
  </si>
  <si>
    <t>Pro forma earnings per share attributable to common stockholders:</t>
  </si>
  <si>
    <t>Schedule1 - Registrant's Condensed Financial Statements - Condensed Balance Sheets (Detail) - USD ($) $ in Thousands</t>
  </si>
  <si>
    <t>Jan. 02, 2016</t>
  </si>
  <si>
    <t>LIABILITIES AND SHAREHOLDERS' EQUITY</t>
  </si>
  <si>
    <t>Additional paid-in capital</t>
  </si>
  <si>
    <t>Parent Company</t>
  </si>
  <si>
    <t>Other current assets</t>
  </si>
  <si>
    <t>Investment in wholly owned subsidiary</t>
  </si>
  <si>
    <t>Intercompany payable</t>
  </si>
  <si>
    <t>Parent Company | Common Stock</t>
  </si>
  <si>
    <t>Parent Company | Nonvoting Common</t>
  </si>
  <si>
    <t>Schedule1 - Registrant's Condensed Financial Statements - Condensed Balance Sheets (Parenthetical) (Detail) - $ / shares</t>
  </si>
  <si>
    <t>Condensed Balance Sheet Statements, Captions [Line Items]</t>
  </si>
  <si>
    <t>Common Stock | Parent Company</t>
  </si>
  <si>
    <t>Nonvoting Common | Parent Company</t>
  </si>
  <si>
    <t>Schedule1 - Registrant's Condensed Financial Statements - Condensed Statements of Income and Comprehensive Income (Detail) - USD ($) $ in Thousands</t>
  </si>
  <si>
    <t>Condensed Income Statements, Captions [Line Items]</t>
  </si>
  <si>
    <t>Operating expenses</t>
  </si>
  <si>
    <t>Operating loss</t>
  </si>
  <si>
    <t>Loss before equity in net income of subsidiary</t>
  </si>
  <si>
    <t>Equity in net income of subsidiary, net of tax</t>
  </si>
  <si>
    <t>Schedule1 - Registrant's Condensed Financial Statements - Condensed Statements of Cash Flows (Detail) - USD ($) $ in Thousands</t>
  </si>
  <si>
    <t>Net cash (used in) provided by investing activities</t>
  </si>
  <si>
    <t>Adjustments to reconcile net income to net cash used in operating activities</t>
  </si>
  <si>
    <t>Equity in net income of subsidiary</t>
  </si>
  <si>
    <t>Dividend received from subsidiary (return on capital)</t>
  </si>
  <si>
    <t>Dividend received from subsidiary (return of capital)</t>
  </si>
  <si>
    <t>Intercompany payables</t>
  </si>
  <si>
    <t>Proceeds from exercise of stock options</t>
  </si>
  <si>
    <t>Schedule1 - Registrant's Condensed Financial Statements - Additional Information (Detail) $ in Thousands</t>
  </si>
  <si>
    <t>Jun. 23, 2016USD ($)</t>
  </si>
  <si>
    <t>Condensed Financial Statements, Captions [Line Items]</t>
  </si>
  <si>
    <t>Dividend Declared to common stock holders</t>
  </si>
  <si>
    <t>Proceeds from equity method investment, return of Capital</t>
  </si>
  <si>
    <t>Proceeds from equity method investment, dividend distribution</t>
  </si>
  <si>
    <t>Parent Company | Globe Intermediate Corp</t>
  </si>
  <si>
    <t>Dividend Received from Intermediate</t>
  </si>
  <si>
    <t>Parent Company | GOBP Holdings Inc</t>
  </si>
  <si>
    <t>Parent Company | GOBP Midco Inc</t>
  </si>
  <si>
    <t>Parent Company | Grocery Outlet Inc</t>
  </si>
  <si>
    <t>Leases - Additional Information (Detail) $ in Thousands</t>
  </si>
  <si>
    <t>Lessee, Lease, Description [Line Items]</t>
  </si>
  <si>
    <t>Number of finance leases</t>
  </si>
  <si>
    <t>ROU asset</t>
  </si>
  <si>
    <t>Total undiscounted future lease payments for store leases that have been executed but not yet taken possession</t>
  </si>
  <si>
    <t>Period of undiscounted future lease payments for store leases that have been executed but not yet taken possession</t>
  </si>
  <si>
    <t>Lease life</t>
  </si>
  <si>
    <t>Future minimum rental receipts of subleases</t>
  </si>
  <si>
    <t>Extension term</t>
  </si>
  <si>
    <t>Number of executed store leases not yet taken possession</t>
  </si>
  <si>
    <t>Leases - Balance Sheet Classification of Right-of-Use Assets and Lease Liabilities (Detail) $ in Thousands</t>
  </si>
  <si>
    <t>Assets:</t>
  </si>
  <si>
    <t>Operating lease assets</t>
  </si>
  <si>
    <t>Finance lease assets</t>
  </si>
  <si>
    <t>Total leased assets</t>
  </si>
  <si>
    <t>Current</t>
  </si>
  <si>
    <t>Operating</t>
  </si>
  <si>
    <t>Finance</t>
  </si>
  <si>
    <t>Noncurrent</t>
  </si>
  <si>
    <t>Total lease liabilities</t>
  </si>
  <si>
    <t>Leases - Components of Lease Expense (Detail) - USD ($) $ in Thousands</t>
  </si>
  <si>
    <t>Operating lease cost</t>
  </si>
  <si>
    <t>Finance lease cost:</t>
  </si>
  <si>
    <t>Amortization of right-of-use assets</t>
  </si>
  <si>
    <t>Interest on leased liabilities</t>
  </si>
  <si>
    <t>Sublease income</t>
  </si>
  <si>
    <t>Net Lease Cost</t>
  </si>
  <si>
    <t>Leases - Rental Expense Under ASC 840 (Detail) - USD ($) $ in Thousands</t>
  </si>
  <si>
    <t>Rent expense</t>
  </si>
  <si>
    <t>Leases - Undiscounted Future Lease Payments Under Lease Liability (Under ASC 840) (Detail) $ in Thousands</t>
  </si>
  <si>
    <t>Total future lease payments</t>
  </si>
  <si>
    <t>Leases - Maturity of Lease Liabilities (Detail) $ in Thousands</t>
  </si>
  <si>
    <t>Operating Leases</t>
  </si>
  <si>
    <t>Total lease payments</t>
  </si>
  <si>
    <t>Less: Interest</t>
  </si>
  <si>
    <t>Present value of lease liabilities</t>
  </si>
  <si>
    <t>Finance Leases</t>
  </si>
  <si>
    <t>Leases - Lease Term and Discount Rate (Detail)</t>
  </si>
  <si>
    <t>Weighted-average remaining lease term (years):</t>
  </si>
  <si>
    <t>Operating leases</t>
  </si>
  <si>
    <t>Finance leases</t>
  </si>
  <si>
    <t>8 years 2 months 1 day</t>
  </si>
  <si>
    <t>Weighted-average discount rate:</t>
  </si>
  <si>
    <t>7.72%</t>
  </si>
  <si>
    <t>6.02%</t>
  </si>
  <si>
    <t>Leases - Cash Flow Information (Detail) - USD ($) $ in Thousands</t>
  </si>
  <si>
    <t>Operating Lease, Payments</t>
  </si>
  <si>
    <t>Right-of-Use Asset Obtained in Exchange for Operating Lease Liability</t>
  </si>
  <si>
    <t>Long-Term Debt - Debt Extinguishment and Modification Costs (Detail) - USD ($) $ in Thousands</t>
  </si>
  <si>
    <t>Stockholder's Equity - Summary of RSU Activity (Detail) - RSUs</t>
  </si>
  <si>
    <t>Sep. 28, 2019$ / sharesshares</t>
  </si>
  <si>
    <t>Number of Shares</t>
  </si>
  <si>
    <t>Nonvested - beginning of period (shares) | shares</t>
  </si>
  <si>
    <t>Granted (shares) | shares</t>
  </si>
  <si>
    <t>Vested / Released (shares) | shares</t>
  </si>
  <si>
    <t>Canceled / forfeited (shares) | shares</t>
  </si>
  <si>
    <t>Nonvested - end of period (shares) | shares</t>
  </si>
  <si>
    <t>Weighted- Average Grant Date Fair Value</t>
  </si>
  <si>
    <t>Nonvested - beginning of period (usd per share) | $ / shares</t>
  </si>
  <si>
    <t>Granted (usd per share) | $ / shares</t>
  </si>
  <si>
    <t>Vested / Released (usd per share) | $ / shares</t>
  </si>
  <si>
    <t>Canceled / forfeited (usd per share) | $ / shares</t>
  </si>
  <si>
    <t>Nonvested - end of period (usd per share) | $ / shares</t>
  </si>
  <si>
    <t>Income Taxes - Income Tax Expense (Benefit) and Effective Tax Rate (Detail) - USD ($) $ in Thousands</t>
  </si>
  <si>
    <t>Effective tax rate</t>
  </si>
  <si>
    <t>Earnings Per Share - Anti-dilutive Weighted-Average Common Stock Equivalents Excluded from Calculation of Diluted Earnings (Net Loss) Per Share (Detail) - shares shares in Thousands</t>
  </si>
  <si>
    <t>Sep. 29, 2019</t>
  </si>
  <si>
    <t>Antidilutive Securities Excluded from Computation of Earnings Per Share [Line Items]</t>
  </si>
  <si>
    <t>Common stock equivalents excluded from the calculation of diluted earnings (net loss) per share because their effect would have been anti-dilutive</t>
  </si>
  <si>
    <t>Options</t>
  </si>
  <si>
    <t>Subsequent Events - Additional Information (Detail) - USD ($) $ in Thousands</t>
  </si>
  <si>
    <t>Oct. 23, 2019</t>
  </si>
  <si>
    <t>Oct. 31, 2019</t>
  </si>
  <si>
    <t>Subsequent Event [Line Items]</t>
  </si>
  <si>
    <t>Subsequent Event | Term Loan Maturing October 22, 2025 | Senior Notes</t>
  </si>
  <si>
    <t>Subsequent Event | IPO</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7</v>
      </c>
    </row>
    <row r="10" spans="1:2">
      <c r="A10" s="4" t="s">
        <v>15</v>
      </c>
      <c r="B10" s="4" t="s">
        <v>7</v>
      </c>
    </row>
    <row r="11" spans="1:2">
      <c r="A11" s="4" t="s">
        <v>16</v>
      </c>
      <c r="B11" s="4" t="s">
        <v>17</v>
      </c>
    </row>
    <row r="12" spans="1:2">
      <c r="A12" s="4" t="s">
        <v>18</v>
      </c>
      <c r="B12" s="4" t="s">
        <v>19</v>
      </c>
    </row>
    <row r="13" spans="1:2">
      <c r="A13" s="4" t="s">
        <v>20</v>
      </c>
      <c r="B13" s="4" t="s">
        <v>21</v>
      </c>
    </row>
    <row r="14" spans="1:2">
      <c r="A14" s="4" t="s">
        <v>22</v>
      </c>
    </row>
    <row r="15" spans="1:2">
      <c r="A15" s="3" t="s">
        <v>3</v>
      </c>
    </row>
    <row r="16" spans="1:2">
      <c r="A16" s="4" t="s">
        <v>23</v>
      </c>
      <c r="B16" s="4" t="s">
        <v>24</v>
      </c>
    </row>
    <row r="17" spans="1:2">
      <c r="A17" s="4" t="s">
        <v>25</v>
      </c>
      <c r="B17" s="4" t="s">
        <v>26</v>
      </c>
    </row>
    <row r="18" spans="1:2">
      <c r="A18" s="4" t="s">
        <v>27</v>
      </c>
      <c r="B18" s="4" t="s">
        <v>28</v>
      </c>
    </row>
    <row r="19" spans="1:2">
      <c r="A19" s="4" t="s">
        <v>29</v>
      </c>
      <c r="B19" s="4" t="s">
        <v>30</v>
      </c>
    </row>
    <row r="20" spans="1:2">
      <c r="A20" s="4" t="s">
        <v>31</v>
      </c>
      <c r="B20" s="4" t="s">
        <v>32</v>
      </c>
    </row>
    <row r="21" spans="1:2">
      <c r="A21" s="4" t="s">
        <v>33</v>
      </c>
      <c r="B21" s="4" t="s">
        <v>34</v>
      </c>
    </row>
    <row r="22" spans="1:2">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36</v>
      </c>
      <c r="B1" s="2" t="s">
        <v>1</v>
      </c>
      <c r="C1" s="2" t="s">
        <v>94</v>
      </c>
    </row>
    <row r="2" spans="1:3">
      <c r="B2" s="2" t="s">
        <v>2</v>
      </c>
      <c r="C2" s="2" t="s">
        <v>38</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40</v>
      </c>
      <c r="B1" s="2" t="s">
        <v>1</v>
      </c>
      <c r="C1" s="2" t="s">
        <v>94</v>
      </c>
    </row>
    <row r="2" spans="1:3">
      <c r="B2" s="2" t="s">
        <v>2</v>
      </c>
      <c r="C2" s="2" t="s">
        <v>38</v>
      </c>
    </row>
    <row r="3" spans="1:3">
      <c r="A3" s="3" t="s">
        <v>241</v>
      </c>
    </row>
    <row r="4" spans="1:3">
      <c r="A4" s="4" t="s">
        <v>240</v>
      </c>
      <c r="B4" s="4" t="s">
        <v>242</v>
      </c>
      <c r="C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44</v>
      </c>
      <c r="B1" s="2" t="s">
        <v>1</v>
      </c>
      <c r="C1" s="2" t="s">
        <v>94</v>
      </c>
    </row>
    <row r="2" spans="1:3">
      <c r="B2" s="2" t="s">
        <v>2</v>
      </c>
      <c r="C2" s="2" t="s">
        <v>38</v>
      </c>
    </row>
    <row r="3" spans="1:3">
      <c r="A3" s="3" t="s">
        <v>245</v>
      </c>
    </row>
    <row r="4" spans="1:3">
      <c r="A4" s="4" t="s">
        <v>244</v>
      </c>
      <c r="B4" s="4" t="s">
        <v>246</v>
      </c>
      <c r="C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94</v>
      </c>
    </row>
    <row r="2" spans="1:2">
      <c r="B2" s="2" t="s">
        <v>38</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51</v>
      </c>
      <c r="B1" s="2" t="s">
        <v>1</v>
      </c>
      <c r="C1" s="2" t="s">
        <v>94</v>
      </c>
    </row>
    <row r="2" spans="1:3">
      <c r="B2" s="2" t="s">
        <v>2</v>
      </c>
      <c r="C2" s="2" t="s">
        <v>38</v>
      </c>
    </row>
    <row r="3" spans="1:3">
      <c r="A3" s="3" t="s">
        <v>252</v>
      </c>
    </row>
    <row r="4" spans="1:3">
      <c r="A4" s="4" t="s">
        <v>251</v>
      </c>
      <c r="B4" s="4" t="s">
        <v>253</v>
      </c>
      <c r="C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55</v>
      </c>
      <c r="B1" s="2" t="s">
        <v>1</v>
      </c>
      <c r="C1" s="2" t="s">
        <v>94</v>
      </c>
    </row>
    <row r="2" spans="1:3">
      <c r="B2" s="2" t="s">
        <v>2</v>
      </c>
      <c r="C2" s="2" t="s">
        <v>38</v>
      </c>
    </row>
    <row r="3" spans="1:3">
      <c r="A3" s="3" t="s">
        <v>256</v>
      </c>
    </row>
    <row r="4" spans="1:3">
      <c r="A4" s="4" t="s">
        <v>255</v>
      </c>
      <c r="B4" s="4" t="s">
        <v>257</v>
      </c>
      <c r="C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9</v>
      </c>
      <c r="B1" s="2" t="s">
        <v>1</v>
      </c>
      <c r="C1" s="2" t="s">
        <v>94</v>
      </c>
    </row>
    <row r="2" spans="1:3">
      <c r="B2" s="2" t="s">
        <v>2</v>
      </c>
      <c r="C2" s="2" t="s">
        <v>38</v>
      </c>
    </row>
    <row r="3" spans="1:3">
      <c r="A3" s="3" t="s">
        <v>260</v>
      </c>
    </row>
    <row r="4" spans="1:3">
      <c r="A4" s="4" t="s">
        <v>259</v>
      </c>
      <c r="B4" s="4" t="s">
        <v>261</v>
      </c>
      <c r="C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63</v>
      </c>
      <c r="B1" s="2" t="s">
        <v>1</v>
      </c>
      <c r="C1" s="2" t="s">
        <v>94</v>
      </c>
    </row>
    <row r="2" spans="1:3">
      <c r="B2" s="2" t="s">
        <v>2</v>
      </c>
      <c r="C2" s="2" t="s">
        <v>38</v>
      </c>
    </row>
    <row r="3" spans="1:3">
      <c r="A3" s="3" t="s">
        <v>264</v>
      </c>
    </row>
    <row r="4" spans="1:3">
      <c r="A4" s="4" t="s">
        <v>263</v>
      </c>
      <c r="B4" s="4" t="s">
        <v>265</v>
      </c>
      <c r="C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7</v>
      </c>
      <c r="B1" s="2" t="s">
        <v>1</v>
      </c>
      <c r="C1" s="2" t="s">
        <v>94</v>
      </c>
    </row>
    <row r="2" spans="1:3">
      <c r="B2" s="2" t="s">
        <v>2</v>
      </c>
      <c r="C2" s="2" t="s">
        <v>38</v>
      </c>
    </row>
    <row r="3" spans="1:3">
      <c r="A3" s="3" t="s">
        <v>268</v>
      </c>
    </row>
    <row r="4" spans="1:3">
      <c r="A4" s="4" t="s">
        <v>267</v>
      </c>
      <c r="B4" s="4" t="s">
        <v>269</v>
      </c>
      <c r="C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94</v>
      </c>
    </row>
    <row r="2" spans="1:2">
      <c r="B2" s="2" t="s">
        <v>38</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v>
      </c>
      <c r="B1" s="2" t="s">
        <v>2</v>
      </c>
      <c r="C1" s="2" t="s">
        <v>38</v>
      </c>
      <c r="D1" s="2" t="s">
        <v>39</v>
      </c>
    </row>
    <row r="2" spans="1:4">
      <c r="A2" s="3" t="s">
        <v>40</v>
      </c>
    </row>
    <row r="3" spans="1:4">
      <c r="A3" s="4" t="s">
        <v>41</v>
      </c>
      <c r="B3" s="5" t="n">
        <v>44020</v>
      </c>
      <c r="C3" s="5" t="n">
        <v>21063</v>
      </c>
      <c r="D3" s="5" t="n">
        <v>5801</v>
      </c>
    </row>
    <row r="4" spans="1:4">
      <c r="A4" s="4" t="s">
        <v>42</v>
      </c>
      <c r="B4" s="6" t="n">
        <v>6594</v>
      </c>
      <c r="C4" s="6" t="n">
        <v>5056</v>
      </c>
      <c r="D4" s="6" t="n">
        <v>4495</v>
      </c>
    </row>
    <row r="5" spans="1:4">
      <c r="A5" s="4" t="s">
        <v>43</v>
      </c>
      <c r="B5" s="6" t="n">
        <v>3116</v>
      </c>
      <c r="C5" s="6" t="n">
        <v>2069</v>
      </c>
      <c r="D5" s="6" t="n">
        <v>2187</v>
      </c>
    </row>
    <row r="6" spans="1:4">
      <c r="A6" s="4" t="s">
        <v>44</v>
      </c>
      <c r="B6" s="6" t="n">
        <v>206418</v>
      </c>
      <c r="C6" s="6" t="n">
        <v>198304</v>
      </c>
      <c r="D6" s="6" t="n">
        <v>183012</v>
      </c>
    </row>
    <row r="7" spans="1:4">
      <c r="A7" s="4" t="s">
        <v>45</v>
      </c>
      <c r="B7" s="6" t="n">
        <v>512</v>
      </c>
      <c r="C7" s="6" t="n">
        <v>512</v>
      </c>
      <c r="D7" s="6" t="n">
        <v>567</v>
      </c>
    </row>
    <row r="8" spans="1:4">
      <c r="A8" s="4" t="s">
        <v>46</v>
      </c>
      <c r="B8" s="6" t="n">
        <v>17331</v>
      </c>
      <c r="C8" s="6" t="n">
        <v>13368</v>
      </c>
      <c r="D8" s="6" t="n">
        <v>11494</v>
      </c>
    </row>
    <row r="9" spans="1:4">
      <c r="A9" s="4" t="s">
        <v>47</v>
      </c>
      <c r="B9" s="6" t="n">
        <v>277991</v>
      </c>
      <c r="C9" s="6" t="n">
        <v>240372</v>
      </c>
      <c r="D9" s="6" t="n">
        <v>207556</v>
      </c>
    </row>
    <row r="10" spans="1:4">
      <c r="A10" s="4" t="s">
        <v>48</v>
      </c>
      <c r="B10" s="6" t="n">
        <v>18268</v>
      </c>
      <c r="C10" s="6" t="n">
        <v>13646</v>
      </c>
      <c r="D10" s="6" t="n">
        <v>7489</v>
      </c>
    </row>
    <row r="11" spans="1:4">
      <c r="A11" s="4" t="s">
        <v>49</v>
      </c>
      <c r="B11" s="6" t="n">
        <v>340263</v>
      </c>
      <c r="C11" s="6" t="n">
        <v>304032</v>
      </c>
      <c r="D11" s="6" t="n">
        <v>277746</v>
      </c>
    </row>
    <row r="12" spans="1:4">
      <c r="A12" s="4" t="s">
        <v>50</v>
      </c>
      <c r="B12" s="6" t="n">
        <v>680178</v>
      </c>
    </row>
    <row r="13" spans="1:4">
      <c r="A13" s="4" t="s">
        <v>51</v>
      </c>
      <c r="B13" s="6" t="n">
        <v>64091</v>
      </c>
      <c r="C13" s="6" t="n">
        <v>68824</v>
      </c>
      <c r="D13" s="6" t="n">
        <v>75665</v>
      </c>
    </row>
    <row r="14" spans="1:4">
      <c r="A14" s="4" t="s">
        <v>52</v>
      </c>
      <c r="B14" s="6" t="n">
        <v>747943</v>
      </c>
      <c r="C14" s="6" t="n">
        <v>747943</v>
      </c>
      <c r="D14" s="6" t="n">
        <v>747943</v>
      </c>
    </row>
    <row r="15" spans="1:4">
      <c r="A15" s="4" t="s">
        <v>53</v>
      </c>
      <c r="B15" s="6" t="n">
        <v>6112</v>
      </c>
      <c r="C15" s="6" t="n">
        <v>2045</v>
      </c>
      <c r="D15" s="6" t="n">
        <v>1472</v>
      </c>
    </row>
    <row r="16" spans="1:4">
      <c r="A16" s="4" t="s">
        <v>54</v>
      </c>
      <c r="B16" s="6" t="n">
        <v>2134846</v>
      </c>
      <c r="C16" s="6" t="n">
        <v>1376862</v>
      </c>
      <c r="D16" s="6" t="n">
        <v>1317871</v>
      </c>
    </row>
    <row r="17" spans="1:4">
      <c r="A17" s="3" t="s">
        <v>55</v>
      </c>
    </row>
    <row r="18" spans="1:4">
      <c r="A18" s="4" t="s">
        <v>56</v>
      </c>
      <c r="B18" s="6" t="n">
        <v>116486</v>
      </c>
      <c r="C18" s="6" t="n">
        <v>98123</v>
      </c>
      <c r="D18" s="6" t="n">
        <v>95555</v>
      </c>
    </row>
    <row r="19" spans="1:4">
      <c r="A19" s="4" t="s">
        <v>57</v>
      </c>
      <c r="B19" s="6" t="n">
        <v>33364</v>
      </c>
      <c r="C19" s="6" t="n">
        <v>31194</v>
      </c>
      <c r="D19" s="6" t="n">
        <v>15997</v>
      </c>
    </row>
    <row r="20" spans="1:4">
      <c r="A20" s="4" t="s">
        <v>58</v>
      </c>
      <c r="B20" s="6" t="n">
        <v>12927</v>
      </c>
      <c r="C20" s="6" t="n">
        <v>10795</v>
      </c>
      <c r="D20" s="6" t="n">
        <v>11370</v>
      </c>
    </row>
    <row r="21" spans="1:4">
      <c r="A21" s="4" t="s">
        <v>59</v>
      </c>
      <c r="B21" s="6" t="n">
        <v>267</v>
      </c>
      <c r="C21" s="6" t="n">
        <v>7349</v>
      </c>
      <c r="D21" s="6" t="n">
        <v>5384</v>
      </c>
    </row>
    <row r="22" spans="1:4">
      <c r="A22" s="4" t="s">
        <v>60</v>
      </c>
      <c r="B22" s="6" t="n">
        <v>39046</v>
      </c>
      <c r="C22" s="6" t="n">
        <v>0</v>
      </c>
    </row>
    <row r="23" spans="1:4">
      <c r="A23" s="4" t="s">
        <v>61</v>
      </c>
      <c r="B23" s="6" t="n">
        <v>4141</v>
      </c>
      <c r="C23" s="6" t="n">
        <v>3463</v>
      </c>
      <c r="D23" s="6" t="n">
        <v>3026</v>
      </c>
    </row>
    <row r="24" spans="1:4">
      <c r="A24" s="4" t="s">
        <v>62</v>
      </c>
      <c r="B24" s="6" t="n">
        <v>206231</v>
      </c>
      <c r="C24" s="6" t="n">
        <v>150924</v>
      </c>
      <c r="D24" s="6" t="n">
        <v>131332</v>
      </c>
    </row>
    <row r="25" spans="1:4">
      <c r="A25" s="3" t="s">
        <v>63</v>
      </c>
    </row>
    <row r="26" spans="1:4">
      <c r="A26" s="4" t="s">
        <v>64</v>
      </c>
      <c r="B26" s="6" t="n">
        <v>462251</v>
      </c>
      <c r="C26" s="6" t="n">
        <v>850019</v>
      </c>
      <c r="D26" s="6" t="n">
        <v>705502</v>
      </c>
    </row>
    <row r="27" spans="1:4">
      <c r="A27" s="4" t="s">
        <v>65</v>
      </c>
      <c r="B27" s="6" t="n">
        <v>15924</v>
      </c>
      <c r="C27" s="6" t="n">
        <v>15135</v>
      </c>
      <c r="D27" s="6" t="n">
        <v>9304</v>
      </c>
    </row>
    <row r="28" spans="1:4">
      <c r="A28" s="4" t="s">
        <v>66</v>
      </c>
      <c r="B28" s="6" t="n">
        <v>719562</v>
      </c>
      <c r="C28" s="6" t="n">
        <v>0</v>
      </c>
    </row>
    <row r="29" spans="1:4">
      <c r="A29" s="4" t="s">
        <v>67</v>
      </c>
      <c r="B29" s="6" t="n">
        <v>0</v>
      </c>
      <c r="C29" s="6" t="n">
        <v>60833</v>
      </c>
      <c r="D29" s="6" t="n">
        <v>44600</v>
      </c>
    </row>
    <row r="30" spans="1:4">
      <c r="A30" s="4" t="s">
        <v>68</v>
      </c>
      <c r="B30" s="6" t="n">
        <v>1403968</v>
      </c>
      <c r="C30" s="6" t="n">
        <v>1076911</v>
      </c>
      <c r="D30" s="6" t="n">
        <v>890738</v>
      </c>
    </row>
    <row r="31" spans="1:4">
      <c r="A31" s="4" t="s">
        <v>69</v>
      </c>
      <c r="B31" s="4" t="s">
        <v>70</v>
      </c>
      <c r="C31" s="4" t="s">
        <v>70</v>
      </c>
      <c r="D31" s="4" t="s">
        <v>70</v>
      </c>
    </row>
    <row r="32" spans="1:4">
      <c r="A32" s="3" t="s">
        <v>71</v>
      </c>
    </row>
    <row r="33" spans="1:4">
      <c r="A33" s="4" t="s">
        <v>72</v>
      </c>
      <c r="C33" s="6" t="n">
        <v>0</v>
      </c>
      <c r="D33" s="6" t="n">
        <v>0</v>
      </c>
    </row>
    <row r="34" spans="1:4">
      <c r="A34" s="4" t="s">
        <v>73</v>
      </c>
      <c r="B34" s="6" t="n">
        <v>712987</v>
      </c>
      <c r="C34" s="6" t="n">
        <v>287457</v>
      </c>
      <c r="D34" s="6" t="n">
        <v>403289</v>
      </c>
    </row>
    <row r="35" spans="1:4">
      <c r="A35" s="4" t="s">
        <v>74</v>
      </c>
      <c r="B35" s="6" t="n">
        <v>17803</v>
      </c>
      <c r="C35" s="6" t="n">
        <v>12426</v>
      </c>
      <c r="D35" s="6" t="n">
        <v>23776</v>
      </c>
    </row>
    <row r="36" spans="1:4">
      <c r="A36" s="4" t="s">
        <v>75</v>
      </c>
      <c r="B36" s="6" t="n">
        <v>730878</v>
      </c>
      <c r="C36" s="6" t="n">
        <v>299951</v>
      </c>
      <c r="D36" s="6" t="n">
        <v>427133</v>
      </c>
    </row>
    <row r="37" spans="1:4">
      <c r="A37" s="4" t="s">
        <v>76</v>
      </c>
      <c r="B37" s="6" t="n">
        <v>2134846</v>
      </c>
      <c r="C37" s="6" t="n">
        <v>1376862</v>
      </c>
      <c r="D37" s="6" t="n">
        <v>1317871</v>
      </c>
    </row>
    <row r="38" spans="1:4">
      <c r="A38" s="4" t="s">
        <v>77</v>
      </c>
    </row>
    <row r="39" spans="1:4">
      <c r="A39" s="3" t="s">
        <v>71</v>
      </c>
    </row>
    <row r="40" spans="1:4">
      <c r="A40" s="4" t="s">
        <v>78</v>
      </c>
      <c r="B40" s="5" t="n">
        <v>88</v>
      </c>
      <c r="C40" s="6" t="n">
        <v>67</v>
      </c>
      <c r="D40" s="6" t="n">
        <v>67</v>
      </c>
    </row>
    <row r="41" spans="1:4">
      <c r="A41" s="4" t="s">
        <v>79</v>
      </c>
    </row>
    <row r="42" spans="1:4">
      <c r="A42" s="3" t="s">
        <v>71</v>
      </c>
    </row>
    <row r="43" spans="1:4">
      <c r="A43" s="4" t="s">
        <v>78</v>
      </c>
      <c r="C43" s="5" t="n">
        <v>1</v>
      </c>
      <c r="D43"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77</v>
      </c>
      <c r="B1" s="2" t="s">
        <v>1</v>
      </c>
      <c r="C1" s="2" t="s">
        <v>94</v>
      </c>
    </row>
    <row r="2" spans="1:3">
      <c r="B2" s="2" t="s">
        <v>2</v>
      </c>
      <c r="C2" s="2" t="s">
        <v>38</v>
      </c>
    </row>
    <row r="3" spans="1:3">
      <c r="A3" s="3" t="s">
        <v>226</v>
      </c>
    </row>
    <row r="4" spans="1:3">
      <c r="A4" s="4" t="s">
        <v>278</v>
      </c>
      <c r="C4" s="4" t="s">
        <v>279</v>
      </c>
    </row>
    <row r="5" spans="1:3">
      <c r="A5" s="4" t="s">
        <v>280</v>
      </c>
      <c r="B5" s="4" t="s">
        <v>281</v>
      </c>
      <c r="C5" s="4" t="s">
        <v>282</v>
      </c>
    </row>
    <row r="6" spans="1:3">
      <c r="A6" s="4" t="s">
        <v>283</v>
      </c>
      <c r="C6" s="4" t="s">
        <v>284</v>
      </c>
    </row>
    <row r="7" spans="1:3">
      <c r="A7" s="4" t="s">
        <v>285</v>
      </c>
      <c r="B7" s="4" t="s">
        <v>286</v>
      </c>
      <c r="C7" s="4" t="s">
        <v>287</v>
      </c>
    </row>
    <row r="8" spans="1:3">
      <c r="A8" s="4" t="s">
        <v>288</v>
      </c>
      <c r="C8" s="4" t="s">
        <v>289</v>
      </c>
    </row>
    <row r="9" spans="1:3">
      <c r="A9" s="4" t="s">
        <v>290</v>
      </c>
      <c r="C9" s="4" t="s">
        <v>291</v>
      </c>
    </row>
    <row r="10" spans="1:3">
      <c r="A10" s="4" t="s">
        <v>292</v>
      </c>
      <c r="C10" s="4" t="s">
        <v>293</v>
      </c>
    </row>
    <row r="11" spans="1:3">
      <c r="A11" s="4" t="s">
        <v>294</v>
      </c>
      <c r="B11" s="4" t="s">
        <v>295</v>
      </c>
      <c r="C11" s="4" t="s">
        <v>296</v>
      </c>
    </row>
    <row r="12" spans="1:3">
      <c r="A12" s="4" t="s">
        <v>233</v>
      </c>
      <c r="C12" s="4" t="s">
        <v>297</v>
      </c>
    </row>
    <row r="13" spans="1:3">
      <c r="A13" s="4" t="s">
        <v>298</v>
      </c>
      <c r="C13" s="4" t="s">
        <v>299</v>
      </c>
    </row>
    <row r="14" spans="1:3">
      <c r="A14" s="4" t="s">
        <v>300</v>
      </c>
      <c r="C14" s="4" t="s">
        <v>301</v>
      </c>
    </row>
    <row r="15" spans="1:3">
      <c r="A15" s="4" t="s">
        <v>302</v>
      </c>
      <c r="C15" s="4" t="s">
        <v>303</v>
      </c>
    </row>
    <row r="16" spans="1:3">
      <c r="A16" s="4" t="s">
        <v>304</v>
      </c>
      <c r="C16" s="4" t="s">
        <v>305</v>
      </c>
    </row>
    <row r="17" spans="1:3">
      <c r="A17" s="4" t="s">
        <v>306</v>
      </c>
      <c r="C17" s="4" t="s">
        <v>307</v>
      </c>
    </row>
    <row r="18" spans="1:3">
      <c r="A18" s="4" t="s">
        <v>308</v>
      </c>
      <c r="B18" s="4" t="s">
        <v>309</v>
      </c>
      <c r="C18" s="4" t="s">
        <v>310</v>
      </c>
    </row>
    <row r="19" spans="1:3">
      <c r="A19" s="4" t="s">
        <v>311</v>
      </c>
      <c r="B19" s="4" t="s">
        <v>312</v>
      </c>
      <c r="C19" s="4" t="s">
        <v>313</v>
      </c>
    </row>
    <row r="20" spans="1:3">
      <c r="A20" s="4" t="s">
        <v>314</v>
      </c>
      <c r="C20" s="4" t="s">
        <v>315</v>
      </c>
    </row>
    <row r="21" spans="1:3">
      <c r="A21" s="4" t="s">
        <v>316</v>
      </c>
      <c r="B21" s="4" t="s">
        <v>317</v>
      </c>
      <c r="C21" s="4" t="s">
        <v>318</v>
      </c>
    </row>
    <row r="22" spans="1:3">
      <c r="A22" s="4" t="s">
        <v>319</v>
      </c>
      <c r="C22" s="4" t="s">
        <v>320</v>
      </c>
    </row>
    <row r="23" spans="1:3">
      <c r="A23" s="4" t="s">
        <v>321</v>
      </c>
      <c r="C23" s="4" t="s">
        <v>322</v>
      </c>
    </row>
    <row r="24" spans="1:3">
      <c r="A24" s="4" t="s">
        <v>251</v>
      </c>
      <c r="C24" s="4" t="s">
        <v>323</v>
      </c>
    </row>
    <row r="25" spans="1:3">
      <c r="A25" s="4" t="s">
        <v>324</v>
      </c>
      <c r="B25" s="4" t="s">
        <v>325</v>
      </c>
      <c r="C25" s="4" t="s">
        <v>326</v>
      </c>
    </row>
    <row r="26" spans="1:3">
      <c r="A26" s="4" t="s">
        <v>327</v>
      </c>
      <c r="C26" s="4" t="s">
        <v>328</v>
      </c>
    </row>
    <row r="27" spans="1:3">
      <c r="A27" s="4" t="s">
        <v>329</v>
      </c>
      <c r="B27" s="4" t="s">
        <v>330</v>
      </c>
      <c r="C27" s="4" t="s">
        <v>331</v>
      </c>
    </row>
    <row r="28" spans="1:3">
      <c r="A28" s="4" t="s">
        <v>332</v>
      </c>
      <c r="B28" s="4" t="s">
        <v>333</v>
      </c>
    </row>
    <row r="29" spans="1:3">
      <c r="A29" s="4" t="s">
        <v>274</v>
      </c>
      <c r="B29" s="4" t="s">
        <v>3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35</v>
      </c>
      <c r="B1" s="2" t="s">
        <v>1</v>
      </c>
      <c r="C1" s="2" t="s">
        <v>94</v>
      </c>
    </row>
    <row r="2" spans="1:3">
      <c r="B2" s="2" t="s">
        <v>2</v>
      </c>
      <c r="C2" s="2" t="s">
        <v>38</v>
      </c>
    </row>
    <row r="3" spans="1:3">
      <c r="A3" s="3" t="s">
        <v>226</v>
      </c>
    </row>
    <row r="4" spans="1:3">
      <c r="A4" s="4" t="s">
        <v>336</v>
      </c>
      <c r="B4" s="4" t="s">
        <v>337</v>
      </c>
      <c r="C4" s="4" t="s">
        <v>338</v>
      </c>
    </row>
    <row r="5" spans="1:3">
      <c r="A5" s="4" t="s">
        <v>339</v>
      </c>
      <c r="B5" s="4" t="s">
        <v>340</v>
      </c>
      <c r="C5"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2</v>
      </c>
      <c r="B1" s="2" t="s">
        <v>1</v>
      </c>
      <c r="C1" s="2" t="s">
        <v>94</v>
      </c>
    </row>
    <row r="2" spans="1:3">
      <c r="B2" s="2" t="s">
        <v>2</v>
      </c>
      <c r="C2" s="2" t="s">
        <v>38</v>
      </c>
    </row>
    <row r="3" spans="1:3">
      <c r="A3" s="3" t="s">
        <v>230</v>
      </c>
    </row>
    <row r="4" spans="1:3">
      <c r="A4" s="4" t="s">
        <v>343</v>
      </c>
      <c r="B4" s="4" t="s">
        <v>344</v>
      </c>
      <c r="C4" s="4" t="s">
        <v>345</v>
      </c>
    </row>
    <row r="5" spans="1:3">
      <c r="A5" s="4" t="s">
        <v>346</v>
      </c>
      <c r="C5" s="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94</v>
      </c>
    </row>
    <row r="2" spans="1:2">
      <c r="B2" s="2" t="s">
        <v>38</v>
      </c>
    </row>
    <row r="3" spans="1:2">
      <c r="A3" s="3" t="s">
        <v>234</v>
      </c>
    </row>
    <row r="4" spans="1:2">
      <c r="A4" s="4" t="s">
        <v>349</v>
      </c>
      <c r="B4" s="4"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1</v>
      </c>
      <c r="B1" s="2" t="s">
        <v>1</v>
      </c>
      <c r="C1" s="2" t="s">
        <v>94</v>
      </c>
    </row>
    <row r="2" spans="1:3">
      <c r="B2" s="2" t="s">
        <v>2</v>
      </c>
      <c r="C2" s="2" t="s">
        <v>38</v>
      </c>
    </row>
    <row r="3" spans="1:3">
      <c r="A3" s="3" t="s">
        <v>237</v>
      </c>
    </row>
    <row r="4" spans="1:3">
      <c r="A4" s="4" t="s">
        <v>352</v>
      </c>
      <c r="C4" s="4" t="s">
        <v>353</v>
      </c>
    </row>
    <row r="5" spans="1:3">
      <c r="A5" s="4" t="s">
        <v>354</v>
      </c>
      <c r="B5" s="4" t="s">
        <v>355</v>
      </c>
      <c r="C5" s="4" t="s">
        <v>356</v>
      </c>
    </row>
    <row r="6" spans="1:3">
      <c r="A6" s="4" t="s">
        <v>357</v>
      </c>
      <c r="B6" s="4" t="s">
        <v>3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59</v>
      </c>
      <c r="B1" s="2" t="s">
        <v>1</v>
      </c>
      <c r="C1" s="2" t="s">
        <v>94</v>
      </c>
    </row>
    <row r="2" spans="1:3">
      <c r="B2" s="2" t="s">
        <v>2</v>
      </c>
      <c r="C2" s="2" t="s">
        <v>38</v>
      </c>
    </row>
    <row r="3" spans="1:3">
      <c r="A3" s="3" t="s">
        <v>241</v>
      </c>
    </row>
    <row r="4" spans="1:3">
      <c r="A4" s="4" t="s">
        <v>360</v>
      </c>
      <c r="B4" s="4" t="s">
        <v>361</v>
      </c>
      <c r="C4" s="4" t="s">
        <v>362</v>
      </c>
    </row>
    <row r="5" spans="1:3">
      <c r="A5" s="4" t="s">
        <v>363</v>
      </c>
      <c r="B5" s="4" t="s">
        <v>364</v>
      </c>
      <c r="C5" s="4" t="s">
        <v>365</v>
      </c>
    </row>
    <row r="6" spans="1:3">
      <c r="A6" s="4" t="s">
        <v>366</v>
      </c>
      <c r="B6" s="4" t="s">
        <v>367</v>
      </c>
      <c r="C6" s="4" t="s">
        <v>368</v>
      </c>
    </row>
    <row r="7" spans="1:3">
      <c r="A7" s="4" t="s">
        <v>369</v>
      </c>
      <c r="B7" s="4" t="s">
        <v>3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1</v>
      </c>
      <c r="B1" s="2" t="s">
        <v>1</v>
      </c>
      <c r="C1" s="2" t="s">
        <v>94</v>
      </c>
    </row>
    <row r="2" spans="1:3">
      <c r="B2" s="2" t="s">
        <v>2</v>
      </c>
      <c r="C2" s="2" t="s">
        <v>38</v>
      </c>
    </row>
    <row r="3" spans="1:3">
      <c r="A3" s="3" t="s">
        <v>245</v>
      </c>
    </row>
    <row r="4" spans="1:3">
      <c r="A4" s="4" t="s">
        <v>372</v>
      </c>
      <c r="B4" s="4" t="s">
        <v>373</v>
      </c>
      <c r="C4" s="4" t="s">
        <v>374</v>
      </c>
    </row>
    <row r="5" spans="1:3">
      <c r="A5" s="4" t="s">
        <v>375</v>
      </c>
      <c r="B5" s="4" t="s">
        <v>376</v>
      </c>
      <c r="C5" s="4" t="s">
        <v>377</v>
      </c>
    </row>
    <row r="6" spans="1:3">
      <c r="A6" s="4" t="s">
        <v>378</v>
      </c>
      <c r="B6" s="4" t="s">
        <v>379</v>
      </c>
      <c r="C6" s="4" t="s">
        <v>380</v>
      </c>
    </row>
    <row r="7" spans="1:3">
      <c r="A7" s="4" t="s">
        <v>381</v>
      </c>
      <c r="B7" s="4" t="s">
        <v>3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83</v>
      </c>
      <c r="B1" s="2" t="s">
        <v>1</v>
      </c>
      <c r="C1" s="2" t="s">
        <v>94</v>
      </c>
    </row>
    <row r="2" spans="1:3">
      <c r="B2" s="2" t="s">
        <v>2</v>
      </c>
      <c r="C2" s="2" t="s">
        <v>38</v>
      </c>
    </row>
    <row r="3" spans="1:3">
      <c r="A3" s="3" t="s">
        <v>252</v>
      </c>
    </row>
    <row r="4" spans="1:3">
      <c r="A4" s="4" t="s">
        <v>384</v>
      </c>
      <c r="C4" s="4" t="s">
        <v>385</v>
      </c>
    </row>
    <row r="5" spans="1:3">
      <c r="A5" s="4" t="s">
        <v>386</v>
      </c>
      <c r="C5" s="4" t="s">
        <v>387</v>
      </c>
    </row>
    <row r="6" spans="1:3">
      <c r="A6" s="4" t="s">
        <v>388</v>
      </c>
      <c r="C6" s="4" t="s">
        <v>389</v>
      </c>
    </row>
    <row r="7" spans="1:3">
      <c r="A7" s="4" t="s">
        <v>390</v>
      </c>
      <c r="B7" s="4" t="s">
        <v>3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92</v>
      </c>
      <c r="B1" s="2" t="s">
        <v>1</v>
      </c>
      <c r="C1" s="2" t="s">
        <v>94</v>
      </c>
    </row>
    <row r="2" spans="1:3">
      <c r="B2" s="2" t="s">
        <v>2</v>
      </c>
      <c r="C2" s="2" t="s">
        <v>38</v>
      </c>
    </row>
    <row r="3" spans="1:3">
      <c r="A3" s="3" t="s">
        <v>275</v>
      </c>
    </row>
    <row r="4" spans="1:3">
      <c r="A4" s="4" t="s">
        <v>393</v>
      </c>
      <c r="B4" s="4" t="s">
        <v>394</v>
      </c>
      <c r="C4" s="4" t="s">
        <v>395</v>
      </c>
    </row>
    <row r="5" spans="1:3">
      <c r="A5" s="4" t="s">
        <v>396</v>
      </c>
      <c r="B5" s="4" t="s">
        <v>397</v>
      </c>
      <c r="C5" s="4" t="s">
        <v>398</v>
      </c>
    </row>
    <row r="6" spans="1:3">
      <c r="A6" s="4" t="s">
        <v>399</v>
      </c>
      <c r="B6" s="4" t="s">
        <v>400</v>
      </c>
    </row>
    <row r="7" spans="1:3">
      <c r="A7" s="4" t="s">
        <v>401</v>
      </c>
      <c r="B7" s="4" t="s">
        <v>402</v>
      </c>
    </row>
    <row r="8" spans="1:3">
      <c r="A8" s="4" t="s">
        <v>403</v>
      </c>
      <c r="B8" s="4" t="s">
        <v>404</v>
      </c>
    </row>
    <row r="9" spans="1:3">
      <c r="A9" s="4" t="s">
        <v>403</v>
      </c>
      <c r="B9" s="4" t="s">
        <v>404</v>
      </c>
    </row>
    <row r="10" spans="1:3">
      <c r="A10" s="4" t="s">
        <v>405</v>
      </c>
      <c r="B10" s="4" t="s">
        <v>4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v>
      </c>
      <c r="B1" s="2" t="s">
        <v>2</v>
      </c>
      <c r="C1" s="2" t="s">
        <v>38</v>
      </c>
      <c r="D1" s="2" t="s">
        <v>39</v>
      </c>
    </row>
    <row r="2" spans="1:4">
      <c r="A2" s="4" t="s">
        <v>81</v>
      </c>
      <c r="B2" s="5" t="n">
        <v>1274</v>
      </c>
      <c r="C2" s="5" t="n">
        <v>1141</v>
      </c>
      <c r="D2" s="5" t="n">
        <v>2049</v>
      </c>
    </row>
    <row r="3" spans="1:4">
      <c r="A3" s="4" t="s">
        <v>82</v>
      </c>
      <c r="B3" s="6" t="n">
        <v>16</v>
      </c>
      <c r="C3" s="6" t="n">
        <v>24</v>
      </c>
      <c r="D3" s="6" t="n">
        <v>66</v>
      </c>
    </row>
    <row r="4" spans="1:4">
      <c r="A4" s="4" t="s">
        <v>83</v>
      </c>
      <c r="B4" s="5" t="n">
        <v>9195</v>
      </c>
      <c r="C4" s="5" t="n">
        <v>7926</v>
      </c>
      <c r="D4" s="5" t="n">
        <v>6982</v>
      </c>
    </row>
    <row r="5" spans="1:4">
      <c r="A5" s="4" t="s">
        <v>84</v>
      </c>
      <c r="B5" s="6" t="n">
        <v>500000000</v>
      </c>
    </row>
    <row r="6" spans="1:4">
      <c r="A6" s="4" t="s">
        <v>85</v>
      </c>
      <c r="B6" s="7" t="n">
        <v>0.001</v>
      </c>
      <c r="C6" s="7" t="n">
        <v>0.001</v>
      </c>
      <c r="D6" s="7" t="n">
        <v>0.001</v>
      </c>
    </row>
    <row r="7" spans="1:4">
      <c r="A7" s="4" t="s">
        <v>86</v>
      </c>
      <c r="B7" s="6" t="n">
        <v>50000000</v>
      </c>
      <c r="C7" s="6" t="n">
        <v>1</v>
      </c>
      <c r="D7" s="6" t="n">
        <v>1</v>
      </c>
    </row>
    <row r="8" spans="1:4">
      <c r="A8" s="4" t="s">
        <v>87</v>
      </c>
      <c r="B8" s="6" t="n">
        <v>0</v>
      </c>
      <c r="C8" s="6" t="n">
        <v>1</v>
      </c>
      <c r="D8" s="6" t="n">
        <v>1</v>
      </c>
    </row>
    <row r="9" spans="1:4">
      <c r="A9" s="4" t="s">
        <v>88</v>
      </c>
      <c r="B9" s="6" t="n">
        <v>0</v>
      </c>
      <c r="C9" s="6" t="n">
        <v>1</v>
      </c>
      <c r="D9" s="6" t="n">
        <v>1</v>
      </c>
    </row>
    <row r="10" spans="1:4">
      <c r="A10" s="4" t="s">
        <v>77</v>
      </c>
    </row>
    <row r="11" spans="1:4">
      <c r="A11" s="4" t="s">
        <v>89</v>
      </c>
      <c r="B11" s="7" t="n">
        <v>0.001</v>
      </c>
      <c r="C11" s="7" t="n">
        <v>0.001</v>
      </c>
      <c r="D11" s="7" t="n">
        <v>0.001</v>
      </c>
    </row>
    <row r="12" spans="1:4">
      <c r="A12" s="4" t="s">
        <v>84</v>
      </c>
      <c r="B12" s="6" t="n">
        <v>500000000</v>
      </c>
      <c r="C12" s="6" t="n">
        <v>107536215</v>
      </c>
      <c r="D12" s="6" t="n">
        <v>107536215</v>
      </c>
    </row>
    <row r="13" spans="1:4">
      <c r="A13" s="4" t="s">
        <v>90</v>
      </c>
      <c r="B13" s="6" t="n">
        <v>88372134</v>
      </c>
      <c r="C13" s="6" t="n">
        <v>67435288</v>
      </c>
      <c r="D13" s="6" t="n">
        <v>67381104</v>
      </c>
    </row>
    <row r="14" spans="1:4">
      <c r="A14" s="4" t="s">
        <v>91</v>
      </c>
      <c r="B14" s="6" t="n">
        <v>88372134</v>
      </c>
      <c r="C14" s="6" t="n">
        <v>67435288</v>
      </c>
      <c r="D14" s="6" t="n">
        <v>67381104</v>
      </c>
    </row>
    <row r="15" spans="1:4">
      <c r="A15" s="4" t="s">
        <v>79</v>
      </c>
    </row>
    <row r="16" spans="1:4">
      <c r="A16" s="4" t="s">
        <v>89</v>
      </c>
      <c r="B16" s="7" t="n">
        <v>0.001</v>
      </c>
      <c r="C16" s="7" t="n">
        <v>0.001</v>
      </c>
      <c r="D16" s="7" t="n">
        <v>0.001</v>
      </c>
    </row>
    <row r="17" spans="1:4">
      <c r="A17" s="4" t="s">
        <v>84</v>
      </c>
      <c r="B17" s="6" t="n">
        <v>0</v>
      </c>
      <c r="C17" s="6" t="n">
        <v>17463785</v>
      </c>
      <c r="D17" s="6" t="n">
        <v>17463785</v>
      </c>
    </row>
    <row r="18" spans="1:4">
      <c r="A18" s="4" t="s">
        <v>90</v>
      </c>
      <c r="B18" s="6" t="n">
        <v>0</v>
      </c>
      <c r="C18" s="6" t="n">
        <v>1038413</v>
      </c>
      <c r="D18" s="6" t="n">
        <v>1038413</v>
      </c>
    </row>
    <row r="19" spans="1:4">
      <c r="A19" s="4" t="s">
        <v>91</v>
      </c>
      <c r="B19" s="6" t="n">
        <v>0</v>
      </c>
      <c r="C19" s="6" t="n">
        <v>1038413</v>
      </c>
      <c r="D19" s="6" t="n">
        <v>1038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7</v>
      </c>
      <c r="B1" s="2" t="s">
        <v>1</v>
      </c>
      <c r="C1" s="2" t="s">
        <v>94</v>
      </c>
    </row>
    <row r="2" spans="1:3">
      <c r="B2" s="2" t="s">
        <v>2</v>
      </c>
      <c r="C2" s="2" t="s">
        <v>38</v>
      </c>
    </row>
    <row r="3" spans="1:3">
      <c r="A3" s="4" t="s">
        <v>408</v>
      </c>
      <c r="B3" s="4" t="s">
        <v>409</v>
      </c>
      <c r="C3" s="4" t="s">
        <v>410</v>
      </c>
    </row>
    <row r="4" spans="1:3">
      <c r="A4" s="4" t="s">
        <v>411</v>
      </c>
      <c r="B4" s="4" t="s">
        <v>412</v>
      </c>
    </row>
    <row r="5" spans="1:3">
      <c r="A5" s="4" t="s">
        <v>413</v>
      </c>
    </row>
    <row r="6" spans="1:3">
      <c r="A6" s="4" t="s">
        <v>408</v>
      </c>
      <c r="C6" s="4" t="s">
        <v>4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42"/>
    <col customWidth="1" max="6" min="6" width="42"/>
    <col customWidth="1" max="7" min="7" width="21"/>
    <col customWidth="1" max="8" min="8" width="21"/>
    <col customWidth="1" max="9" min="9" width="14"/>
    <col customWidth="1" max="10" min="10" width="49"/>
    <col customWidth="1" max="11" min="11" width="21"/>
    <col customWidth="1" max="12" min="12" width="80"/>
    <col customWidth="1" max="13" min="13" width="45"/>
    <col customWidth="1" max="14" min="14" width="29"/>
    <col customWidth="1" max="15" min="15" width="24"/>
  </cols>
  <sheetData>
    <row r="1" spans="1:15">
      <c r="A1" s="1" t="s">
        <v>415</v>
      </c>
      <c r="B1" s="2" t="s">
        <v>416</v>
      </c>
      <c r="C1" s="2" t="s">
        <v>417</v>
      </c>
      <c r="D1" s="2" t="s">
        <v>418</v>
      </c>
      <c r="E1" s="2" t="s">
        <v>419</v>
      </c>
      <c r="F1" s="2" t="s">
        <v>419</v>
      </c>
      <c r="G1" s="2" t="s">
        <v>420</v>
      </c>
      <c r="H1" s="2" t="s">
        <v>421</v>
      </c>
      <c r="I1" s="2" t="s">
        <v>417</v>
      </c>
      <c r="J1" s="2" t="s">
        <v>422</v>
      </c>
      <c r="K1" s="2" t="s">
        <v>421</v>
      </c>
      <c r="L1" s="2" t="s">
        <v>423</v>
      </c>
      <c r="M1" s="2" t="s">
        <v>424</v>
      </c>
      <c r="N1" s="2" t="s">
        <v>425</v>
      </c>
      <c r="O1" s="2" t="s">
        <v>426</v>
      </c>
    </row>
    <row r="2" spans="1:15">
      <c r="A2" s="3" t="s">
        <v>427</v>
      </c>
    </row>
    <row r="3" spans="1:15">
      <c r="A3" s="4" t="s">
        <v>428</v>
      </c>
      <c r="E3" s="6" t="n">
        <v>337</v>
      </c>
      <c r="F3" s="6" t="n">
        <v>337</v>
      </c>
      <c r="J3" s="6" t="n">
        <v>337</v>
      </c>
    </row>
    <row r="4" spans="1:15">
      <c r="A4" s="4" t="s">
        <v>429</v>
      </c>
      <c r="L4" s="4" t="s">
        <v>430</v>
      </c>
    </row>
    <row r="5" spans="1:15">
      <c r="A5" s="4" t="s">
        <v>431</v>
      </c>
      <c r="C5" s="9" t="n">
        <v>1.403</v>
      </c>
      <c r="I5" s="9" t="n">
        <v>1.403</v>
      </c>
    </row>
    <row r="6" spans="1:15">
      <c r="A6" s="4" t="s">
        <v>432</v>
      </c>
      <c r="L6" s="6" t="n">
        <v>0</v>
      </c>
      <c r="M6" s="6" t="n">
        <v>0</v>
      </c>
      <c r="N6" s="6" t="n">
        <v>0</v>
      </c>
    </row>
    <row r="7" spans="1:15">
      <c r="A7" s="4" t="s">
        <v>433</v>
      </c>
      <c r="L7" s="6" t="n">
        <v>0</v>
      </c>
      <c r="M7" s="6" t="n">
        <v>0</v>
      </c>
    </row>
    <row r="8" spans="1:15">
      <c r="A8" s="4" t="s">
        <v>434</v>
      </c>
      <c r="E8" s="4" t="s">
        <v>435</v>
      </c>
      <c r="F8" s="4" t="s">
        <v>435</v>
      </c>
      <c r="J8" s="4" t="s">
        <v>435</v>
      </c>
    </row>
    <row r="9" spans="1:15">
      <c r="A9" s="4" t="s">
        <v>436</v>
      </c>
      <c r="L9" s="5" t="n">
        <v>600000</v>
      </c>
      <c r="M9" s="5" t="n">
        <v>0</v>
      </c>
      <c r="N9" s="5" t="n">
        <v>0</v>
      </c>
    </row>
    <row r="10" spans="1:15">
      <c r="A10" s="4" t="s">
        <v>437</v>
      </c>
      <c r="F10" s="5" t="n">
        <v>533000</v>
      </c>
      <c r="H10" s="5" t="n">
        <v>1090000</v>
      </c>
      <c r="J10" s="5" t="n">
        <v>1828000</v>
      </c>
      <c r="K10" s="5" t="n">
        <v>3275000</v>
      </c>
      <c r="L10" s="6" t="n">
        <v>4024000</v>
      </c>
      <c r="M10" s="6" t="n">
        <v>4442000</v>
      </c>
      <c r="N10" s="6" t="n">
        <v>4301000</v>
      </c>
    </row>
    <row r="11" spans="1:15">
      <c r="A11" s="4" t="s">
        <v>438</v>
      </c>
      <c r="L11" s="6" t="n">
        <v>0</v>
      </c>
      <c r="M11" s="6" t="n">
        <v>0</v>
      </c>
      <c r="N11" s="6" t="n">
        <v>0</v>
      </c>
    </row>
    <row r="12" spans="1:15">
      <c r="A12" s="4" t="s">
        <v>439</v>
      </c>
      <c r="L12" s="6" t="n">
        <v>0</v>
      </c>
      <c r="M12" s="6" t="n">
        <v>0</v>
      </c>
    </row>
    <row r="13" spans="1:15">
      <c r="A13" s="4" t="s">
        <v>440</v>
      </c>
      <c r="L13" s="5" t="n">
        <v>0</v>
      </c>
      <c r="M13" s="6" t="n">
        <v>0</v>
      </c>
      <c r="N13" s="6" t="n">
        <v>0</v>
      </c>
    </row>
    <row r="14" spans="1:15">
      <c r="A14" s="4" t="s">
        <v>441</v>
      </c>
      <c r="J14" s="6" t="n">
        <v>1</v>
      </c>
      <c r="L14" s="6" t="n">
        <v>1</v>
      </c>
    </row>
    <row r="15" spans="1:15">
      <c r="A15" s="4" t="s">
        <v>442</v>
      </c>
      <c r="E15" s="5" t="n">
        <v>1400000</v>
      </c>
      <c r="F15" s="5" t="n">
        <v>1400000</v>
      </c>
      <c r="J15" s="5" t="n">
        <v>1400000</v>
      </c>
      <c r="L15" s="5" t="n">
        <v>1700000</v>
      </c>
      <c r="M15" s="6" t="n">
        <v>1600000</v>
      </c>
    </row>
    <row r="16" spans="1:15">
      <c r="A16" s="4" t="s">
        <v>443</v>
      </c>
      <c r="J16" s="4" t="s">
        <v>444</v>
      </c>
      <c r="L16" s="4" t="s">
        <v>444</v>
      </c>
    </row>
    <row r="17" spans="1:15">
      <c r="A17" s="4" t="s">
        <v>445</v>
      </c>
      <c r="L17" s="5" t="n">
        <v>69247000</v>
      </c>
      <c r="M17" s="6" t="n">
        <v>58723000</v>
      </c>
      <c r="N17" s="6" t="n">
        <v>44350000</v>
      </c>
    </row>
    <row r="18" spans="1:15">
      <c r="A18" s="4" t="s">
        <v>446</v>
      </c>
      <c r="L18" s="6" t="n">
        <v>100000</v>
      </c>
    </row>
    <row r="19" spans="1:15">
      <c r="A19" s="4" t="s">
        <v>447</v>
      </c>
      <c r="L19" s="6" t="n">
        <v>21200000</v>
      </c>
      <c r="M19" s="6" t="n">
        <v>20800000</v>
      </c>
      <c r="N19" s="5" t="n">
        <v>19800000</v>
      </c>
    </row>
    <row r="20" spans="1:15">
      <c r="A20" s="4" t="s">
        <v>448</v>
      </c>
      <c r="L20" s="5" t="n">
        <v>0</v>
      </c>
      <c r="M20" s="5" t="n">
        <v>0</v>
      </c>
    </row>
    <row r="21" spans="1:15">
      <c r="A21" s="4" t="s">
        <v>202</v>
      </c>
      <c r="J21" s="5" t="n">
        <v>407666000</v>
      </c>
      <c r="K21" s="6" t="n">
        <v>0</v>
      </c>
    </row>
    <row r="22" spans="1:15">
      <c r="A22" s="4" t="s">
        <v>449</v>
      </c>
      <c r="J22" s="5" t="n">
        <v>7058000</v>
      </c>
      <c r="K22" s="5" t="n">
        <v>0</v>
      </c>
    </row>
    <row r="23" spans="1:15">
      <c r="A23" s="4" t="s">
        <v>450</v>
      </c>
      <c r="E23" s="6" t="n">
        <v>500000000</v>
      </c>
      <c r="F23" s="6" t="n">
        <v>500000000</v>
      </c>
      <c r="J23" s="6" t="n">
        <v>500000000</v>
      </c>
    </row>
    <row r="24" spans="1:15">
      <c r="A24" s="4" t="s">
        <v>451</v>
      </c>
      <c r="E24" s="6" t="n">
        <v>50000000</v>
      </c>
      <c r="F24" s="6" t="n">
        <v>50000000</v>
      </c>
      <c r="J24" s="6" t="n">
        <v>50000000</v>
      </c>
      <c r="L24" s="6" t="n">
        <v>1</v>
      </c>
      <c r="M24" s="6" t="n">
        <v>1</v>
      </c>
    </row>
    <row r="25" spans="1:15">
      <c r="A25" s="4" t="s">
        <v>452</v>
      </c>
      <c r="E25" s="7" t="n">
        <v>0.001</v>
      </c>
      <c r="F25" s="7" t="n">
        <v>0.001</v>
      </c>
      <c r="J25" s="7" t="n">
        <v>0.001</v>
      </c>
      <c r="L25" s="7" t="n">
        <v>0.001</v>
      </c>
      <c r="M25" s="7" t="n">
        <v>0.001</v>
      </c>
    </row>
    <row r="26" spans="1:15">
      <c r="A26" s="4" t="s">
        <v>172</v>
      </c>
      <c r="G26" s="5" t="n">
        <v>0</v>
      </c>
    </row>
    <row r="27" spans="1:15">
      <c r="A27" s="4" t="s">
        <v>453</v>
      </c>
    </row>
    <row r="28" spans="1:15">
      <c r="A28" s="3" t="s">
        <v>427</v>
      </c>
    </row>
    <row r="29" spans="1:15">
      <c r="A29" s="4" t="s">
        <v>454</v>
      </c>
      <c r="L29" s="4" t="s">
        <v>455</v>
      </c>
    </row>
    <row r="30" spans="1:15">
      <c r="A30" s="4" t="s">
        <v>434</v>
      </c>
      <c r="L30" s="4" t="s">
        <v>456</v>
      </c>
    </row>
    <row r="31" spans="1:15">
      <c r="A31" s="4" t="s">
        <v>457</v>
      </c>
      <c r="L31" s="4" t="s">
        <v>456</v>
      </c>
    </row>
    <row r="32" spans="1:15">
      <c r="A32" s="4" t="s">
        <v>458</v>
      </c>
    </row>
    <row r="33" spans="1:15">
      <c r="A33" s="3" t="s">
        <v>427</v>
      </c>
    </row>
    <row r="34" spans="1:15">
      <c r="A34" s="4" t="s">
        <v>454</v>
      </c>
      <c r="L34" s="4" t="s">
        <v>459</v>
      </c>
    </row>
    <row r="35" spans="1:15">
      <c r="A35" s="4" t="s">
        <v>434</v>
      </c>
      <c r="L35" s="4" t="s">
        <v>460</v>
      </c>
    </row>
    <row r="36" spans="1:15">
      <c r="A36" s="4" t="s">
        <v>457</v>
      </c>
      <c r="L36" s="4" t="s">
        <v>460</v>
      </c>
    </row>
    <row r="37" spans="1:15">
      <c r="A37" s="4" t="s">
        <v>461</v>
      </c>
    </row>
    <row r="38" spans="1:15">
      <c r="A38" s="3" t="s">
        <v>427</v>
      </c>
    </row>
    <row r="39" spans="1:15">
      <c r="A39" s="4" t="s">
        <v>462</v>
      </c>
      <c r="L39" s="4" t="s">
        <v>463</v>
      </c>
    </row>
    <row r="40" spans="1:15">
      <c r="A40" s="4" t="s">
        <v>464</v>
      </c>
    </row>
    <row r="41" spans="1:15">
      <c r="A41" s="3" t="s">
        <v>427</v>
      </c>
    </row>
    <row r="42" spans="1:15">
      <c r="A42" s="4" t="s">
        <v>462</v>
      </c>
      <c r="L42" s="4" t="s">
        <v>463</v>
      </c>
    </row>
    <row r="43" spans="1:15">
      <c r="A43" s="4" t="s">
        <v>465</v>
      </c>
    </row>
    <row r="44" spans="1:15">
      <c r="A44" s="3" t="s">
        <v>427</v>
      </c>
    </row>
    <row r="45" spans="1:15">
      <c r="A45" s="4" t="s">
        <v>462</v>
      </c>
      <c r="L45" s="4" t="s">
        <v>463</v>
      </c>
    </row>
    <row r="46" spans="1:15">
      <c r="A46" s="4" t="s">
        <v>466</v>
      </c>
    </row>
    <row r="47" spans="1:15">
      <c r="A47" s="3" t="s">
        <v>427</v>
      </c>
    </row>
    <row r="48" spans="1:15">
      <c r="A48" s="4" t="s">
        <v>462</v>
      </c>
      <c r="L48" s="4" t="s">
        <v>463</v>
      </c>
    </row>
    <row r="49" spans="1:15">
      <c r="A49" s="4" t="s">
        <v>467</v>
      </c>
    </row>
    <row r="50" spans="1:15">
      <c r="A50" s="3" t="s">
        <v>427</v>
      </c>
    </row>
    <row r="51" spans="1:15">
      <c r="A51" s="4" t="s">
        <v>462</v>
      </c>
      <c r="L51" s="4" t="s">
        <v>463</v>
      </c>
    </row>
    <row r="52" spans="1:15">
      <c r="A52" s="4" t="s">
        <v>468</v>
      </c>
    </row>
    <row r="53" spans="1:15">
      <c r="A53" s="3" t="s">
        <v>427</v>
      </c>
    </row>
    <row r="54" spans="1:15">
      <c r="A54" s="4" t="s">
        <v>428</v>
      </c>
      <c r="L54" s="6" t="n">
        <v>296</v>
      </c>
    </row>
    <row r="55" spans="1:15">
      <c r="A55" s="4" t="s">
        <v>469</v>
      </c>
    </row>
    <row r="56" spans="1:15">
      <c r="A56" s="3" t="s">
        <v>427</v>
      </c>
    </row>
    <row r="57" spans="1:15">
      <c r="A57" s="4" t="s">
        <v>428</v>
      </c>
      <c r="L57" s="6" t="n">
        <v>20</v>
      </c>
    </row>
    <row r="58" spans="1:15">
      <c r="A58" s="4" t="s">
        <v>129</v>
      </c>
    </row>
    <row r="59" spans="1:15">
      <c r="A59" s="3" t="s">
        <v>427</v>
      </c>
    </row>
    <row r="60" spans="1:15">
      <c r="A60" s="4" t="s">
        <v>172</v>
      </c>
      <c r="B60" s="5" t="n">
        <v>1</v>
      </c>
      <c r="G60" s="5" t="n">
        <v>0</v>
      </c>
    </row>
    <row r="61" spans="1:15">
      <c r="A61" s="4" t="s">
        <v>470</v>
      </c>
    </row>
    <row r="62" spans="1:15">
      <c r="A62" s="3" t="s">
        <v>427</v>
      </c>
    </row>
    <row r="63" spans="1:15">
      <c r="A63" s="4" t="s">
        <v>471</v>
      </c>
      <c r="B63" s="6" t="n">
        <v>150000000</v>
      </c>
    </row>
    <row r="64" spans="1:15">
      <c r="A64" s="4" t="s">
        <v>472</v>
      </c>
      <c r="B64" s="6" t="n">
        <v>3600000</v>
      </c>
    </row>
    <row r="65" spans="1:15">
      <c r="A65" s="4" t="s">
        <v>473</v>
      </c>
    </row>
    <row r="66" spans="1:15">
      <c r="A66" s="3" t="s">
        <v>427</v>
      </c>
    </row>
    <row r="67" spans="1:15">
      <c r="A67" s="4" t="s">
        <v>471</v>
      </c>
      <c r="B67" s="6" t="n">
        <v>248000000</v>
      </c>
    </row>
    <row r="68" spans="1:15">
      <c r="A68" s="4" t="s">
        <v>472</v>
      </c>
      <c r="B68" s="5" t="n">
        <v>3800000</v>
      </c>
    </row>
    <row r="69" spans="1:15">
      <c r="A69" s="4" t="s">
        <v>474</v>
      </c>
    </row>
    <row r="70" spans="1:15">
      <c r="A70" s="3" t="s">
        <v>427</v>
      </c>
    </row>
    <row r="71" spans="1:15">
      <c r="A71" s="4" t="s">
        <v>457</v>
      </c>
      <c r="L71" s="4" t="s">
        <v>459</v>
      </c>
    </row>
    <row r="72" spans="1:15">
      <c r="A72" s="4" t="s">
        <v>475</v>
      </c>
    </row>
    <row r="73" spans="1:15">
      <c r="A73" s="3" t="s">
        <v>427</v>
      </c>
    </row>
    <row r="74" spans="1:15">
      <c r="A74" s="4" t="s">
        <v>457</v>
      </c>
      <c r="L74" s="4" t="s">
        <v>455</v>
      </c>
    </row>
    <row r="75" spans="1:15">
      <c r="A75" s="4" t="s">
        <v>476</v>
      </c>
    </row>
    <row r="76" spans="1:15">
      <c r="A76" s="3" t="s">
        <v>427</v>
      </c>
    </row>
    <row r="77" spans="1:15">
      <c r="A77" s="4" t="s">
        <v>477</v>
      </c>
      <c r="B77" s="6" t="n">
        <v>19765625</v>
      </c>
    </row>
    <row r="78" spans="1:15">
      <c r="A78" s="4" t="s">
        <v>202</v>
      </c>
      <c r="B78" s="5" t="n">
        <v>407700000</v>
      </c>
    </row>
    <row r="79" spans="1:15">
      <c r="A79" s="4" t="s">
        <v>478</v>
      </c>
      <c r="B79" s="5" t="n">
        <v>27100000</v>
      </c>
    </row>
    <row r="80" spans="1:15">
      <c r="A80" s="4" t="s">
        <v>479</v>
      </c>
      <c r="B80" s="5" t="n">
        <v>22</v>
      </c>
      <c r="O80" s="5" t="n">
        <v>22</v>
      </c>
    </row>
    <row r="81" spans="1:15">
      <c r="A81" s="4" t="s">
        <v>449</v>
      </c>
      <c r="E81" s="5" t="n">
        <v>7300000</v>
      </c>
      <c r="F81" s="5" t="n">
        <v>600000</v>
      </c>
    </row>
    <row r="82" spans="1:15">
      <c r="A82" s="4" t="s">
        <v>480</v>
      </c>
    </row>
    <row r="83" spans="1:15">
      <c r="A83" s="3" t="s">
        <v>427</v>
      </c>
    </row>
    <row r="84" spans="1:15">
      <c r="A84" s="4" t="s">
        <v>477</v>
      </c>
      <c r="D84" s="6" t="n">
        <v>451470</v>
      </c>
    </row>
    <row r="85" spans="1:15">
      <c r="A85" s="4" t="s">
        <v>202</v>
      </c>
      <c r="D85" s="5" t="n">
        <v>3200000</v>
      </c>
    </row>
    <row r="86" spans="1:15">
      <c r="A86" s="4" t="s">
        <v>449</v>
      </c>
      <c r="D86" s="5" t="n">
        <v>1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38</v>
      </c>
      <c r="D1" s="2" t="s">
        <v>39</v>
      </c>
    </row>
    <row r="2" spans="1:4">
      <c r="A2" s="3" t="s">
        <v>482</v>
      </c>
    </row>
    <row r="3" spans="1:4">
      <c r="A3" s="4" t="s">
        <v>483</v>
      </c>
      <c r="C3" s="5" t="n">
        <v>852577</v>
      </c>
      <c r="D3" s="5" t="n">
        <v>726810</v>
      </c>
    </row>
    <row r="4" spans="1:4">
      <c r="A4" s="4" t="s">
        <v>484</v>
      </c>
      <c r="C4" s="6" t="n">
        <v>7250</v>
      </c>
      <c r="D4" s="6" t="n">
        <v>5290</v>
      </c>
    </row>
    <row r="5" spans="1:4">
      <c r="A5" s="4" t="s">
        <v>485</v>
      </c>
      <c r="C5" s="6" t="n">
        <v>852577</v>
      </c>
      <c r="D5" s="6" t="n">
        <v>726810</v>
      </c>
    </row>
    <row r="6" spans="1:4">
      <c r="A6" s="4" t="s">
        <v>486</v>
      </c>
    </row>
    <row r="7" spans="1:4">
      <c r="A7" s="3" t="s">
        <v>482</v>
      </c>
    </row>
    <row r="8" spans="1:4">
      <c r="A8" s="4" t="s">
        <v>487</v>
      </c>
      <c r="B8" s="5" t="n">
        <v>478454</v>
      </c>
      <c r="C8" s="6" t="n">
        <v>845327</v>
      </c>
    </row>
    <row r="9" spans="1:4">
      <c r="A9" s="4" t="s">
        <v>483</v>
      </c>
      <c r="C9" s="6" t="n">
        <v>852577</v>
      </c>
      <c r="D9" s="6" t="n">
        <v>726810</v>
      </c>
    </row>
    <row r="10" spans="1:4">
      <c r="A10" s="4" t="s">
        <v>484</v>
      </c>
      <c r="B10" s="6" t="n">
        <v>0</v>
      </c>
      <c r="C10" s="6" t="n">
        <v>7250</v>
      </c>
    </row>
    <row r="11" spans="1:4">
      <c r="A11" s="4" t="s">
        <v>485</v>
      </c>
      <c r="B11" s="5" t="n">
        <v>478454</v>
      </c>
      <c r="C11" s="5" t="n">
        <v>852577</v>
      </c>
      <c r="D11" s="5" t="n">
        <v>7268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38</v>
      </c>
      <c r="C1" s="2" t="s">
        <v>39</v>
      </c>
    </row>
    <row r="2" spans="1:3">
      <c r="A2" s="3" t="s">
        <v>489</v>
      </c>
    </row>
    <row r="3" spans="1:3">
      <c r="A3" s="4" t="s">
        <v>490</v>
      </c>
      <c r="B3" s="5" t="n">
        <v>7250</v>
      </c>
      <c r="C3" s="5" t="n">
        <v>52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91</v>
      </c>
      <c r="B1" s="2" t="s">
        <v>93</v>
      </c>
      <c r="D1" s="2" t="s">
        <v>1</v>
      </c>
      <c r="F1" s="2" t="s">
        <v>94</v>
      </c>
    </row>
    <row r="2" spans="1:8">
      <c r="B2" s="2" t="s">
        <v>2</v>
      </c>
      <c r="C2" s="2" t="s">
        <v>95</v>
      </c>
      <c r="D2" s="2" t="s">
        <v>2</v>
      </c>
      <c r="E2" s="2" t="s">
        <v>95</v>
      </c>
      <c r="F2" s="2" t="s">
        <v>38</v>
      </c>
      <c r="G2" s="2" t="s">
        <v>39</v>
      </c>
      <c r="H2" s="2" t="s">
        <v>96</v>
      </c>
    </row>
    <row r="3" spans="1:8">
      <c r="A3" s="3" t="s">
        <v>492</v>
      </c>
    </row>
    <row r="4" spans="1:8">
      <c r="A4" s="4" t="s">
        <v>493</v>
      </c>
      <c r="B4" s="5" t="n">
        <v>652540</v>
      </c>
      <c r="C4" s="5" t="n">
        <v>576844</v>
      </c>
      <c r="D4" s="5" t="n">
        <v>1904100</v>
      </c>
      <c r="E4" s="5" t="n">
        <v>1702460</v>
      </c>
      <c r="F4" s="5" t="n">
        <v>2287660</v>
      </c>
      <c r="G4" s="5" t="n">
        <v>2075465</v>
      </c>
      <c r="H4" s="5" t="n">
        <v>1831531</v>
      </c>
    </row>
    <row r="5" spans="1:8">
      <c r="A5" s="4" t="s">
        <v>494</v>
      </c>
    </row>
    <row r="6" spans="1:8">
      <c r="A6" s="3" t="s">
        <v>492</v>
      </c>
    </row>
    <row r="7" spans="1:8">
      <c r="A7" s="4" t="s">
        <v>493</v>
      </c>
      <c r="B7" s="6" t="n">
        <v>223329</v>
      </c>
      <c r="C7" s="6" t="n">
        <v>194723</v>
      </c>
      <c r="D7" s="6" t="n">
        <v>651758</v>
      </c>
      <c r="E7" s="6" t="n">
        <v>578069</v>
      </c>
      <c r="F7" s="6" t="n">
        <v>768373</v>
      </c>
      <c r="G7" s="6" t="n">
        <v>694696</v>
      </c>
      <c r="H7" s="6" t="n">
        <v>621194</v>
      </c>
    </row>
    <row r="8" spans="1:8">
      <c r="A8" s="4" t="s">
        <v>495</v>
      </c>
    </row>
    <row r="9" spans="1:8">
      <c r="A9" s="3" t="s">
        <v>492</v>
      </c>
    </row>
    <row r="10" spans="1:8">
      <c r="A10" s="4" t="s">
        <v>493</v>
      </c>
      <c r="B10" s="5" t="n">
        <v>429211</v>
      </c>
      <c r="C10" s="5" t="n">
        <v>382121</v>
      </c>
      <c r="D10" s="5" t="n">
        <v>1252342</v>
      </c>
      <c r="E10" s="5" t="n">
        <v>1124391</v>
      </c>
      <c r="F10" s="5" t="n">
        <v>1519287</v>
      </c>
      <c r="G10" s="5" t="n">
        <v>1380769</v>
      </c>
      <c r="H10" s="5" t="n">
        <v>1210337</v>
      </c>
    </row>
  </sheetData>
  <mergeCells count="4">
    <mergeCell ref="A1:A2"/>
    <mergeCell ref="B1:C1"/>
    <mergeCell ref="D1:E1"/>
    <mergeCell ref="F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6"/>
    <col customWidth="1" max="8" min="8" width="21"/>
  </cols>
  <sheetData>
    <row r="1" spans="1:8">
      <c r="A1" s="1" t="s">
        <v>496</v>
      </c>
      <c r="B1" s="2" t="s">
        <v>93</v>
      </c>
      <c r="D1" s="2" t="s">
        <v>1</v>
      </c>
      <c r="F1" s="2" t="s">
        <v>94</v>
      </c>
    </row>
    <row r="2" spans="1:8">
      <c r="B2" s="2" t="s">
        <v>497</v>
      </c>
      <c r="C2" s="2" t="s">
        <v>498</v>
      </c>
      <c r="D2" s="2" t="s">
        <v>497</v>
      </c>
      <c r="E2" s="2" t="s">
        <v>498</v>
      </c>
      <c r="F2" s="2" t="s">
        <v>499</v>
      </c>
      <c r="G2" s="2" t="s">
        <v>500</v>
      </c>
      <c r="H2" s="2" t="s">
        <v>501</v>
      </c>
    </row>
    <row r="3" spans="1:8">
      <c r="A3" s="3" t="s">
        <v>502</v>
      </c>
    </row>
    <row r="4" spans="1:8">
      <c r="A4" s="4" t="s">
        <v>503</v>
      </c>
      <c r="B4" s="6" t="n">
        <v>332</v>
      </c>
      <c r="C4" s="6" t="n">
        <v>298</v>
      </c>
      <c r="D4" s="6" t="n">
        <v>332</v>
      </c>
      <c r="E4" s="6" t="n">
        <v>298</v>
      </c>
      <c r="F4" s="6" t="n">
        <v>308</v>
      </c>
      <c r="G4" s="6" t="n">
        <v>283</v>
      </c>
    </row>
    <row r="5" spans="1:8">
      <c r="A5" s="4" t="s">
        <v>493</v>
      </c>
      <c r="B5" s="5" t="n">
        <v>652540</v>
      </c>
      <c r="C5" s="5" t="n">
        <v>576844</v>
      </c>
      <c r="D5" s="5" t="n">
        <v>1904100</v>
      </c>
      <c r="E5" s="5" t="n">
        <v>1702460</v>
      </c>
      <c r="F5" s="5" t="n">
        <v>2287660</v>
      </c>
      <c r="G5" s="5" t="n">
        <v>2075465</v>
      </c>
      <c r="H5" s="5" t="n">
        <v>1831531</v>
      </c>
    </row>
    <row r="6" spans="1:8">
      <c r="A6" s="4" t="s">
        <v>504</v>
      </c>
    </row>
    <row r="7" spans="1:8">
      <c r="A7" s="3" t="s">
        <v>502</v>
      </c>
    </row>
    <row r="8" spans="1:8">
      <c r="A8" s="4" t="s">
        <v>505</v>
      </c>
      <c r="D8" s="4" t="s">
        <v>506</v>
      </c>
      <c r="G8" s="4" t="s">
        <v>506</v>
      </c>
    </row>
    <row r="9" spans="1:8">
      <c r="A9" s="4" t="s">
        <v>493</v>
      </c>
      <c r="B9" s="6" t="n">
        <v>638800</v>
      </c>
      <c r="C9" s="6" t="n">
        <v>558400</v>
      </c>
      <c r="D9" s="5" t="n">
        <v>1857800</v>
      </c>
      <c r="E9" s="6" t="n">
        <v>1646600</v>
      </c>
      <c r="F9" s="6" t="n">
        <v>2214700</v>
      </c>
      <c r="G9" s="5" t="n">
        <v>1993700</v>
      </c>
      <c r="H9" s="6" t="n">
        <v>1741700</v>
      </c>
    </row>
    <row r="10" spans="1:8">
      <c r="A10" s="4" t="s">
        <v>507</v>
      </c>
      <c r="B10" s="6" t="n">
        <v>98200</v>
      </c>
      <c r="C10" s="5" t="n">
        <v>86600</v>
      </c>
      <c r="D10" s="6" t="n">
        <v>285200</v>
      </c>
      <c r="E10" s="5" t="n">
        <v>254700</v>
      </c>
      <c r="F10" s="6" t="n">
        <v>340000</v>
      </c>
      <c r="G10" s="6" t="n">
        <v>306600</v>
      </c>
      <c r="H10" s="5" t="n">
        <v>268600</v>
      </c>
    </row>
    <row r="11" spans="1:8">
      <c r="A11" s="4" t="s">
        <v>508</v>
      </c>
      <c r="B11" s="6" t="n">
        <v>4000</v>
      </c>
      <c r="D11" s="6" t="n">
        <v>4000</v>
      </c>
      <c r="F11" s="6" t="n">
        <v>3900</v>
      </c>
      <c r="G11" s="6" t="n">
        <v>3600</v>
      </c>
    </row>
    <row r="12" spans="1:8">
      <c r="A12" s="4" t="s">
        <v>509</v>
      </c>
      <c r="B12" s="5" t="n">
        <v>35300</v>
      </c>
      <c r="D12" s="5" t="n">
        <v>35300</v>
      </c>
      <c r="F12" s="5" t="n">
        <v>27800</v>
      </c>
      <c r="G12" s="5" t="n">
        <v>21000</v>
      </c>
    </row>
  </sheetData>
  <mergeCells count="4">
    <mergeCell ref="A1:A2"/>
    <mergeCell ref="B1:C1"/>
    <mergeCell ref="D1:E1"/>
    <mergeCell ref="F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94</v>
      </c>
    </row>
    <row r="2" spans="1:4">
      <c r="B2" s="2" t="s">
        <v>38</v>
      </c>
      <c r="C2" s="2" t="s">
        <v>2</v>
      </c>
      <c r="D2" s="2" t="s">
        <v>511</v>
      </c>
    </row>
    <row r="3" spans="1:4">
      <c r="A3" s="3" t="s">
        <v>512</v>
      </c>
    </row>
    <row r="4" spans="1:4">
      <c r="A4" s="4" t="s">
        <v>446</v>
      </c>
      <c r="B4" s="5" t="n">
        <v>100</v>
      </c>
    </row>
    <row r="5" spans="1:4">
      <c r="A5" s="4" t="s">
        <v>513</v>
      </c>
      <c r="C5" s="5" t="n">
        <v>684404</v>
      </c>
    </row>
    <row r="6" spans="1:4">
      <c r="A6" s="4" t="s">
        <v>514</v>
      </c>
      <c r="C6" s="5" t="n">
        <v>758608</v>
      </c>
    </row>
    <row r="7" spans="1:4">
      <c r="A7" s="4" t="s">
        <v>515</v>
      </c>
    </row>
    <row r="8" spans="1:4">
      <c r="A8" s="3" t="s">
        <v>512</v>
      </c>
    </row>
    <row r="9" spans="1:4">
      <c r="A9" s="4" t="s">
        <v>446</v>
      </c>
      <c r="B9" s="5" t="n">
        <v>100</v>
      </c>
    </row>
    <row r="10" spans="1:4">
      <c r="A10" s="4" t="s">
        <v>516</v>
      </c>
    </row>
    <row r="11" spans="1:4">
      <c r="A11" s="3" t="s">
        <v>512</v>
      </c>
    </row>
    <row r="12" spans="1:4">
      <c r="A12" s="4" t="s">
        <v>513</v>
      </c>
      <c r="D12" s="5" t="n">
        <v>646000</v>
      </c>
    </row>
    <row r="13" spans="1:4">
      <c r="A13" s="4" t="s">
        <v>514</v>
      </c>
      <c r="D13" s="5" t="n">
        <v>70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7</v>
      </c>
      <c r="B1" s="2" t="s">
        <v>2</v>
      </c>
      <c r="C1" s="2" t="s">
        <v>38</v>
      </c>
    </row>
    <row r="2" spans="1:3">
      <c r="A2" s="3" t="s">
        <v>230</v>
      </c>
    </row>
    <row r="3" spans="1:3">
      <c r="A3" s="4" t="s">
        <v>518</v>
      </c>
      <c r="B3" s="4" t="s">
        <v>519</v>
      </c>
      <c r="C3" s="4" t="s">
        <v>5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38</v>
      </c>
      <c r="D1" s="2" t="s">
        <v>39</v>
      </c>
    </row>
    <row r="2" spans="1:4">
      <c r="A2" s="3" t="s">
        <v>521</v>
      </c>
    </row>
    <row r="3" spans="1:4">
      <c r="A3" s="4" t="s">
        <v>522</v>
      </c>
      <c r="B3" s="5" t="n">
        <v>29855</v>
      </c>
      <c r="C3" s="5" t="n">
        <v>23450</v>
      </c>
      <c r="D3" s="5" t="n">
        <v>16502</v>
      </c>
    </row>
    <row r="4" spans="1:4">
      <c r="A4" s="4" t="s">
        <v>523</v>
      </c>
      <c r="B4" s="6" t="n">
        <v>-690</v>
      </c>
      <c r="C4" s="6" t="n">
        <v>-577</v>
      </c>
      <c r="D4" s="6" t="n">
        <v>-992</v>
      </c>
    </row>
    <row r="5" spans="1:4">
      <c r="A5" s="4" t="s">
        <v>524</v>
      </c>
      <c r="B5" s="6" t="n">
        <v>-9195</v>
      </c>
      <c r="C5" s="6" t="n">
        <v>-7926</v>
      </c>
      <c r="D5" s="6" t="n">
        <v>-6982</v>
      </c>
    </row>
    <row r="6" spans="1:4">
      <c r="A6" s="4" t="s">
        <v>525</v>
      </c>
      <c r="B6" s="6" t="n">
        <v>19970</v>
      </c>
      <c r="C6" s="6" t="n">
        <v>14947</v>
      </c>
      <c r="D6" s="6" t="n">
        <v>8527</v>
      </c>
    </row>
    <row r="7" spans="1:4">
      <c r="A7" s="4" t="s">
        <v>526</v>
      </c>
      <c r="B7" s="6" t="n">
        <v>1702</v>
      </c>
      <c r="C7" s="6" t="n">
        <v>1301</v>
      </c>
      <c r="D7" s="6" t="n">
        <v>1039</v>
      </c>
    </row>
    <row r="8" spans="1:4">
      <c r="A8" s="4" t="s">
        <v>527</v>
      </c>
      <c r="B8" s="6" t="n">
        <v>18268</v>
      </c>
      <c r="C8" s="6" t="n">
        <v>13646</v>
      </c>
      <c r="D8" s="6" t="n">
        <v>7489</v>
      </c>
    </row>
    <row r="9" spans="1:4">
      <c r="A9" s="3" t="s">
        <v>528</v>
      </c>
    </row>
    <row r="10" spans="1:4">
      <c r="A10" s="4" t="s">
        <v>529</v>
      </c>
      <c r="B10" s="6" t="n">
        <v>5476</v>
      </c>
      <c r="C10" s="6" t="n">
        <v>4319</v>
      </c>
      <c r="D10" s="6" t="n">
        <v>4513</v>
      </c>
    </row>
    <row r="11" spans="1:4">
      <c r="A11" s="4" t="s">
        <v>530</v>
      </c>
      <c r="B11" s="6" t="n">
        <v>-584</v>
      </c>
      <c r="C11" s="6" t="n">
        <v>-564</v>
      </c>
      <c r="D11" s="6" t="n">
        <v>-1057</v>
      </c>
    </row>
    <row r="12" spans="1:4">
      <c r="A12" s="4" t="s">
        <v>531</v>
      </c>
      <c r="B12" s="6" t="n">
        <v>0</v>
      </c>
      <c r="C12" s="6" t="n">
        <v>0</v>
      </c>
      <c r="D12" s="6" t="n">
        <v>0</v>
      </c>
    </row>
    <row r="13" spans="1:4">
      <c r="A13" s="4" t="s">
        <v>532</v>
      </c>
      <c r="B13" s="6" t="n">
        <v>4892</v>
      </c>
      <c r="C13" s="6" t="n">
        <v>3755</v>
      </c>
      <c r="D13" s="6" t="n">
        <v>3457</v>
      </c>
    </row>
    <row r="14" spans="1:4">
      <c r="A14" s="4" t="s">
        <v>533</v>
      </c>
      <c r="B14" s="6" t="n">
        <v>4892</v>
      </c>
      <c r="C14" s="6" t="n">
        <v>3755</v>
      </c>
      <c r="D14" s="6" t="n">
        <v>3456</v>
      </c>
    </row>
    <row r="15" spans="1:4">
      <c r="A15" s="4" t="s">
        <v>534</v>
      </c>
      <c r="B15" s="6" t="n">
        <v>0</v>
      </c>
      <c r="C15" s="6" t="n">
        <v>0</v>
      </c>
      <c r="D15" s="6" t="n">
        <v>0</v>
      </c>
    </row>
    <row r="16" spans="1:4">
      <c r="A16" s="3" t="s">
        <v>535</v>
      </c>
    </row>
    <row r="17" spans="1:4">
      <c r="A17" s="4" t="s">
        <v>536</v>
      </c>
      <c r="B17" s="6" t="n">
        <v>35331</v>
      </c>
      <c r="C17" s="6" t="n">
        <v>27769</v>
      </c>
      <c r="D17" s="6" t="n">
        <v>21015</v>
      </c>
    </row>
    <row r="18" spans="1:4">
      <c r="A18" s="4" t="s">
        <v>537</v>
      </c>
      <c r="B18" s="6" t="n">
        <v>-1274</v>
      </c>
      <c r="C18" s="6" t="n">
        <v>-1141</v>
      </c>
      <c r="D18" s="6" t="n">
        <v>-2049</v>
      </c>
    </row>
    <row r="19" spans="1:4">
      <c r="A19" s="4" t="s">
        <v>538</v>
      </c>
      <c r="B19" s="6" t="n">
        <v>-9195</v>
      </c>
      <c r="C19" s="6" t="n">
        <v>-7926</v>
      </c>
      <c r="D19" s="6" t="n">
        <v>-6982</v>
      </c>
    </row>
    <row r="20" spans="1:4">
      <c r="A20" s="4" t="s">
        <v>539</v>
      </c>
      <c r="B20" s="6" t="n">
        <v>24862</v>
      </c>
      <c r="C20" s="6" t="n">
        <v>18702</v>
      </c>
      <c r="D20" s="6" t="n">
        <v>11984</v>
      </c>
    </row>
    <row r="21" spans="1:4">
      <c r="A21" s="4" t="s">
        <v>540</v>
      </c>
      <c r="B21" s="6" t="n">
        <v>6594</v>
      </c>
      <c r="C21" s="6" t="n">
        <v>5056</v>
      </c>
      <c r="D21" s="6" t="n">
        <v>4495</v>
      </c>
    </row>
    <row r="22" spans="1:4">
      <c r="A22" s="4" t="s">
        <v>539</v>
      </c>
      <c r="B22" s="5" t="n">
        <v>18268</v>
      </c>
      <c r="C22" s="5" t="n">
        <v>13646</v>
      </c>
      <c r="D22" s="5" t="n">
        <v>74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94</v>
      </c>
    </row>
    <row r="2" spans="1:4">
      <c r="B2" s="2" t="s">
        <v>38</v>
      </c>
      <c r="C2" s="2" t="s">
        <v>39</v>
      </c>
      <c r="D2" s="2" t="s">
        <v>96</v>
      </c>
    </row>
    <row r="3" spans="1:4">
      <c r="A3" s="3" t="s">
        <v>230</v>
      </c>
    </row>
    <row r="4" spans="1:4">
      <c r="A4" s="4" t="s">
        <v>542</v>
      </c>
      <c r="B4" s="5" t="n">
        <v>9031</v>
      </c>
      <c r="C4" s="5" t="n">
        <v>6046</v>
      </c>
      <c r="D4" s="5" t="n">
        <v>1909</v>
      </c>
    </row>
    <row r="5" spans="1:4">
      <c r="A5" s="4" t="s">
        <v>543</v>
      </c>
      <c r="B5" s="6" t="n">
        <v>1029</v>
      </c>
      <c r="C5" s="6" t="n">
        <v>3259</v>
      </c>
      <c r="D5" s="6" t="n">
        <v>4284</v>
      </c>
    </row>
    <row r="6" spans="1:4">
      <c r="A6" s="4" t="s">
        <v>544</v>
      </c>
      <c r="B6" s="6" t="n">
        <v>-993</v>
      </c>
      <c r="C6" s="6" t="n">
        <v>-274</v>
      </c>
      <c r="D6" s="6" t="n">
        <v>-147</v>
      </c>
    </row>
    <row r="7" spans="1:4">
      <c r="A7" s="4" t="s">
        <v>545</v>
      </c>
      <c r="B7" s="5" t="n">
        <v>9067</v>
      </c>
      <c r="C7" s="5" t="n">
        <v>9031</v>
      </c>
      <c r="D7" s="5" t="n">
        <v>604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2</v>
      </c>
      <c r="B1" s="2" t="s">
        <v>93</v>
      </c>
      <c r="D1" s="2" t="s">
        <v>1</v>
      </c>
      <c r="F1" s="2" t="s">
        <v>94</v>
      </c>
    </row>
    <row r="2" spans="1:8">
      <c r="B2" s="2" t="s">
        <v>2</v>
      </c>
      <c r="C2" s="2" t="s">
        <v>95</v>
      </c>
      <c r="D2" s="2" t="s">
        <v>2</v>
      </c>
      <c r="E2" s="2" t="s">
        <v>95</v>
      </c>
      <c r="F2" s="2" t="s">
        <v>38</v>
      </c>
      <c r="G2" s="2" t="s">
        <v>39</v>
      </c>
      <c r="H2" s="2" t="s">
        <v>96</v>
      </c>
    </row>
    <row r="3" spans="1:8">
      <c r="A3" s="3" t="s">
        <v>97</v>
      </c>
    </row>
    <row r="4" spans="1:8">
      <c r="A4" s="4" t="s">
        <v>98</v>
      </c>
      <c r="B4" s="5" t="n">
        <v>652540</v>
      </c>
      <c r="C4" s="5" t="n">
        <v>576844</v>
      </c>
      <c r="D4" s="5" t="n">
        <v>1904100</v>
      </c>
      <c r="E4" s="5" t="n">
        <v>1702460</v>
      </c>
      <c r="F4" s="5" t="n">
        <v>2287660</v>
      </c>
      <c r="G4" s="5" t="n">
        <v>2075465</v>
      </c>
      <c r="H4" s="5" t="n">
        <v>1831531</v>
      </c>
    </row>
    <row r="5" spans="1:8">
      <c r="A5" s="4" t="s">
        <v>99</v>
      </c>
      <c r="B5" s="6" t="n">
        <v>451453</v>
      </c>
      <c r="C5" s="6" t="n">
        <v>401295</v>
      </c>
      <c r="D5" s="6" t="n">
        <v>1317276</v>
      </c>
      <c r="E5" s="6" t="n">
        <v>1183227</v>
      </c>
      <c r="F5" s="6" t="n">
        <v>1592263</v>
      </c>
      <c r="G5" s="6" t="n">
        <v>1443582</v>
      </c>
      <c r="H5" s="6" t="n">
        <v>1270354</v>
      </c>
    </row>
    <row r="6" spans="1:8">
      <c r="A6" s="4" t="s">
        <v>100</v>
      </c>
      <c r="B6" s="6" t="n">
        <v>201087</v>
      </c>
      <c r="C6" s="6" t="n">
        <v>175549</v>
      </c>
      <c r="D6" s="6" t="n">
        <v>586824</v>
      </c>
      <c r="E6" s="6" t="n">
        <v>519233</v>
      </c>
      <c r="F6" s="6" t="n">
        <v>695397</v>
      </c>
      <c r="G6" s="6" t="n">
        <v>631883</v>
      </c>
      <c r="H6" s="6" t="n">
        <v>561177</v>
      </c>
    </row>
    <row r="7" spans="1:8">
      <c r="A7" s="3" t="s">
        <v>101</v>
      </c>
    </row>
    <row r="8" spans="1:8">
      <c r="A8" s="4" t="s">
        <v>102</v>
      </c>
      <c r="B8" s="6" t="n">
        <v>161047</v>
      </c>
      <c r="C8" s="6" t="n">
        <v>139863</v>
      </c>
      <c r="D8" s="6" t="n">
        <v>471542</v>
      </c>
      <c r="E8" s="6" t="n">
        <v>416342</v>
      </c>
      <c r="F8" s="6" t="n">
        <v>557100</v>
      </c>
      <c r="G8" s="6" t="n">
        <v>510136</v>
      </c>
      <c r="H8" s="6" t="n">
        <v>457051</v>
      </c>
    </row>
    <row r="9" spans="1:8">
      <c r="A9" s="4" t="s">
        <v>103</v>
      </c>
      <c r="B9" s="6" t="n">
        <v>13200</v>
      </c>
      <c r="C9" s="6" t="n">
        <v>11478</v>
      </c>
      <c r="D9" s="6" t="n">
        <v>38090</v>
      </c>
      <c r="E9" s="6" t="n">
        <v>33891</v>
      </c>
      <c r="F9" s="6" t="n">
        <v>45421</v>
      </c>
      <c r="G9" s="6" t="n">
        <v>43152</v>
      </c>
      <c r="H9" s="6" t="n">
        <v>37152</v>
      </c>
    </row>
    <row r="10" spans="1:8">
      <c r="A10" s="4" t="s">
        <v>104</v>
      </c>
      <c r="B10" s="6" t="n">
        <v>2892</v>
      </c>
      <c r="C10" s="6" t="n">
        <v>121</v>
      </c>
      <c r="D10" s="6" t="n">
        <v>25853</v>
      </c>
      <c r="E10" s="6" t="n">
        <v>384</v>
      </c>
      <c r="F10" s="6" t="n">
        <v>10409</v>
      </c>
      <c r="G10" s="6" t="n">
        <v>1659</v>
      </c>
      <c r="H10" s="6" t="n">
        <v>2905</v>
      </c>
    </row>
    <row r="11" spans="1:8">
      <c r="A11" s="4" t="s">
        <v>105</v>
      </c>
      <c r="B11" s="6" t="n">
        <v>177139</v>
      </c>
      <c r="C11" s="6" t="n">
        <v>151462</v>
      </c>
      <c r="D11" s="6" t="n">
        <v>535485</v>
      </c>
      <c r="E11" s="6" t="n">
        <v>450617</v>
      </c>
      <c r="F11" s="6" t="n">
        <v>612930</v>
      </c>
      <c r="G11" s="6" t="n">
        <v>554947</v>
      </c>
      <c r="H11" s="6" t="n">
        <v>497108</v>
      </c>
    </row>
    <row r="12" spans="1:8">
      <c r="A12" s="4" t="s">
        <v>106</v>
      </c>
      <c r="B12" s="6" t="n">
        <v>23948</v>
      </c>
      <c r="C12" s="6" t="n">
        <v>24087</v>
      </c>
      <c r="D12" s="6" t="n">
        <v>51339</v>
      </c>
      <c r="E12" s="6" t="n">
        <v>68616</v>
      </c>
      <c r="F12" s="6" t="n">
        <v>82467</v>
      </c>
      <c r="G12" s="6" t="n">
        <v>76936</v>
      </c>
      <c r="H12" s="6" t="n">
        <v>64069</v>
      </c>
    </row>
    <row r="13" spans="1:8">
      <c r="A13" s="3" t="s">
        <v>107</v>
      </c>
    </row>
    <row r="14" spans="1:8">
      <c r="A14" s="4" t="s">
        <v>108</v>
      </c>
      <c r="B14" s="6" t="n">
        <v>7342</v>
      </c>
      <c r="C14" s="6" t="n">
        <v>13526</v>
      </c>
      <c r="D14" s="6" t="n">
        <v>39232</v>
      </c>
      <c r="E14" s="6" t="n">
        <v>40412</v>
      </c>
      <c r="F14" s="6" t="n">
        <v>55362</v>
      </c>
      <c r="G14" s="6" t="n">
        <v>49698</v>
      </c>
      <c r="H14" s="6" t="n">
        <v>47147</v>
      </c>
    </row>
    <row r="15" spans="1:8">
      <c r="A15" s="4" t="s">
        <v>109</v>
      </c>
      <c r="B15" s="6" t="n">
        <v>472</v>
      </c>
      <c r="C15" s="6" t="n">
        <v>0</v>
      </c>
      <c r="D15" s="6" t="n">
        <v>5634</v>
      </c>
      <c r="E15" s="6" t="n">
        <v>0</v>
      </c>
      <c r="F15" s="6" t="n">
        <v>5253</v>
      </c>
      <c r="G15" s="6" t="n">
        <v>1466</v>
      </c>
      <c r="H15" s="6" t="n">
        <v>0</v>
      </c>
    </row>
    <row r="16" spans="1:8">
      <c r="A16" s="4" t="s">
        <v>110</v>
      </c>
      <c r="B16" s="6" t="n">
        <v>7814</v>
      </c>
      <c r="C16" s="6" t="n">
        <v>13526</v>
      </c>
      <c r="D16" s="6" t="n">
        <v>44866</v>
      </c>
      <c r="E16" s="6" t="n">
        <v>40412</v>
      </c>
      <c r="F16" s="6" t="n">
        <v>60615</v>
      </c>
      <c r="G16" s="6" t="n">
        <v>51164</v>
      </c>
      <c r="H16" s="6" t="n">
        <v>47147</v>
      </c>
    </row>
    <row r="17" spans="1:8">
      <c r="A17" s="4" t="s">
        <v>111</v>
      </c>
      <c r="B17" s="6" t="n">
        <v>16134</v>
      </c>
      <c r="C17" s="6" t="n">
        <v>10561</v>
      </c>
      <c r="D17" s="6" t="n">
        <v>6473</v>
      </c>
      <c r="E17" s="6" t="n">
        <v>28204</v>
      </c>
      <c r="F17" s="6" t="n">
        <v>21852</v>
      </c>
      <c r="G17" s="6" t="n">
        <v>25772</v>
      </c>
      <c r="H17" s="6" t="n">
        <v>16922</v>
      </c>
    </row>
    <row r="18" spans="1:8">
      <c r="A18" s="4" t="s">
        <v>112</v>
      </c>
      <c r="B18" s="6" t="n">
        <v>3689</v>
      </c>
      <c r="C18" s="6" t="n">
        <v>2892</v>
      </c>
      <c r="D18" s="6" t="n">
        <v>886</v>
      </c>
      <c r="E18" s="6" t="n">
        <v>7724</v>
      </c>
      <c r="F18" s="6" t="n">
        <v>5984</v>
      </c>
      <c r="G18" s="6" t="n">
        <v>5171</v>
      </c>
      <c r="H18" s="6" t="n">
        <v>6724</v>
      </c>
    </row>
    <row r="19" spans="1:8">
      <c r="A19" s="4" t="s">
        <v>113</v>
      </c>
      <c r="B19" s="6" t="n">
        <v>12445</v>
      </c>
      <c r="C19" s="6" t="n">
        <v>7669</v>
      </c>
      <c r="D19" s="5" t="n">
        <v>5587</v>
      </c>
      <c r="E19" s="5" t="n">
        <v>20480</v>
      </c>
      <c r="F19" s="6" t="n">
        <v>15868</v>
      </c>
      <c r="G19" s="6" t="n">
        <v>20601</v>
      </c>
      <c r="H19" s="6" t="n">
        <v>10198</v>
      </c>
    </row>
    <row r="20" spans="1:8">
      <c r="A20" s="4" t="s">
        <v>114</v>
      </c>
      <c r="B20" s="5" t="n">
        <v>12445</v>
      </c>
      <c r="C20" s="5" t="n">
        <v>7669</v>
      </c>
      <c r="F20" s="5" t="n">
        <v>15868</v>
      </c>
      <c r="G20" s="5" t="n">
        <v>20601</v>
      </c>
      <c r="H20" s="5" t="n">
        <v>10198</v>
      </c>
    </row>
    <row r="21" spans="1:8">
      <c r="A21" s="4" t="s">
        <v>115</v>
      </c>
      <c r="B21" s="8" t="n">
        <v>0.14</v>
      </c>
      <c r="C21" s="8" t="n">
        <v>0.11</v>
      </c>
      <c r="D21" s="8" t="n">
        <v>0.07000000000000001</v>
      </c>
      <c r="E21" s="8" t="n">
        <v>0.3</v>
      </c>
      <c r="F21" s="8" t="n">
        <v>0.24</v>
      </c>
      <c r="G21" s="8" t="n">
        <v>0.3</v>
      </c>
      <c r="H21" s="8" t="n">
        <v>0.15</v>
      </c>
    </row>
    <row r="22" spans="1:8">
      <c r="A22" s="4" t="s">
        <v>116</v>
      </c>
      <c r="B22" s="8" t="n">
        <v>0.13</v>
      </c>
      <c r="C22" s="8" t="n">
        <v>0.11</v>
      </c>
      <c r="D22" s="8" t="n">
        <v>0.07000000000000001</v>
      </c>
      <c r="E22" s="8" t="n">
        <v>0.3</v>
      </c>
      <c r="F22" s="8" t="n">
        <v>0.23</v>
      </c>
      <c r="G22" s="8" t="n">
        <v>0.3</v>
      </c>
      <c r="H22" s="8" t="n">
        <v>0.15</v>
      </c>
    </row>
    <row r="23" spans="1:8">
      <c r="A23" s="3" t="s">
        <v>117</v>
      </c>
    </row>
    <row r="24" spans="1:8">
      <c r="A24" s="4" t="s">
        <v>118</v>
      </c>
      <c r="B24" s="6" t="n">
        <v>88345</v>
      </c>
      <c r="C24" s="6" t="n">
        <v>68477</v>
      </c>
      <c r="D24" s="6" t="n">
        <v>75778</v>
      </c>
      <c r="E24" s="6" t="n">
        <v>68473</v>
      </c>
      <c r="F24" s="6" t="n">
        <v>68473</v>
      </c>
      <c r="G24" s="6" t="n">
        <v>68232</v>
      </c>
      <c r="H24" s="6" t="n">
        <v>68260</v>
      </c>
    </row>
    <row r="25" spans="1:8">
      <c r="A25" s="4" t="s">
        <v>119</v>
      </c>
      <c r="B25" s="6" t="n">
        <v>93183</v>
      </c>
      <c r="C25" s="6" t="n">
        <v>68521</v>
      </c>
      <c r="D25" s="6" t="n">
        <v>78602</v>
      </c>
      <c r="E25" s="6" t="n">
        <v>68503</v>
      </c>
      <c r="F25" s="6" t="n">
        <v>68546</v>
      </c>
      <c r="G25" s="6" t="n">
        <v>68332</v>
      </c>
      <c r="H25" s="6" t="n">
        <v>68323</v>
      </c>
    </row>
    <row r="26" spans="1:8">
      <c r="A26" s="4" t="s">
        <v>120</v>
      </c>
      <c r="F26" s="8" t="n">
        <v>0.23</v>
      </c>
    </row>
    <row r="27" spans="1:8">
      <c r="A27" s="4" t="s">
        <v>121</v>
      </c>
      <c r="F27" s="8" t="n">
        <v>0.23</v>
      </c>
    </row>
    <row r="28" spans="1:8">
      <c r="A28" s="3" t="s">
        <v>122</v>
      </c>
    </row>
    <row r="29" spans="1:8">
      <c r="A29" s="4" t="s">
        <v>123</v>
      </c>
      <c r="F29" s="6" t="n">
        <v>74148</v>
      </c>
    </row>
    <row r="30" spans="1:8">
      <c r="A30" s="4" t="s">
        <v>124</v>
      </c>
      <c r="F30" s="6" t="n">
        <v>74221</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38</v>
      </c>
      <c r="D1" s="2" t="s">
        <v>39</v>
      </c>
    </row>
    <row r="2" spans="1:4">
      <c r="A2" s="3" t="s">
        <v>547</v>
      </c>
    </row>
    <row r="3" spans="1:4">
      <c r="A3" s="4" t="s">
        <v>548</v>
      </c>
      <c r="C3" s="5" t="n">
        <v>422788</v>
      </c>
      <c r="D3" s="5" t="n">
        <v>360871</v>
      </c>
    </row>
    <row r="4" spans="1:4">
      <c r="A4" s="4" t="s">
        <v>549</v>
      </c>
      <c r="C4" s="6" t="n">
        <v>-118756</v>
      </c>
      <c r="D4" s="6" t="n">
        <v>-83125</v>
      </c>
    </row>
    <row r="5" spans="1:4">
      <c r="A5" s="4" t="s">
        <v>550</v>
      </c>
      <c r="B5" s="5" t="n">
        <v>340263</v>
      </c>
      <c r="C5" s="6" t="n">
        <v>304032</v>
      </c>
      <c r="D5" s="6" t="n">
        <v>277746</v>
      </c>
    </row>
    <row r="6" spans="1:4">
      <c r="A6" s="4" t="s">
        <v>551</v>
      </c>
    </row>
    <row r="7" spans="1:4">
      <c r="A7" s="3" t="s">
        <v>547</v>
      </c>
    </row>
    <row r="8" spans="1:4">
      <c r="A8" s="4" t="s">
        <v>548</v>
      </c>
      <c r="C8" s="6" t="n">
        <v>190158</v>
      </c>
      <c r="D8" s="6" t="n">
        <v>162592</v>
      </c>
    </row>
    <row r="9" spans="1:4">
      <c r="A9" s="4" t="s">
        <v>549</v>
      </c>
      <c r="C9" s="6" t="n">
        <v>-39509</v>
      </c>
      <c r="D9" s="6" t="n">
        <v>-27247</v>
      </c>
    </row>
    <row r="10" spans="1:4">
      <c r="A10" s="4" t="s">
        <v>550</v>
      </c>
      <c r="C10" s="6" t="n">
        <v>150649</v>
      </c>
      <c r="D10" s="6" t="n">
        <v>135345</v>
      </c>
    </row>
    <row r="11" spans="1:4">
      <c r="A11" s="4" t="s">
        <v>552</v>
      </c>
    </row>
    <row r="12" spans="1:4">
      <c r="A12" s="3" t="s">
        <v>547</v>
      </c>
    </row>
    <row r="13" spans="1:4">
      <c r="A13" s="4" t="s">
        <v>548</v>
      </c>
      <c r="C13" s="6" t="n">
        <v>220337</v>
      </c>
      <c r="D13" s="6" t="n">
        <v>193397</v>
      </c>
    </row>
    <row r="14" spans="1:4">
      <c r="A14" s="4" t="s">
        <v>549</v>
      </c>
      <c r="C14" s="6" t="n">
        <v>-78996</v>
      </c>
      <c r="D14" s="6" t="n">
        <v>-55766</v>
      </c>
    </row>
    <row r="15" spans="1:4">
      <c r="A15" s="4" t="s">
        <v>550</v>
      </c>
      <c r="C15" s="6" t="n">
        <v>141341</v>
      </c>
      <c r="D15" s="6" t="n">
        <v>137631</v>
      </c>
    </row>
    <row r="16" spans="1:4">
      <c r="A16" s="4" t="s">
        <v>553</v>
      </c>
    </row>
    <row r="17" spans="1:4">
      <c r="A17" s="3" t="s">
        <v>547</v>
      </c>
    </row>
    <row r="18" spans="1:4">
      <c r="A18" s="4" t="s">
        <v>548</v>
      </c>
      <c r="C18" s="6" t="n">
        <v>433</v>
      </c>
      <c r="D18" s="6" t="n">
        <v>352</v>
      </c>
    </row>
    <row r="19" spans="1:4">
      <c r="A19" s="4" t="s">
        <v>549</v>
      </c>
      <c r="C19" s="6" t="n">
        <v>-251</v>
      </c>
      <c r="D19" s="6" t="n">
        <v>-112</v>
      </c>
    </row>
    <row r="20" spans="1:4">
      <c r="A20" s="4" t="s">
        <v>550</v>
      </c>
      <c r="C20" s="6" t="n">
        <v>182</v>
      </c>
      <c r="D20" s="6" t="n">
        <v>240</v>
      </c>
    </row>
    <row r="21" spans="1:4">
      <c r="A21" s="4" t="s">
        <v>554</v>
      </c>
    </row>
    <row r="22" spans="1:4">
      <c r="A22" s="3" t="s">
        <v>547</v>
      </c>
    </row>
    <row r="23" spans="1:4">
      <c r="A23" s="4" t="s">
        <v>548</v>
      </c>
      <c r="C23" s="6" t="n">
        <v>11860</v>
      </c>
      <c r="D23" s="6" t="n">
        <v>4530</v>
      </c>
    </row>
    <row r="24" spans="1:4">
      <c r="A24" s="4" t="s">
        <v>550</v>
      </c>
      <c r="C24" s="5" t="n">
        <v>11860</v>
      </c>
      <c r="D24" s="5" t="n">
        <v>45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55</v>
      </c>
      <c r="B1" s="2" t="s">
        <v>93</v>
      </c>
      <c r="D1" s="2" t="s">
        <v>1</v>
      </c>
      <c r="F1" s="2" t="s">
        <v>94</v>
      </c>
    </row>
    <row r="2" spans="1:8">
      <c r="B2" s="2" t="s">
        <v>2</v>
      </c>
      <c r="C2" s="2" t="s">
        <v>95</v>
      </c>
      <c r="D2" s="2" t="s">
        <v>2</v>
      </c>
      <c r="E2" s="2" t="s">
        <v>95</v>
      </c>
      <c r="F2" s="2" t="s">
        <v>38</v>
      </c>
      <c r="G2" s="2" t="s">
        <v>39</v>
      </c>
      <c r="H2" s="2" t="s">
        <v>96</v>
      </c>
    </row>
    <row r="3" spans="1:8">
      <c r="A3" s="4" t="s">
        <v>183</v>
      </c>
      <c r="F3" s="5" t="n">
        <v>637</v>
      </c>
      <c r="G3" s="5" t="n">
        <v>0</v>
      </c>
      <c r="H3" s="5" t="n">
        <v>0</v>
      </c>
    </row>
    <row r="4" spans="1:8">
      <c r="A4" s="4" t="s">
        <v>556</v>
      </c>
      <c r="B4" s="5" t="n">
        <v>13200</v>
      </c>
      <c r="C4" s="5" t="n">
        <v>11478</v>
      </c>
      <c r="D4" s="5" t="n">
        <v>38090</v>
      </c>
      <c r="E4" s="5" t="n">
        <v>33891</v>
      </c>
      <c r="F4" s="6" t="n">
        <v>45421</v>
      </c>
      <c r="G4" s="6" t="n">
        <v>43152</v>
      </c>
      <c r="H4" s="6" t="n">
        <v>37152</v>
      </c>
    </row>
    <row r="5" spans="1:8">
      <c r="A5" s="4" t="s">
        <v>557</v>
      </c>
    </row>
    <row r="6" spans="1:8">
      <c r="A6" s="4" t="s">
        <v>556</v>
      </c>
      <c r="F6" s="5" t="n">
        <v>37100</v>
      </c>
      <c r="G6" s="5" t="n">
        <v>31800</v>
      </c>
      <c r="H6" s="5" t="n">
        <v>26400</v>
      </c>
    </row>
  </sheetData>
  <mergeCells count="4">
    <mergeCell ref="A1:A2"/>
    <mergeCell ref="B1:C1"/>
    <mergeCell ref="D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8</v>
      </c>
      <c r="B1" s="2" t="s">
        <v>1</v>
      </c>
      <c r="C1" s="2" t="s">
        <v>94</v>
      </c>
    </row>
    <row r="2" spans="1:4">
      <c r="B2" s="2" t="s">
        <v>2</v>
      </c>
      <c r="C2" s="2" t="s">
        <v>38</v>
      </c>
      <c r="D2" s="2" t="s">
        <v>39</v>
      </c>
    </row>
    <row r="3" spans="1:4">
      <c r="A3" s="3" t="s">
        <v>559</v>
      </c>
    </row>
    <row r="4" spans="1:4">
      <c r="A4" s="4" t="s">
        <v>52</v>
      </c>
      <c r="B4" s="5" t="n">
        <v>747943</v>
      </c>
      <c r="C4" s="5" t="n">
        <v>747943</v>
      </c>
      <c r="D4" s="5" t="n">
        <v>747943</v>
      </c>
    </row>
    <row r="5" spans="1:4">
      <c r="A5" s="4" t="s">
        <v>560</v>
      </c>
      <c r="B5" s="6" t="n">
        <v>115158</v>
      </c>
      <c r="C5" s="6" t="n">
        <v>112449</v>
      </c>
      <c r="D5" s="6" t="n">
        <v>109318</v>
      </c>
    </row>
    <row r="6" spans="1:4">
      <c r="A6" s="4" t="s">
        <v>560</v>
      </c>
      <c r="B6" s="6" t="n">
        <v>108750</v>
      </c>
      <c r="C6" s="6" t="n">
        <v>107204</v>
      </c>
      <c r="D6" s="6" t="n">
        <v>104968</v>
      </c>
    </row>
    <row r="7" spans="1:4">
      <c r="A7" s="4" t="s">
        <v>561</v>
      </c>
      <c r="B7" s="6" t="n">
        <v>-51067</v>
      </c>
      <c r="C7" s="6" t="n">
        <v>-43625</v>
      </c>
      <c r="D7" s="6" t="n">
        <v>-33654</v>
      </c>
    </row>
    <row r="8" spans="1:4">
      <c r="A8" s="4" t="s">
        <v>562</v>
      </c>
      <c r="B8" s="6" t="n">
        <v>64091</v>
      </c>
      <c r="C8" s="6" t="n">
        <v>68824</v>
      </c>
      <c r="D8" s="6" t="n">
        <v>75665</v>
      </c>
    </row>
    <row r="9" spans="1:4">
      <c r="A9" s="4" t="s">
        <v>562</v>
      </c>
      <c r="B9" s="6" t="n">
        <v>57683</v>
      </c>
      <c r="C9" s="6" t="n">
        <v>63579</v>
      </c>
      <c r="D9" s="6" t="n">
        <v>71314</v>
      </c>
    </row>
    <row r="10" spans="1:4">
      <c r="A10" s="4" t="s">
        <v>560</v>
      </c>
      <c r="B10" s="6" t="n">
        <v>863101</v>
      </c>
      <c r="C10" s="6" t="n">
        <v>860392</v>
      </c>
    </row>
    <row r="11" spans="1:4">
      <c r="A11" s="4" t="s">
        <v>561</v>
      </c>
      <c r="B11" s="6" t="n">
        <v>-51067</v>
      </c>
      <c r="C11" s="6" t="n">
        <v>-43625</v>
      </c>
      <c r="D11" s="6" t="n">
        <v>-33654</v>
      </c>
    </row>
    <row r="12" spans="1:4">
      <c r="A12" s="4" t="s">
        <v>562</v>
      </c>
      <c r="B12" s="6" t="n">
        <v>812034</v>
      </c>
      <c r="C12" s="6" t="n">
        <v>816767</v>
      </c>
    </row>
    <row r="13" spans="1:4">
      <c r="A13" s="4" t="s">
        <v>563</v>
      </c>
    </row>
    <row r="14" spans="1:4">
      <c r="A14" s="3" t="s">
        <v>559</v>
      </c>
    </row>
    <row r="15" spans="1:4">
      <c r="A15" s="4" t="s">
        <v>564</v>
      </c>
      <c r="B15" s="5" t="n">
        <v>6408</v>
      </c>
      <c r="C15" s="5" t="n">
        <v>5245</v>
      </c>
      <c r="D15" s="5" t="n">
        <v>4350</v>
      </c>
    </row>
    <row r="16" spans="1:4">
      <c r="A16" s="4" t="s">
        <v>565</v>
      </c>
    </row>
    <row r="17" spans="1:4">
      <c r="A17" s="3" t="s">
        <v>559</v>
      </c>
    </row>
    <row r="18" spans="1:4">
      <c r="A18" s="4" t="s">
        <v>566</v>
      </c>
      <c r="B18" s="4" t="s">
        <v>459</v>
      </c>
      <c r="C18" s="4" t="s">
        <v>459</v>
      </c>
      <c r="D18" s="4" t="s">
        <v>459</v>
      </c>
    </row>
    <row r="19" spans="1:4">
      <c r="A19" s="4" t="s">
        <v>560</v>
      </c>
      <c r="B19" s="5" t="n">
        <v>58400</v>
      </c>
      <c r="C19" s="5" t="n">
        <v>58400</v>
      </c>
      <c r="D19" s="5" t="n">
        <v>58400</v>
      </c>
    </row>
    <row r="20" spans="1:4">
      <c r="A20" s="4" t="s">
        <v>561</v>
      </c>
      <c r="B20" s="6" t="n">
        <v>-19351</v>
      </c>
      <c r="C20" s="6" t="n">
        <v>-16431</v>
      </c>
      <c r="D20" s="6" t="n">
        <v>-12538</v>
      </c>
    </row>
    <row r="21" spans="1:4">
      <c r="A21" s="4" t="s">
        <v>562</v>
      </c>
      <c r="B21" s="6" t="n">
        <v>39049</v>
      </c>
      <c r="C21" s="6" t="n">
        <v>41969</v>
      </c>
      <c r="D21" s="6" t="n">
        <v>45862</v>
      </c>
    </row>
    <row r="22" spans="1:4">
      <c r="A22" s="4" t="s">
        <v>561</v>
      </c>
      <c r="B22" s="5" t="n">
        <v>-19351</v>
      </c>
      <c r="C22" s="5" t="n">
        <v>-16431</v>
      </c>
      <c r="D22" s="5" t="n">
        <v>-12538</v>
      </c>
    </row>
    <row r="23" spans="1:4">
      <c r="A23" s="4" t="s">
        <v>567</v>
      </c>
    </row>
    <row r="24" spans="1:4">
      <c r="A24" s="3" t="s">
        <v>559</v>
      </c>
    </row>
    <row r="25" spans="1:4">
      <c r="A25" s="4" t="s">
        <v>566</v>
      </c>
      <c r="B25" s="4" t="s">
        <v>568</v>
      </c>
      <c r="C25" s="4" t="s">
        <v>568</v>
      </c>
      <c r="D25" s="4" t="s">
        <v>568</v>
      </c>
    </row>
    <row r="26" spans="1:4">
      <c r="A26" s="4" t="s">
        <v>560</v>
      </c>
      <c r="B26" s="5" t="n">
        <v>160</v>
      </c>
      <c r="C26" s="5" t="n">
        <v>160</v>
      </c>
      <c r="D26" s="5" t="n">
        <v>160</v>
      </c>
    </row>
    <row r="27" spans="1:4">
      <c r="A27" s="4" t="s">
        <v>561</v>
      </c>
      <c r="B27" s="6" t="n">
        <v>-159</v>
      </c>
      <c r="C27" s="6" t="n">
        <v>-135</v>
      </c>
      <c r="D27" s="6" t="n">
        <v>-103</v>
      </c>
    </row>
    <row r="28" spans="1:4">
      <c r="A28" s="4" t="s">
        <v>562</v>
      </c>
      <c r="B28" s="6" t="n">
        <v>1</v>
      </c>
      <c r="C28" s="6" t="n">
        <v>25</v>
      </c>
      <c r="D28" s="6" t="n">
        <v>57</v>
      </c>
    </row>
    <row r="29" spans="1:4">
      <c r="A29" s="4" t="s">
        <v>561</v>
      </c>
      <c r="B29" s="6" t="n">
        <v>-159</v>
      </c>
      <c r="C29" s="6" t="n">
        <v>-135</v>
      </c>
      <c r="D29" s="6" t="n">
        <v>-103</v>
      </c>
    </row>
    <row r="30" spans="1:4">
      <c r="A30" s="4" t="s">
        <v>569</v>
      </c>
    </row>
    <row r="31" spans="1:4">
      <c r="A31" s="3" t="s">
        <v>559</v>
      </c>
    </row>
    <row r="32" spans="1:4">
      <c r="A32" s="4" t="s">
        <v>560</v>
      </c>
      <c r="B32" s="6" t="n">
        <v>30468</v>
      </c>
      <c r="C32" s="6" t="n">
        <v>30468</v>
      </c>
      <c r="D32" s="6" t="n">
        <v>30468</v>
      </c>
    </row>
    <row r="33" spans="1:4">
      <c r="A33" s="4" t="s">
        <v>561</v>
      </c>
      <c r="B33" s="6" t="n">
        <v>-15195</v>
      </c>
      <c r="C33" s="6" t="n">
        <v>-12735</v>
      </c>
      <c r="D33" s="6" t="n">
        <v>-9540</v>
      </c>
    </row>
    <row r="34" spans="1:4">
      <c r="A34" s="4" t="s">
        <v>562</v>
      </c>
      <c r="B34" s="6" t="n">
        <v>15273</v>
      </c>
      <c r="C34" s="6" t="n">
        <v>17733</v>
      </c>
      <c r="D34" s="6" t="n">
        <v>20928</v>
      </c>
    </row>
    <row r="35" spans="1:4">
      <c r="A35" s="4" t="s">
        <v>561</v>
      </c>
      <c r="B35" s="5" t="n">
        <v>-15195</v>
      </c>
      <c r="C35" s="5" t="n">
        <v>-12735</v>
      </c>
      <c r="D35" s="5" t="n">
        <v>-9540</v>
      </c>
    </row>
    <row r="36" spans="1:4">
      <c r="A36" s="4" t="s">
        <v>475</v>
      </c>
    </row>
    <row r="37" spans="1:4">
      <c r="A37" s="3" t="s">
        <v>559</v>
      </c>
    </row>
    <row r="38" spans="1:4">
      <c r="A38" s="4" t="s">
        <v>566</v>
      </c>
      <c r="B38" s="4" t="s">
        <v>455</v>
      </c>
      <c r="C38" s="4" t="s">
        <v>455</v>
      </c>
      <c r="D38" s="4" t="s">
        <v>455</v>
      </c>
    </row>
    <row r="39" spans="1:4">
      <c r="A39" s="4" t="s">
        <v>560</v>
      </c>
      <c r="B39" s="5" t="n">
        <v>19722</v>
      </c>
      <c r="C39" s="5" t="n">
        <v>18176</v>
      </c>
      <c r="D39" s="5" t="n">
        <v>15940</v>
      </c>
    </row>
    <row r="40" spans="1:4">
      <c r="A40" s="4" t="s">
        <v>561</v>
      </c>
      <c r="B40" s="6" t="n">
        <v>-16362</v>
      </c>
      <c r="C40" s="6" t="n">
        <v>-14324</v>
      </c>
      <c r="D40" s="6" t="n">
        <v>-11473</v>
      </c>
    </row>
    <row r="41" spans="1:4">
      <c r="A41" s="4" t="s">
        <v>562</v>
      </c>
      <c r="B41" s="6" t="n">
        <v>3360</v>
      </c>
      <c r="C41" s="6" t="n">
        <v>3852</v>
      </c>
      <c r="D41" s="6" t="n">
        <v>4467</v>
      </c>
    </row>
    <row r="42" spans="1:4">
      <c r="A42" s="4" t="s">
        <v>561</v>
      </c>
      <c r="B42" s="5" t="n">
        <v>-16362</v>
      </c>
      <c r="C42" s="5" t="n">
        <v>-14324</v>
      </c>
      <c r="D42" s="5" t="n">
        <v>-11473</v>
      </c>
    </row>
    <row r="43" spans="1:4">
      <c r="A43" s="4" t="s">
        <v>453</v>
      </c>
    </row>
    <row r="44" spans="1:4">
      <c r="A44" s="3" t="s">
        <v>559</v>
      </c>
    </row>
    <row r="45" spans="1:4">
      <c r="A45" s="4" t="s">
        <v>566</v>
      </c>
      <c r="C45" s="4" t="s">
        <v>456</v>
      </c>
    </row>
    <row r="46" spans="1:4">
      <c r="A46" s="4" t="s">
        <v>570</v>
      </c>
    </row>
    <row r="47" spans="1:4">
      <c r="A47" s="3" t="s">
        <v>559</v>
      </c>
    </row>
    <row r="48" spans="1:4">
      <c r="A48" s="4" t="s">
        <v>566</v>
      </c>
      <c r="B48" s="4" t="s">
        <v>456</v>
      </c>
      <c r="C48" s="4" t="s">
        <v>456</v>
      </c>
      <c r="D48" s="4" t="s">
        <v>456</v>
      </c>
    </row>
    <row r="49" spans="1:4">
      <c r="A49" s="4" t="s">
        <v>458</v>
      </c>
    </row>
    <row r="50" spans="1:4">
      <c r="A50" s="3" t="s">
        <v>559</v>
      </c>
    </row>
    <row r="51" spans="1:4">
      <c r="A51" s="4" t="s">
        <v>566</v>
      </c>
      <c r="C51" s="4" t="s">
        <v>460</v>
      </c>
    </row>
    <row r="52" spans="1:4">
      <c r="A52" s="4" t="s">
        <v>571</v>
      </c>
    </row>
    <row r="53" spans="1:4">
      <c r="A53" s="3" t="s">
        <v>559</v>
      </c>
    </row>
    <row r="54" spans="1:4">
      <c r="A54" s="4" t="s">
        <v>566</v>
      </c>
      <c r="B54" s="4" t="s">
        <v>460</v>
      </c>
      <c r="C54" s="4" t="s">
        <v>460</v>
      </c>
      <c r="D54" s="4" t="s">
        <v>46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572</v>
      </c>
      <c r="B1" s="2" t="s">
        <v>93</v>
      </c>
      <c r="D1" s="2" t="s">
        <v>573</v>
      </c>
      <c r="F1" s="2" t="s">
        <v>1</v>
      </c>
      <c r="H1" s="2" t="s">
        <v>94</v>
      </c>
    </row>
    <row r="2" spans="1:10">
      <c r="B2" s="2" t="s">
        <v>2</v>
      </c>
      <c r="C2" s="2" t="s">
        <v>95</v>
      </c>
      <c r="D2" s="2" t="s">
        <v>2</v>
      </c>
      <c r="E2" s="2" t="s">
        <v>95</v>
      </c>
      <c r="F2" s="2" t="s">
        <v>2</v>
      </c>
      <c r="G2" s="2" t="s">
        <v>95</v>
      </c>
      <c r="H2" s="2" t="s">
        <v>38</v>
      </c>
      <c r="I2" s="2" t="s">
        <v>39</v>
      </c>
      <c r="J2" s="2" t="s">
        <v>96</v>
      </c>
    </row>
    <row r="3" spans="1:10">
      <c r="A3" s="3" t="s">
        <v>237</v>
      </c>
    </row>
    <row r="4" spans="1:10">
      <c r="A4" s="4" t="s">
        <v>181</v>
      </c>
      <c r="B4" s="5" t="n">
        <v>2400000</v>
      </c>
      <c r="C4" s="5" t="n">
        <v>2500000</v>
      </c>
      <c r="D4" s="5" t="n">
        <v>7500000</v>
      </c>
      <c r="E4" s="5" t="n">
        <v>7400000</v>
      </c>
      <c r="F4" s="5" t="n">
        <v>7481000</v>
      </c>
      <c r="G4" s="5" t="n">
        <v>7384000</v>
      </c>
      <c r="H4" s="5" t="n">
        <v>10005000</v>
      </c>
      <c r="I4" s="5" t="n">
        <v>11344000</v>
      </c>
      <c r="J4" s="5" t="n">
        <v>10761000</v>
      </c>
    </row>
    <row r="5" spans="1:10">
      <c r="A5" s="4" t="s">
        <v>574</v>
      </c>
      <c r="D5" s="5" t="n">
        <v>0</v>
      </c>
      <c r="E5" s="5" t="n">
        <v>0</v>
      </c>
      <c r="H5" s="5" t="n">
        <v>0</v>
      </c>
      <c r="I5" s="5" t="n">
        <v>0</v>
      </c>
      <c r="J5" s="5" t="n">
        <v>0</v>
      </c>
    </row>
  </sheetData>
  <mergeCells count="5">
    <mergeCell ref="A1:A2"/>
    <mergeCell ref="B1:C1"/>
    <mergeCell ref="D1:E1"/>
    <mergeCell ref="F1:G1"/>
    <mergeCell ref="H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38</v>
      </c>
      <c r="D1" s="2" t="s">
        <v>39</v>
      </c>
    </row>
    <row r="2" spans="1:4">
      <c r="A2" s="3" t="s">
        <v>237</v>
      </c>
    </row>
    <row r="3" spans="1:4">
      <c r="A3" s="4" t="s">
        <v>576</v>
      </c>
      <c r="C3" s="5" t="n">
        <v>9268</v>
      </c>
    </row>
    <row r="4" spans="1:4">
      <c r="A4" s="4" t="s">
        <v>577</v>
      </c>
      <c r="B4" s="5" t="n">
        <v>2341</v>
      </c>
    </row>
    <row r="5" spans="1:4">
      <c r="A5" s="4" t="s">
        <v>578</v>
      </c>
      <c r="B5" s="6" t="n">
        <v>8642</v>
      </c>
      <c r="C5" s="6" t="n">
        <v>8143</v>
      </c>
    </row>
    <row r="6" spans="1:4">
      <c r="A6" s="4" t="s">
        <v>579</v>
      </c>
      <c r="B6" s="6" t="n">
        <v>7586</v>
      </c>
      <c r="C6" s="6" t="n">
        <v>7086</v>
      </c>
    </row>
    <row r="7" spans="1:4">
      <c r="A7" s="4" t="s">
        <v>580</v>
      </c>
      <c r="B7" s="6" t="n">
        <v>6403</v>
      </c>
      <c r="C7" s="6" t="n">
        <v>6320</v>
      </c>
    </row>
    <row r="8" spans="1:4">
      <c r="A8" s="4" t="s">
        <v>581</v>
      </c>
      <c r="B8" s="6" t="n">
        <v>5621</v>
      </c>
      <c r="C8" s="6" t="n">
        <v>5651</v>
      </c>
    </row>
    <row r="9" spans="1:4">
      <c r="A9" s="4" t="s">
        <v>582</v>
      </c>
      <c r="B9" s="6" t="n">
        <v>27090</v>
      </c>
      <c r="C9" s="6" t="n">
        <v>27111</v>
      </c>
    </row>
    <row r="10" spans="1:4">
      <c r="A10" s="4" t="s">
        <v>562</v>
      </c>
      <c r="B10" s="5" t="n">
        <v>57683</v>
      </c>
      <c r="C10" s="5" t="n">
        <v>63579</v>
      </c>
      <c r="D10" s="5" t="n">
        <v>713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583</v>
      </c>
      <c r="B1" s="2" t="s">
        <v>1</v>
      </c>
      <c r="C1" s="2" t="s">
        <v>94</v>
      </c>
    </row>
    <row r="2" spans="1:4">
      <c r="B2" s="2" t="s">
        <v>2</v>
      </c>
      <c r="C2" s="2" t="s">
        <v>38</v>
      </c>
      <c r="D2" s="2" t="s">
        <v>39</v>
      </c>
    </row>
    <row r="3" spans="1:4">
      <c r="A3" s="3" t="s">
        <v>584</v>
      </c>
    </row>
    <row r="4" spans="1:4">
      <c r="A4" s="4" t="s">
        <v>585</v>
      </c>
      <c r="C4" s="5" t="n">
        <v>2019</v>
      </c>
      <c r="D4" s="5" t="n">
        <v>2113</v>
      </c>
    </row>
    <row r="5" spans="1:4">
      <c r="A5" s="4" t="s">
        <v>64</v>
      </c>
      <c r="B5" s="5" t="n">
        <v>462518</v>
      </c>
      <c r="C5" s="6" t="n">
        <v>857368</v>
      </c>
      <c r="D5" s="6" t="n">
        <v>727123</v>
      </c>
    </row>
    <row r="6" spans="1:4">
      <c r="A6" s="4" t="s">
        <v>586</v>
      </c>
      <c r="B6" s="6" t="n">
        <v>-267</v>
      </c>
      <c r="C6" s="6" t="n">
        <v>-7349</v>
      </c>
      <c r="D6" s="6" t="n">
        <v>-5384</v>
      </c>
    </row>
    <row r="7" spans="1:4">
      <c r="A7" s="4" t="s">
        <v>587</v>
      </c>
      <c r="B7" s="6" t="n">
        <v>475500</v>
      </c>
      <c r="C7" s="6" t="n">
        <v>877019</v>
      </c>
      <c r="D7" s="6" t="n">
        <v>721739</v>
      </c>
    </row>
    <row r="8" spans="1:4">
      <c r="A8" s="4" t="s">
        <v>588</v>
      </c>
      <c r="B8" s="6" t="n">
        <v>12982</v>
      </c>
      <c r="C8" s="6" t="n">
        <v>19651</v>
      </c>
      <c r="D8" s="6" t="n">
        <v>16237</v>
      </c>
    </row>
    <row r="9" spans="1:4">
      <c r="A9" s="4" t="s">
        <v>589</v>
      </c>
      <c r="B9" s="5" t="n">
        <v>462251</v>
      </c>
      <c r="C9" s="5" t="n">
        <v>850019</v>
      </c>
      <c r="D9" s="5" t="n">
        <v>705502</v>
      </c>
    </row>
    <row r="10" spans="1:4">
      <c r="A10" s="4" t="s">
        <v>590</v>
      </c>
    </row>
    <row r="11" spans="1:4">
      <c r="A11" s="3" t="s">
        <v>584</v>
      </c>
    </row>
    <row r="12" spans="1:4">
      <c r="A12" s="4" t="s">
        <v>591</v>
      </c>
      <c r="B12" s="4" t="s">
        <v>592</v>
      </c>
      <c r="C12" s="4" t="s">
        <v>592</v>
      </c>
    </row>
    <row r="13" spans="1:4">
      <c r="A13" s="4" t="s">
        <v>593</v>
      </c>
    </row>
    <row r="14" spans="1:4">
      <c r="A14" s="3" t="s">
        <v>584</v>
      </c>
    </row>
    <row r="15" spans="1:4">
      <c r="A15" s="4" t="s">
        <v>591</v>
      </c>
      <c r="B15" s="4" t="s">
        <v>594</v>
      </c>
      <c r="C15" s="4" t="s">
        <v>592</v>
      </c>
    </row>
    <row r="16" spans="1:4">
      <c r="A16" s="4" t="s">
        <v>595</v>
      </c>
    </row>
    <row r="17" spans="1:4">
      <c r="A17" s="3" t="s">
        <v>584</v>
      </c>
    </row>
    <row r="18" spans="1:4">
      <c r="A18" s="4" t="s">
        <v>591</v>
      </c>
      <c r="B18" s="4" t="s">
        <v>596</v>
      </c>
      <c r="C18" s="4" t="s">
        <v>596</v>
      </c>
    </row>
    <row r="19" spans="1:4">
      <c r="A19" s="4" t="s">
        <v>597</v>
      </c>
    </row>
    <row r="20" spans="1:4">
      <c r="A20" s="3" t="s">
        <v>584</v>
      </c>
    </row>
    <row r="21" spans="1:4">
      <c r="A21" s="4" t="s">
        <v>591</v>
      </c>
      <c r="C21" s="4" t="s">
        <v>598</v>
      </c>
    </row>
    <row r="22" spans="1:4">
      <c r="A22" s="4" t="s">
        <v>599</v>
      </c>
    </row>
    <row r="23" spans="1:4">
      <c r="A23" s="3" t="s">
        <v>584</v>
      </c>
    </row>
    <row r="24" spans="1:4">
      <c r="A24" s="4" t="s">
        <v>591</v>
      </c>
      <c r="C24" s="4" t="s">
        <v>592</v>
      </c>
    </row>
    <row r="25" spans="1:4">
      <c r="A25" s="4" t="s">
        <v>600</v>
      </c>
    </row>
    <row r="26" spans="1:4">
      <c r="A26" s="3" t="s">
        <v>584</v>
      </c>
    </row>
    <row r="27" spans="1:4">
      <c r="A27" s="4" t="s">
        <v>591</v>
      </c>
      <c r="C27" s="4" t="s">
        <v>592</v>
      </c>
    </row>
    <row r="28" spans="1:4">
      <c r="A28" s="4" t="s">
        <v>601</v>
      </c>
    </row>
    <row r="29" spans="1:4">
      <c r="A29" s="3" t="s">
        <v>584</v>
      </c>
    </row>
    <row r="30" spans="1:4">
      <c r="A30" s="4" t="s">
        <v>591</v>
      </c>
      <c r="C30" s="4" t="s">
        <v>596</v>
      </c>
    </row>
    <row r="31" spans="1:4">
      <c r="A31" s="4" t="s">
        <v>602</v>
      </c>
    </row>
    <row r="32" spans="1:4">
      <c r="A32" s="3" t="s">
        <v>584</v>
      </c>
    </row>
    <row r="33" spans="1:4">
      <c r="A33" s="4" t="s">
        <v>591</v>
      </c>
      <c r="C33" s="4" t="s">
        <v>598</v>
      </c>
    </row>
    <row r="34" spans="1:4">
      <c r="A34" s="4" t="s">
        <v>603</v>
      </c>
    </row>
    <row r="35" spans="1:4">
      <c r="A35" s="3" t="s">
        <v>584</v>
      </c>
    </row>
    <row r="36" spans="1:4">
      <c r="A36" s="4" t="s">
        <v>591</v>
      </c>
      <c r="C36" s="4" t="s">
        <v>598</v>
      </c>
    </row>
    <row r="37" spans="1:4">
      <c r="A37" s="4" t="s">
        <v>473</v>
      </c>
    </row>
    <row r="38" spans="1:4">
      <c r="A38" s="3" t="s">
        <v>584</v>
      </c>
    </row>
    <row r="39" spans="1:4">
      <c r="A39" s="4" t="s">
        <v>604</v>
      </c>
      <c r="B39" s="5" t="n">
        <v>475188</v>
      </c>
      <c r="C39" s="5" t="n">
        <v>725000</v>
      </c>
    </row>
    <row r="40" spans="1:4">
      <c r="A40" s="4" t="s">
        <v>605</v>
      </c>
      <c r="B40" s="4" t="s">
        <v>606</v>
      </c>
    </row>
    <row r="41" spans="1:4">
      <c r="A41" s="4" t="s">
        <v>607</v>
      </c>
    </row>
    <row r="42" spans="1:4">
      <c r="A42" s="3" t="s">
        <v>584</v>
      </c>
    </row>
    <row r="43" spans="1:4">
      <c r="A43" s="4" t="s">
        <v>591</v>
      </c>
      <c r="B43" s="4" t="s">
        <v>608</v>
      </c>
      <c r="C43" s="4" t="s">
        <v>609</v>
      </c>
    </row>
    <row r="44" spans="1:4">
      <c r="A44" s="4" t="s">
        <v>610</v>
      </c>
    </row>
    <row r="45" spans="1:4">
      <c r="A45" s="3" t="s">
        <v>584</v>
      </c>
    </row>
    <row r="46" spans="1:4">
      <c r="A46" s="4" t="s">
        <v>591</v>
      </c>
      <c r="B46" s="4" t="s">
        <v>611</v>
      </c>
      <c r="C46" s="4" t="s">
        <v>612</v>
      </c>
    </row>
    <row r="47" spans="1:4">
      <c r="A47" s="4" t="s">
        <v>613</v>
      </c>
    </row>
    <row r="48" spans="1:4">
      <c r="A48" s="3" t="s">
        <v>584</v>
      </c>
    </row>
    <row r="49" spans="1:4">
      <c r="A49" s="4" t="s">
        <v>604</v>
      </c>
      <c r="C49" s="5" t="n">
        <v>1800</v>
      </c>
    </row>
    <row r="50" spans="1:4">
      <c r="A50" s="4" t="s">
        <v>588</v>
      </c>
      <c r="C50" s="6" t="n">
        <v>-1800</v>
      </c>
    </row>
    <row r="51" spans="1:4">
      <c r="A51" s="4" t="s">
        <v>470</v>
      </c>
    </row>
    <row r="52" spans="1:4">
      <c r="A52" s="3" t="s">
        <v>584</v>
      </c>
    </row>
    <row r="53" spans="1:4">
      <c r="A53" s="4" t="s">
        <v>604</v>
      </c>
      <c r="C53" s="5" t="n">
        <v>150000</v>
      </c>
    </row>
    <row r="54" spans="1:4">
      <c r="A54" s="4" t="s">
        <v>591</v>
      </c>
      <c r="C54" s="4" t="s">
        <v>598</v>
      </c>
    </row>
    <row r="55" spans="1:4">
      <c r="A55" s="4" t="s">
        <v>605</v>
      </c>
      <c r="C55" s="4" t="s">
        <v>614</v>
      </c>
      <c r="D55" s="4" t="s">
        <v>615</v>
      </c>
    </row>
    <row r="56" spans="1:4">
      <c r="A56" s="4" t="s">
        <v>616</v>
      </c>
    </row>
    <row r="57" spans="1:4">
      <c r="A57" s="3" t="s">
        <v>584</v>
      </c>
    </row>
    <row r="58" spans="1:4">
      <c r="A58" s="4" t="s">
        <v>591</v>
      </c>
      <c r="C58" s="4" t="s">
        <v>617</v>
      </c>
    </row>
    <row r="59" spans="1:4">
      <c r="A59" s="4" t="s">
        <v>618</v>
      </c>
    </row>
    <row r="60" spans="1:4">
      <c r="A60" s="3" t="s">
        <v>584</v>
      </c>
    </row>
    <row r="61" spans="1:4">
      <c r="A61" s="4" t="s">
        <v>591</v>
      </c>
      <c r="C61" s="4" t="s">
        <v>619</v>
      </c>
    </row>
    <row r="62" spans="1:4">
      <c r="A62" s="4" t="s">
        <v>620</v>
      </c>
    </row>
    <row r="63" spans="1:4">
      <c r="A63" s="3" t="s">
        <v>584</v>
      </c>
    </row>
    <row r="64" spans="1:4">
      <c r="A64" s="4" t="s">
        <v>604</v>
      </c>
      <c r="C64" s="5" t="n">
        <v>1500</v>
      </c>
    </row>
    <row r="65" spans="1:4">
      <c r="A65" s="4" t="s">
        <v>588</v>
      </c>
      <c r="C65" s="5" t="n">
        <v>-1500</v>
      </c>
    </row>
    <row r="66" spans="1:4">
      <c r="A66" s="4" t="s">
        <v>621</v>
      </c>
    </row>
    <row r="67" spans="1:4">
      <c r="A67" s="3" t="s">
        <v>584</v>
      </c>
    </row>
    <row r="68" spans="1:4">
      <c r="A68" s="4" t="s">
        <v>591</v>
      </c>
      <c r="C68" s="4" t="s">
        <v>622</v>
      </c>
    </row>
    <row r="69" spans="1:4">
      <c r="A69" s="4" t="s">
        <v>623</v>
      </c>
    </row>
    <row r="70" spans="1:4">
      <c r="A70" s="3" t="s">
        <v>584</v>
      </c>
    </row>
    <row r="71" spans="1:4">
      <c r="A71" s="4" t="s">
        <v>591</v>
      </c>
      <c r="C71" s="4" t="s">
        <v>609</v>
      </c>
    </row>
    <row r="72" spans="1:4">
      <c r="A72" s="4" t="s">
        <v>624</v>
      </c>
    </row>
    <row r="73" spans="1:4">
      <c r="A73" s="3" t="s">
        <v>584</v>
      </c>
    </row>
    <row r="74" spans="1:4">
      <c r="A74" s="4" t="s">
        <v>591</v>
      </c>
      <c r="C74" s="4" t="s">
        <v>625</v>
      </c>
    </row>
    <row r="75" spans="1:4">
      <c r="A75" s="4" t="s">
        <v>626</v>
      </c>
    </row>
    <row r="76" spans="1:4">
      <c r="A76" s="3" t="s">
        <v>584</v>
      </c>
    </row>
    <row r="77" spans="1:4">
      <c r="A77" s="4" t="s">
        <v>591</v>
      </c>
      <c r="C77" s="4" t="s">
        <v>612</v>
      </c>
    </row>
    <row r="78" spans="1:4">
      <c r="A78" s="4" t="s">
        <v>627</v>
      </c>
    </row>
    <row r="79" spans="1:4">
      <c r="A79" s="3" t="s">
        <v>584</v>
      </c>
    </row>
    <row r="80" spans="1:4">
      <c r="A80" s="4" t="s">
        <v>604</v>
      </c>
      <c r="B80" s="5" t="n">
        <v>312</v>
      </c>
    </row>
    <row r="81" spans="1:4">
      <c r="A81" s="4" t="s">
        <v>628</v>
      </c>
    </row>
    <row r="82" spans="1:4">
      <c r="A82" s="3" t="s">
        <v>584</v>
      </c>
    </row>
    <row r="83" spans="1:4">
      <c r="A83" s="4" t="s">
        <v>604</v>
      </c>
      <c r="D83" s="5" t="n">
        <v>525010</v>
      </c>
    </row>
    <row r="84" spans="1:4">
      <c r="A84" s="4" t="s">
        <v>629</v>
      </c>
    </row>
    <row r="85" spans="1:4">
      <c r="A85" s="3" t="s">
        <v>584</v>
      </c>
    </row>
    <row r="86" spans="1:4">
      <c r="A86" s="4" t="s">
        <v>604</v>
      </c>
      <c r="D86" s="5" t="n">
        <v>200000</v>
      </c>
    </row>
    <row r="87" spans="1:4">
      <c r="A87" s="4" t="s">
        <v>630</v>
      </c>
    </row>
    <row r="88" spans="1:4">
      <c r="A88" s="3" t="s">
        <v>584</v>
      </c>
    </row>
    <row r="89" spans="1:4">
      <c r="A89" s="4" t="s">
        <v>604</v>
      </c>
      <c r="C89" s="5" t="n">
        <v>723236</v>
      </c>
    </row>
    <row r="90" spans="1:4">
      <c r="A90" s="4" t="s">
        <v>631</v>
      </c>
    </row>
    <row r="91" spans="1:4">
      <c r="A91" s="3" t="s">
        <v>584</v>
      </c>
    </row>
    <row r="92" spans="1:4">
      <c r="A92" s="4" t="s">
        <v>604</v>
      </c>
      <c r="C92" s="5" t="n">
        <v>1485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5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32</v>
      </c>
      <c r="B1" s="2" t="s">
        <v>633</v>
      </c>
      <c r="C1" s="2" t="s">
        <v>634</v>
      </c>
      <c r="D1" s="2" t="s">
        <v>635</v>
      </c>
      <c r="E1" s="2" t="s">
        <v>636</v>
      </c>
      <c r="F1" s="2" t="s">
        <v>637</v>
      </c>
      <c r="G1" s="2" t="s">
        <v>638</v>
      </c>
      <c r="H1" s="2" t="s">
        <v>638</v>
      </c>
      <c r="I1" s="2" t="s">
        <v>639</v>
      </c>
      <c r="J1" s="2" t="s">
        <v>640</v>
      </c>
      <c r="K1" s="2" t="s">
        <v>641</v>
      </c>
    </row>
    <row r="2" spans="1:11">
      <c r="A2" s="3" t="s">
        <v>642</v>
      </c>
    </row>
    <row r="3" spans="1:11">
      <c r="A3" s="4" t="s">
        <v>643</v>
      </c>
      <c r="I3" s="5" t="n">
        <v>1800</v>
      </c>
    </row>
    <row r="4" spans="1:11">
      <c r="A4" s="4" t="s">
        <v>644</v>
      </c>
      <c r="G4" s="5" t="n">
        <v>322</v>
      </c>
      <c r="H4" s="5" t="n">
        <v>4110</v>
      </c>
    </row>
    <row r="5" spans="1:11">
      <c r="A5" s="4" t="s">
        <v>645</v>
      </c>
      <c r="H5" s="5" t="n">
        <v>1374</v>
      </c>
    </row>
    <row r="6" spans="1:11">
      <c r="A6" s="4" t="s">
        <v>590</v>
      </c>
    </row>
    <row r="7" spans="1:11">
      <c r="A7" s="3" t="s">
        <v>642</v>
      </c>
    </row>
    <row r="8" spans="1:11">
      <c r="A8" s="4" t="s">
        <v>591</v>
      </c>
      <c r="H8" s="4" t="s">
        <v>592</v>
      </c>
      <c r="I8" s="4" t="s">
        <v>592</v>
      </c>
    </row>
    <row r="9" spans="1:11">
      <c r="A9" s="4" t="s">
        <v>595</v>
      </c>
    </row>
    <row r="10" spans="1:11">
      <c r="A10" s="3" t="s">
        <v>642</v>
      </c>
    </row>
    <row r="11" spans="1:11">
      <c r="A11" s="4" t="s">
        <v>591</v>
      </c>
      <c r="H11" s="4" t="s">
        <v>596</v>
      </c>
      <c r="I11" s="4" t="s">
        <v>596</v>
      </c>
    </row>
    <row r="12" spans="1:11">
      <c r="A12" s="4" t="s">
        <v>453</v>
      </c>
    </row>
    <row r="13" spans="1:11">
      <c r="A13" s="3" t="s">
        <v>642</v>
      </c>
    </row>
    <row r="14" spans="1:11">
      <c r="A14" s="4" t="s">
        <v>646</v>
      </c>
      <c r="I14" s="4" t="s">
        <v>647</v>
      </c>
    </row>
    <row r="15" spans="1:11">
      <c r="A15" s="4" t="s">
        <v>648</v>
      </c>
    </row>
    <row r="16" spans="1:11">
      <c r="A16" s="3" t="s">
        <v>642</v>
      </c>
    </row>
    <row r="17" spans="1:11">
      <c r="A17" s="4" t="s">
        <v>591</v>
      </c>
      <c r="H17" s="4" t="s">
        <v>594</v>
      </c>
      <c r="I17" s="4" t="s">
        <v>592</v>
      </c>
    </row>
    <row r="18" spans="1:11">
      <c r="A18" s="4" t="s">
        <v>649</v>
      </c>
    </row>
    <row r="19" spans="1:11">
      <c r="A19" s="3" t="s">
        <v>642</v>
      </c>
    </row>
    <row r="20" spans="1:11">
      <c r="A20" s="4" t="s">
        <v>591</v>
      </c>
      <c r="I20" s="4" t="s">
        <v>598</v>
      </c>
    </row>
    <row r="21" spans="1:11">
      <c r="A21" s="4" t="s">
        <v>458</v>
      </c>
    </row>
    <row r="22" spans="1:11">
      <c r="A22" s="3" t="s">
        <v>642</v>
      </c>
    </row>
    <row r="23" spans="1:11">
      <c r="A23" s="4" t="s">
        <v>646</v>
      </c>
      <c r="I23" s="4" t="s">
        <v>444</v>
      </c>
    </row>
    <row r="24" spans="1:11">
      <c r="A24" s="4" t="s">
        <v>650</v>
      </c>
    </row>
    <row r="25" spans="1:11">
      <c r="A25" s="3" t="s">
        <v>642</v>
      </c>
    </row>
    <row r="26" spans="1:11">
      <c r="A26" s="4" t="s">
        <v>651</v>
      </c>
      <c r="I26" s="5" t="n">
        <v>100000</v>
      </c>
    </row>
    <row r="27" spans="1:11">
      <c r="A27" s="4" t="s">
        <v>652</v>
      </c>
      <c r="I27" s="6" t="n">
        <v>1000</v>
      </c>
    </row>
    <row r="28" spans="1:11">
      <c r="A28" s="4" t="s">
        <v>653</v>
      </c>
      <c r="I28" s="6" t="n">
        <v>75000</v>
      </c>
    </row>
    <row r="29" spans="1:11">
      <c r="A29" s="4" t="s">
        <v>654</v>
      </c>
    </row>
    <row r="30" spans="1:11">
      <c r="A30" s="3" t="s">
        <v>642</v>
      </c>
    </row>
    <row r="31" spans="1:11">
      <c r="A31" s="4" t="s">
        <v>651</v>
      </c>
      <c r="I31" s="6" t="n">
        <v>100000</v>
      </c>
    </row>
    <row r="32" spans="1:11">
      <c r="A32" s="4" t="s">
        <v>655</v>
      </c>
    </row>
    <row r="33" spans="1:11">
      <c r="A33" s="3" t="s">
        <v>642</v>
      </c>
    </row>
    <row r="34" spans="1:11">
      <c r="A34" s="4" t="s">
        <v>653</v>
      </c>
      <c r="I34" s="5" t="n">
        <v>3400</v>
      </c>
      <c r="K34" s="5" t="n">
        <v>3400</v>
      </c>
    </row>
    <row r="35" spans="1:11">
      <c r="A35" s="4" t="s">
        <v>603</v>
      </c>
    </row>
    <row r="36" spans="1:11">
      <c r="A36" s="3" t="s">
        <v>642</v>
      </c>
    </row>
    <row r="37" spans="1:11">
      <c r="A37" s="4" t="s">
        <v>591</v>
      </c>
      <c r="I37" s="4" t="s">
        <v>598</v>
      </c>
    </row>
    <row r="38" spans="1:11">
      <c r="A38" s="4" t="s">
        <v>473</v>
      </c>
    </row>
    <row r="39" spans="1:11">
      <c r="A39" s="3" t="s">
        <v>642</v>
      </c>
    </row>
    <row r="40" spans="1:11">
      <c r="A40" s="4" t="s">
        <v>605</v>
      </c>
      <c r="I40" s="4" t="s">
        <v>656</v>
      </c>
      <c r="K40" s="4" t="s">
        <v>657</v>
      </c>
    </row>
    <row r="41" spans="1:11">
      <c r="A41" s="4" t="s">
        <v>658</v>
      </c>
    </row>
    <row r="42" spans="1:11">
      <c r="A42" s="3" t="s">
        <v>642</v>
      </c>
    </row>
    <row r="43" spans="1:11">
      <c r="A43" s="4" t="s">
        <v>591</v>
      </c>
      <c r="I43" s="4" t="s">
        <v>622</v>
      </c>
    </row>
    <row r="44" spans="1:11">
      <c r="A44" s="4" t="s">
        <v>659</v>
      </c>
    </row>
    <row r="45" spans="1:11">
      <c r="A45" s="3" t="s">
        <v>642</v>
      </c>
    </row>
    <row r="46" spans="1:11">
      <c r="A46" s="4" t="s">
        <v>591</v>
      </c>
      <c r="I46" s="4" t="s">
        <v>625</v>
      </c>
    </row>
    <row r="47" spans="1:11">
      <c r="A47" s="4" t="s">
        <v>660</v>
      </c>
    </row>
    <row r="48" spans="1:11">
      <c r="A48" s="3" t="s">
        <v>642</v>
      </c>
    </row>
    <row r="49" spans="1:11">
      <c r="A49" s="4" t="s">
        <v>591</v>
      </c>
      <c r="I49" s="4" t="s">
        <v>609</v>
      </c>
    </row>
    <row r="50" spans="1:11">
      <c r="A50" s="4" t="s">
        <v>661</v>
      </c>
    </row>
    <row r="51" spans="1:11">
      <c r="A51" s="3" t="s">
        <v>642</v>
      </c>
    </row>
    <row r="52" spans="1:11">
      <c r="A52" s="4" t="s">
        <v>591</v>
      </c>
      <c r="I52" s="4" t="s">
        <v>612</v>
      </c>
    </row>
    <row r="53" spans="1:11">
      <c r="A53" s="4" t="s">
        <v>654</v>
      </c>
    </row>
    <row r="54" spans="1:11">
      <c r="A54" s="3" t="s">
        <v>642</v>
      </c>
    </row>
    <row r="55" spans="1:11">
      <c r="A55" s="4" t="s">
        <v>662</v>
      </c>
      <c r="E55" s="5" t="n">
        <v>1800</v>
      </c>
    </row>
    <row r="56" spans="1:11">
      <c r="A56" s="4" t="s">
        <v>663</v>
      </c>
      <c r="E56" s="4" t="s">
        <v>664</v>
      </c>
    </row>
    <row r="57" spans="1:11">
      <c r="A57" s="4" t="s">
        <v>652</v>
      </c>
      <c r="I57" s="5" t="n">
        <v>7200</v>
      </c>
    </row>
    <row r="58" spans="1:11">
      <c r="A58" s="4" t="s">
        <v>665</v>
      </c>
    </row>
    <row r="59" spans="1:11">
      <c r="A59" s="3" t="s">
        <v>642</v>
      </c>
    </row>
    <row r="60" spans="1:11">
      <c r="A60" s="4" t="s">
        <v>644</v>
      </c>
      <c r="I60" s="6" t="n">
        <v>2500</v>
      </c>
    </row>
    <row r="61" spans="1:11">
      <c r="A61" s="4" t="s">
        <v>666</v>
      </c>
    </row>
    <row r="62" spans="1:11">
      <c r="A62" s="3" t="s">
        <v>642</v>
      </c>
    </row>
    <row r="63" spans="1:11">
      <c r="A63" s="4" t="s">
        <v>651</v>
      </c>
      <c r="F63" s="5" t="n">
        <v>100000</v>
      </c>
    </row>
    <row r="64" spans="1:11">
      <c r="A64" s="4" t="s">
        <v>667</v>
      </c>
      <c r="G64" s="6" t="n">
        <v>7</v>
      </c>
      <c r="H64" s="6" t="n">
        <v>7</v>
      </c>
    </row>
    <row r="65" spans="1:11">
      <c r="A65" s="4" t="s">
        <v>668</v>
      </c>
      <c r="G65" s="5" t="n">
        <v>10000</v>
      </c>
      <c r="H65" s="5" t="n">
        <v>10000</v>
      </c>
    </row>
    <row r="66" spans="1:11">
      <c r="A66" s="4" t="s">
        <v>669</v>
      </c>
      <c r="G66" s="4" t="s">
        <v>670</v>
      </c>
      <c r="H66" s="4" t="s">
        <v>670</v>
      </c>
    </row>
    <row r="67" spans="1:11">
      <c r="A67" s="4" t="s">
        <v>671</v>
      </c>
    </row>
    <row r="68" spans="1:11">
      <c r="A68" s="3" t="s">
        <v>642</v>
      </c>
    </row>
    <row r="69" spans="1:11">
      <c r="A69" s="4" t="s">
        <v>672</v>
      </c>
      <c r="F69" s="4" t="s">
        <v>673</v>
      </c>
    </row>
    <row r="70" spans="1:11">
      <c r="A70" s="4" t="s">
        <v>674</v>
      </c>
    </row>
    <row r="71" spans="1:11">
      <c r="A71" s="3" t="s">
        <v>642</v>
      </c>
    </row>
    <row r="72" spans="1:11">
      <c r="A72" s="4" t="s">
        <v>672</v>
      </c>
      <c r="F72" s="4" t="s">
        <v>596</v>
      </c>
    </row>
    <row r="73" spans="1:11">
      <c r="A73" s="4" t="s">
        <v>675</v>
      </c>
    </row>
    <row r="74" spans="1:11">
      <c r="A74" s="3" t="s">
        <v>642</v>
      </c>
    </row>
    <row r="75" spans="1:11">
      <c r="A75" s="4" t="s">
        <v>651</v>
      </c>
      <c r="F75" s="5" t="n">
        <v>35000</v>
      </c>
    </row>
    <row r="76" spans="1:11">
      <c r="A76" s="4" t="s">
        <v>653</v>
      </c>
      <c r="G76" s="5" t="n">
        <v>3600</v>
      </c>
      <c r="H76" s="5" t="n">
        <v>3600</v>
      </c>
    </row>
    <row r="77" spans="1:11">
      <c r="A77" s="4" t="s">
        <v>676</v>
      </c>
    </row>
    <row r="78" spans="1:11">
      <c r="A78" s="3" t="s">
        <v>642</v>
      </c>
    </row>
    <row r="79" spans="1:11">
      <c r="A79" s="4" t="s">
        <v>651</v>
      </c>
      <c r="F79" s="6" t="n">
        <v>20000</v>
      </c>
    </row>
    <row r="80" spans="1:11">
      <c r="A80" s="4" t="s">
        <v>677</v>
      </c>
    </row>
    <row r="81" spans="1:11">
      <c r="A81" s="3" t="s">
        <v>642</v>
      </c>
    </row>
    <row r="82" spans="1:11">
      <c r="A82" s="4" t="s">
        <v>678</v>
      </c>
      <c r="I82" s="6" t="n">
        <v>152200</v>
      </c>
    </row>
    <row r="83" spans="1:11">
      <c r="A83" s="4" t="s">
        <v>679</v>
      </c>
    </row>
    <row r="84" spans="1:11">
      <c r="A84" s="3" t="s">
        <v>642</v>
      </c>
    </row>
    <row r="85" spans="1:11">
      <c r="A85" s="4" t="s">
        <v>678</v>
      </c>
      <c r="I85" s="6" t="n">
        <v>1400</v>
      </c>
    </row>
    <row r="86" spans="1:11">
      <c r="A86" s="4" t="s">
        <v>680</v>
      </c>
    </row>
    <row r="87" spans="1:11">
      <c r="A87" s="3" t="s">
        <v>642</v>
      </c>
    </row>
    <row r="88" spans="1:11">
      <c r="A88" s="4" t="s">
        <v>678</v>
      </c>
      <c r="I88" s="5" t="n">
        <v>153600</v>
      </c>
    </row>
    <row r="89" spans="1:11">
      <c r="A89" s="4" t="s">
        <v>681</v>
      </c>
    </row>
    <row r="90" spans="1:11">
      <c r="A90" s="3" t="s">
        <v>642</v>
      </c>
    </row>
    <row r="91" spans="1:11">
      <c r="A91" s="4" t="s">
        <v>682</v>
      </c>
      <c r="F91" s="6" t="n">
        <v>725000</v>
      </c>
    </row>
    <row r="92" spans="1:11">
      <c r="A92" s="4" t="s">
        <v>605</v>
      </c>
      <c r="G92" s="4" t="s">
        <v>606</v>
      </c>
      <c r="H92" s="4" t="s">
        <v>606</v>
      </c>
    </row>
    <row r="93" spans="1:11">
      <c r="A93" s="4" t="s">
        <v>471</v>
      </c>
      <c r="D93" s="5" t="n">
        <v>248000</v>
      </c>
    </row>
    <row r="94" spans="1:11">
      <c r="A94" s="4" t="s">
        <v>472</v>
      </c>
      <c r="D94" s="6" t="n">
        <v>3800</v>
      </c>
    </row>
    <row r="95" spans="1:11">
      <c r="A95" s="4" t="s">
        <v>683</v>
      </c>
    </row>
    <row r="96" spans="1:11">
      <c r="A96" s="3" t="s">
        <v>642</v>
      </c>
    </row>
    <row r="97" spans="1:11">
      <c r="A97" s="4" t="s">
        <v>591</v>
      </c>
      <c r="H97" s="4" t="s">
        <v>608</v>
      </c>
      <c r="I97" s="4" t="s">
        <v>609</v>
      </c>
    </row>
    <row r="98" spans="1:11">
      <c r="A98" s="4" t="s">
        <v>684</v>
      </c>
    </row>
    <row r="99" spans="1:11">
      <c r="A99" s="3" t="s">
        <v>642</v>
      </c>
    </row>
    <row r="100" spans="1:11">
      <c r="A100" s="4" t="s">
        <v>591</v>
      </c>
      <c r="H100" s="4" t="s">
        <v>611</v>
      </c>
      <c r="I100" s="4" t="s">
        <v>612</v>
      </c>
    </row>
    <row r="101" spans="1:11">
      <c r="A101" s="4" t="s">
        <v>685</v>
      </c>
    </row>
    <row r="102" spans="1:11">
      <c r="A102" s="3" t="s">
        <v>642</v>
      </c>
    </row>
    <row r="103" spans="1:11">
      <c r="A103" s="4" t="s">
        <v>652</v>
      </c>
      <c r="I103" s="5" t="n">
        <v>5900</v>
      </c>
    </row>
    <row r="104" spans="1:11">
      <c r="A104" s="4" t="s">
        <v>599</v>
      </c>
    </row>
    <row r="105" spans="1:11">
      <c r="A105" s="3" t="s">
        <v>642</v>
      </c>
    </row>
    <row r="106" spans="1:11">
      <c r="A106" s="4" t="s">
        <v>591</v>
      </c>
      <c r="I106" s="4" t="s">
        <v>592</v>
      </c>
    </row>
    <row r="107" spans="1:11">
      <c r="A107" s="4" t="s">
        <v>601</v>
      </c>
    </row>
    <row r="108" spans="1:11">
      <c r="A108" s="3" t="s">
        <v>642</v>
      </c>
    </row>
    <row r="109" spans="1:11">
      <c r="A109" s="4" t="s">
        <v>591</v>
      </c>
      <c r="I109" s="4" t="s">
        <v>596</v>
      </c>
    </row>
    <row r="110" spans="1:11">
      <c r="A110" s="4" t="s">
        <v>686</v>
      </c>
    </row>
    <row r="111" spans="1:11">
      <c r="A111" s="3" t="s">
        <v>642</v>
      </c>
    </row>
    <row r="112" spans="1:11">
      <c r="A112" s="4" t="s">
        <v>644</v>
      </c>
      <c r="I112" s="5" t="n">
        <v>900</v>
      </c>
    </row>
    <row r="113" spans="1:11">
      <c r="A113" s="4" t="s">
        <v>687</v>
      </c>
    </row>
    <row r="114" spans="1:11">
      <c r="A114" s="3" t="s">
        <v>642</v>
      </c>
    </row>
    <row r="115" spans="1:11">
      <c r="A115" s="4" t="s">
        <v>646</v>
      </c>
      <c r="I115" s="4" t="s">
        <v>647</v>
      </c>
    </row>
    <row r="116" spans="1:11">
      <c r="A116" s="4" t="s">
        <v>688</v>
      </c>
    </row>
    <row r="117" spans="1:11">
      <c r="A117" s="3" t="s">
        <v>642</v>
      </c>
    </row>
    <row r="118" spans="1:11">
      <c r="A118" s="4" t="s">
        <v>591</v>
      </c>
      <c r="I118" s="4" t="s">
        <v>592</v>
      </c>
    </row>
    <row r="119" spans="1:11">
      <c r="A119" s="4" t="s">
        <v>689</v>
      </c>
    </row>
    <row r="120" spans="1:11">
      <c r="A120" s="3" t="s">
        <v>642</v>
      </c>
    </row>
    <row r="121" spans="1:11">
      <c r="A121" s="4" t="s">
        <v>591</v>
      </c>
      <c r="I121" s="4" t="s">
        <v>598</v>
      </c>
    </row>
    <row r="122" spans="1:11">
      <c r="A122" s="4" t="s">
        <v>690</v>
      </c>
    </row>
    <row r="123" spans="1:11">
      <c r="A123" s="3" t="s">
        <v>642</v>
      </c>
    </row>
    <row r="124" spans="1:11">
      <c r="A124" s="4" t="s">
        <v>646</v>
      </c>
      <c r="I124" s="4" t="s">
        <v>444</v>
      </c>
    </row>
    <row r="125" spans="1:11">
      <c r="A125" s="4" t="s">
        <v>691</v>
      </c>
    </row>
    <row r="126" spans="1:11">
      <c r="A126" s="3" t="s">
        <v>642</v>
      </c>
    </row>
    <row r="127" spans="1:11">
      <c r="A127" s="4" t="s">
        <v>682</v>
      </c>
      <c r="F127" s="5" t="n">
        <v>150000</v>
      </c>
      <c r="J127" s="5" t="n">
        <v>150000</v>
      </c>
    </row>
    <row r="128" spans="1:11">
      <c r="A128" s="4" t="s">
        <v>591</v>
      </c>
      <c r="I128" s="4" t="s">
        <v>598</v>
      </c>
    </row>
    <row r="129" spans="1:11">
      <c r="A129" s="4" t="s">
        <v>605</v>
      </c>
      <c r="I129" s="4" t="s">
        <v>614</v>
      </c>
      <c r="K129" s="4" t="s">
        <v>615</v>
      </c>
    </row>
    <row r="130" spans="1:11">
      <c r="A130" s="4" t="s">
        <v>644</v>
      </c>
      <c r="D130" s="6" t="n">
        <v>3800</v>
      </c>
    </row>
    <row r="131" spans="1:11">
      <c r="A131" s="4" t="s">
        <v>471</v>
      </c>
      <c r="D131" s="6" t="n">
        <v>150000</v>
      </c>
    </row>
    <row r="132" spans="1:11">
      <c r="A132" s="4" t="s">
        <v>472</v>
      </c>
      <c r="D132" s="6" t="n">
        <v>3600</v>
      </c>
    </row>
    <row r="133" spans="1:11">
      <c r="A133" s="4" t="s">
        <v>645</v>
      </c>
      <c r="D133" s="5" t="n">
        <v>1400</v>
      </c>
    </row>
    <row r="134" spans="1:11">
      <c r="A134" s="4" t="s">
        <v>692</v>
      </c>
    </row>
    <row r="135" spans="1:11">
      <c r="A135" s="3" t="s">
        <v>642</v>
      </c>
    </row>
    <row r="136" spans="1:11">
      <c r="A136" s="4" t="s">
        <v>591</v>
      </c>
      <c r="I136" s="4" t="s">
        <v>617</v>
      </c>
    </row>
    <row r="137" spans="1:11">
      <c r="A137" s="4" t="s">
        <v>693</v>
      </c>
    </row>
    <row r="138" spans="1:11">
      <c r="A138" s="3" t="s">
        <v>642</v>
      </c>
    </row>
    <row r="139" spans="1:11">
      <c r="A139" s="4" t="s">
        <v>591</v>
      </c>
      <c r="I139" s="4" t="s">
        <v>619</v>
      </c>
    </row>
    <row r="140" spans="1:11">
      <c r="A140" s="4" t="s">
        <v>694</v>
      </c>
    </row>
    <row r="141" spans="1:11">
      <c r="A141" s="3" t="s">
        <v>642</v>
      </c>
    </row>
    <row r="142" spans="1:11">
      <c r="A142" s="4" t="s">
        <v>652</v>
      </c>
      <c r="I142" s="5" t="n">
        <v>4100</v>
      </c>
    </row>
    <row r="143" spans="1:11">
      <c r="A143" s="4" t="s">
        <v>695</v>
      </c>
    </row>
    <row r="144" spans="1:11">
      <c r="A144" s="3" t="s">
        <v>642</v>
      </c>
    </row>
    <row r="145" spans="1:11">
      <c r="A145" s="4" t="s">
        <v>682</v>
      </c>
      <c r="C145" s="5" t="n">
        <v>475200</v>
      </c>
    </row>
    <row r="146" spans="1:11">
      <c r="A146" s="4" t="s">
        <v>471</v>
      </c>
      <c r="B146" s="5" t="n">
        <v>15000</v>
      </c>
    </row>
    <row r="147" spans="1:11">
      <c r="A147" s="4" t="s">
        <v>696</v>
      </c>
    </row>
    <row r="148" spans="1:11">
      <c r="A148" s="3" t="s">
        <v>642</v>
      </c>
    </row>
    <row r="149" spans="1:11">
      <c r="A149" s="4" t="s">
        <v>591</v>
      </c>
      <c r="C149" s="4" t="s">
        <v>608</v>
      </c>
    </row>
    <row r="150" spans="1:11">
      <c r="A150" s="4" t="s">
        <v>697</v>
      </c>
    </row>
    <row r="151" spans="1:11">
      <c r="A151" s="3" t="s">
        <v>642</v>
      </c>
    </row>
    <row r="152" spans="1:11">
      <c r="A152" s="4" t="s">
        <v>591</v>
      </c>
      <c r="C152" s="4" t="s">
        <v>611</v>
      </c>
    </row>
    <row r="153" spans="1:11">
      <c r="A153" s="4" t="s">
        <v>698</v>
      </c>
    </row>
    <row r="154" spans="1:11">
      <c r="A154" s="3" t="s">
        <v>642</v>
      </c>
    </row>
    <row r="155" spans="1:11">
      <c r="A155" s="4" t="s">
        <v>591</v>
      </c>
      <c r="C155" s="4" t="s">
        <v>622</v>
      </c>
    </row>
    <row r="156" spans="1:11">
      <c r="A156" s="4" t="s">
        <v>699</v>
      </c>
    </row>
    <row r="157" spans="1:11">
      <c r="A157" s="3" t="s">
        <v>642</v>
      </c>
    </row>
    <row r="158" spans="1:11">
      <c r="A158" s="4" t="s">
        <v>591</v>
      </c>
      <c r="C158" s="4" t="s">
        <v>6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00</v>
      </c>
      <c r="B1" s="2" t="s">
        <v>93</v>
      </c>
      <c r="D1" s="2" t="s">
        <v>1</v>
      </c>
      <c r="F1" s="2" t="s">
        <v>94</v>
      </c>
    </row>
    <row r="2" spans="1:8">
      <c r="B2" s="2" t="s">
        <v>2</v>
      </c>
      <c r="C2" s="2" t="s">
        <v>95</v>
      </c>
      <c r="D2" s="2" t="s">
        <v>2</v>
      </c>
      <c r="E2" s="2" t="s">
        <v>95</v>
      </c>
      <c r="F2" s="2" t="s">
        <v>38</v>
      </c>
      <c r="G2" s="2" t="s">
        <v>39</v>
      </c>
      <c r="H2" s="2" t="s">
        <v>96</v>
      </c>
    </row>
    <row r="3" spans="1:8">
      <c r="A3" s="3" t="s">
        <v>241</v>
      </c>
    </row>
    <row r="4" spans="1:8">
      <c r="A4" s="4" t="s">
        <v>701</v>
      </c>
      <c r="B4" s="5" t="n">
        <v>7220</v>
      </c>
      <c r="C4" s="5" t="n">
        <v>12717</v>
      </c>
      <c r="D4" s="5" t="n">
        <v>38476</v>
      </c>
      <c r="E4" s="5" t="n">
        <v>37957</v>
      </c>
      <c r="F4" s="5" t="n">
        <v>52569</v>
      </c>
      <c r="G4" s="5" t="n">
        <v>46235</v>
      </c>
      <c r="H4" s="5" t="n">
        <v>43656</v>
      </c>
    </row>
    <row r="5" spans="1:8">
      <c r="A5" s="4" t="s">
        <v>184</v>
      </c>
      <c r="B5" s="6" t="n">
        <v>533</v>
      </c>
      <c r="C5" s="6" t="n">
        <v>1090</v>
      </c>
      <c r="D5" s="6" t="n">
        <v>1828</v>
      </c>
      <c r="E5" s="6" t="n">
        <v>3275</v>
      </c>
      <c r="F5" s="6" t="n">
        <v>4024</v>
      </c>
      <c r="G5" s="6" t="n">
        <v>4442</v>
      </c>
      <c r="H5" s="6" t="n">
        <v>4301</v>
      </c>
    </row>
    <row r="6" spans="1:8">
      <c r="A6" s="4" t="s">
        <v>702</v>
      </c>
      <c r="B6" s="6" t="n">
        <v>68</v>
      </c>
      <c r="D6" s="6" t="n">
        <v>192</v>
      </c>
    </row>
    <row r="7" spans="1:8">
      <c r="A7" s="4" t="s">
        <v>702</v>
      </c>
      <c r="C7" s="6" t="n">
        <v>29</v>
      </c>
      <c r="E7" s="6" t="n">
        <v>88</v>
      </c>
      <c r="F7" s="6" t="n">
        <v>117</v>
      </c>
      <c r="G7" s="6" t="n">
        <v>122</v>
      </c>
      <c r="H7" s="6" t="n">
        <v>151</v>
      </c>
    </row>
    <row r="8" spans="1:8">
      <c r="A8" s="4" t="s">
        <v>703</v>
      </c>
      <c r="D8" s="6" t="n">
        <v>7</v>
      </c>
      <c r="F8" s="6" t="n">
        <v>2</v>
      </c>
      <c r="G8" s="6" t="n">
        <v>30</v>
      </c>
    </row>
    <row r="9" spans="1:8">
      <c r="A9" s="4" t="s">
        <v>704</v>
      </c>
      <c r="B9" s="6" t="n">
        <v>-479</v>
      </c>
      <c r="C9" s="6" t="n">
        <v>-310</v>
      </c>
      <c r="D9" s="6" t="n">
        <v>-1271</v>
      </c>
      <c r="E9" s="6" t="n">
        <v>-908</v>
      </c>
      <c r="F9" s="6" t="n">
        <v>-1350</v>
      </c>
      <c r="G9" s="6" t="n">
        <v>-1131</v>
      </c>
      <c r="H9" s="6" t="n">
        <v>-961</v>
      </c>
    </row>
    <row r="10" spans="1:8">
      <c r="A10" s="4" t="s">
        <v>108</v>
      </c>
      <c r="B10" s="6" t="n">
        <v>7342</v>
      </c>
      <c r="C10" s="6" t="n">
        <v>13526</v>
      </c>
      <c r="D10" s="6" t="n">
        <v>39232</v>
      </c>
      <c r="E10" s="6" t="n">
        <v>40412</v>
      </c>
      <c r="F10" s="6" t="n">
        <v>55362</v>
      </c>
      <c r="G10" s="6" t="n">
        <v>49698</v>
      </c>
      <c r="H10" s="6" t="n">
        <v>47147</v>
      </c>
    </row>
    <row r="11" spans="1:8">
      <c r="A11" s="4" t="s">
        <v>644</v>
      </c>
      <c r="F11" s="6" t="n">
        <v>3459</v>
      </c>
      <c r="G11" s="6" t="n">
        <v>1258</v>
      </c>
    </row>
    <row r="12" spans="1:8">
      <c r="A12" s="4" t="s">
        <v>705</v>
      </c>
      <c r="B12" s="6" t="n">
        <v>150</v>
      </c>
      <c r="D12" s="6" t="n">
        <v>150</v>
      </c>
      <c r="F12" s="6" t="n">
        <v>1794</v>
      </c>
      <c r="G12" s="6" t="n">
        <v>208</v>
      </c>
    </row>
    <row r="13" spans="1:8">
      <c r="A13" s="4" t="s">
        <v>109</v>
      </c>
      <c r="B13" s="5" t="n">
        <v>472</v>
      </c>
      <c r="C13" s="5" t="n">
        <v>0</v>
      </c>
      <c r="D13" s="5" t="n">
        <v>5634</v>
      </c>
      <c r="E13" s="5" t="n">
        <v>0</v>
      </c>
      <c r="F13" s="5" t="n">
        <v>5253</v>
      </c>
      <c r="G13" s="5" t="n">
        <v>1466</v>
      </c>
      <c r="H13" s="5" t="n">
        <v>0</v>
      </c>
    </row>
  </sheetData>
  <mergeCells count="4">
    <mergeCell ref="A1:A2"/>
    <mergeCell ref="B1:C1"/>
    <mergeCell ref="D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8</v>
      </c>
    </row>
    <row r="2" spans="1:3">
      <c r="A2" s="3" t="s">
        <v>241</v>
      </c>
    </row>
    <row r="3" spans="1:3">
      <c r="A3" s="4" t="s">
        <v>707</v>
      </c>
      <c r="C3" s="5" t="n">
        <v>7349</v>
      </c>
    </row>
    <row r="4" spans="1:3">
      <c r="A4" s="4" t="s">
        <v>577</v>
      </c>
      <c r="B4" s="5" t="n">
        <v>45</v>
      </c>
    </row>
    <row r="5" spans="1:3">
      <c r="A5" s="4" t="s">
        <v>708</v>
      </c>
      <c r="B5" s="6" t="n">
        <v>267</v>
      </c>
      <c r="C5" s="6" t="n">
        <v>9173</v>
      </c>
    </row>
    <row r="6" spans="1:3">
      <c r="A6" s="4" t="s">
        <v>709</v>
      </c>
      <c r="C6" s="6" t="n">
        <v>7383</v>
      </c>
    </row>
    <row r="7" spans="1:3">
      <c r="A7" s="4" t="s">
        <v>710</v>
      </c>
      <c r="C7" s="6" t="n">
        <v>7390</v>
      </c>
    </row>
    <row r="8" spans="1:3">
      <c r="A8" s="4" t="s">
        <v>711</v>
      </c>
      <c r="C8" s="6" t="n">
        <v>7399</v>
      </c>
    </row>
    <row r="9" spans="1:3">
      <c r="A9" s="4" t="s">
        <v>582</v>
      </c>
      <c r="B9" s="6" t="n">
        <v>475188</v>
      </c>
      <c r="C9" s="6" t="n">
        <v>835096</v>
      </c>
    </row>
    <row r="10" spans="1:3">
      <c r="A10" s="4" t="s">
        <v>126</v>
      </c>
      <c r="B10" s="5" t="n">
        <v>475500</v>
      </c>
      <c r="C10" s="5" t="n">
        <v>8737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7"/>
    <col customWidth="1" max="12" min="12" width="14"/>
    <col customWidth="1" max="13" min="13" width="14"/>
  </cols>
  <sheetData>
    <row r="1" spans="1:13">
      <c r="A1" s="1" t="s">
        <v>712</v>
      </c>
      <c r="B1" s="2" t="s">
        <v>713</v>
      </c>
      <c r="C1" s="2" t="s">
        <v>714</v>
      </c>
      <c r="D1" s="2" t="s">
        <v>715</v>
      </c>
      <c r="E1" s="2" t="s">
        <v>2</v>
      </c>
      <c r="F1" s="2" t="s">
        <v>95</v>
      </c>
      <c r="G1" s="2" t="s">
        <v>716</v>
      </c>
      <c r="H1" s="2" t="s">
        <v>2</v>
      </c>
      <c r="I1" s="2" t="s">
        <v>95</v>
      </c>
      <c r="J1" s="2" t="s">
        <v>716</v>
      </c>
      <c r="K1" s="2" t="s">
        <v>38</v>
      </c>
      <c r="L1" s="2" t="s">
        <v>39</v>
      </c>
      <c r="M1" s="2" t="s">
        <v>96</v>
      </c>
    </row>
    <row r="2" spans="1:13">
      <c r="A2" s="3" t="s">
        <v>717</v>
      </c>
    </row>
    <row r="3" spans="1:13">
      <c r="A3" s="4" t="s">
        <v>718</v>
      </c>
      <c r="E3" s="6" t="n">
        <v>50000000</v>
      </c>
      <c r="H3" s="6" t="n">
        <v>50000000</v>
      </c>
      <c r="K3" s="6" t="n">
        <v>1</v>
      </c>
      <c r="L3" s="6" t="n">
        <v>1</v>
      </c>
    </row>
    <row r="4" spans="1:13">
      <c r="A4" s="4" t="s">
        <v>719</v>
      </c>
      <c r="E4" s="6" t="n">
        <v>0</v>
      </c>
      <c r="H4" s="6" t="n">
        <v>0</v>
      </c>
      <c r="K4" s="6" t="n">
        <v>1</v>
      </c>
      <c r="L4" s="6" t="n">
        <v>1</v>
      </c>
    </row>
    <row r="5" spans="1:13">
      <c r="A5" s="4" t="s">
        <v>720</v>
      </c>
      <c r="E5" s="7" t="n">
        <v>0.001</v>
      </c>
      <c r="H5" s="7" t="n">
        <v>0.001</v>
      </c>
      <c r="K5" s="7" t="n">
        <v>0.001</v>
      </c>
      <c r="L5" s="7" t="n">
        <v>0.001</v>
      </c>
    </row>
    <row r="6" spans="1:13">
      <c r="A6" s="4" t="s">
        <v>721</v>
      </c>
      <c r="K6" s="4" t="s">
        <v>722</v>
      </c>
    </row>
    <row r="7" spans="1:13">
      <c r="A7" s="4" t="s">
        <v>723</v>
      </c>
      <c r="K7" s="4" t="s">
        <v>724</v>
      </c>
    </row>
    <row r="8" spans="1:13">
      <c r="A8" s="4" t="s">
        <v>725</v>
      </c>
      <c r="K8" s="4" t="s">
        <v>724</v>
      </c>
    </row>
    <row r="9" spans="1:13">
      <c r="A9" s="4" t="s">
        <v>726</v>
      </c>
      <c r="K9" s="4" t="s">
        <v>727</v>
      </c>
    </row>
    <row r="10" spans="1:13">
      <c r="A10" s="4" t="s">
        <v>728</v>
      </c>
      <c r="E10" s="5" t="n">
        <v>2892000</v>
      </c>
      <c r="F10" s="5" t="n">
        <v>121000</v>
      </c>
      <c r="H10" s="5" t="n">
        <v>25853000</v>
      </c>
      <c r="I10" s="5" t="n">
        <v>384000</v>
      </c>
      <c r="K10" s="5" t="n">
        <v>10409000</v>
      </c>
      <c r="L10" s="5" t="n">
        <v>1659000</v>
      </c>
      <c r="M10" s="5" t="n">
        <v>2905000</v>
      </c>
    </row>
    <row r="11" spans="1:13">
      <c r="A11" s="4" t="s">
        <v>729</v>
      </c>
      <c r="C11" s="8" t="n">
        <v>2.1</v>
      </c>
      <c r="D11" s="8" t="n">
        <v>1.23</v>
      </c>
    </row>
    <row r="12" spans="1:13">
      <c r="A12" s="4" t="s">
        <v>730</v>
      </c>
      <c r="K12" s="6" t="n">
        <v>153600000</v>
      </c>
    </row>
    <row r="13" spans="1:13">
      <c r="A13" s="4" t="s">
        <v>104</v>
      </c>
      <c r="K13" s="6" t="n">
        <v>10409000</v>
      </c>
      <c r="L13" s="5" t="n">
        <v>1659000</v>
      </c>
    </row>
    <row r="14" spans="1:13">
      <c r="A14" s="4" t="s">
        <v>731</v>
      </c>
      <c r="C14" s="5" t="n">
        <v>8700000</v>
      </c>
      <c r="D14" s="5" t="n">
        <v>1300000</v>
      </c>
    </row>
    <row r="15" spans="1:13">
      <c r="A15" s="4" t="s">
        <v>461</v>
      </c>
    </row>
    <row r="16" spans="1:13">
      <c r="A16" s="3" t="s">
        <v>717</v>
      </c>
    </row>
    <row r="17" spans="1:13">
      <c r="A17" s="4" t="s">
        <v>732</v>
      </c>
      <c r="C17" s="5" t="n">
        <v>152200000</v>
      </c>
      <c r="D17" s="6" t="n">
        <v>86500000</v>
      </c>
    </row>
    <row r="18" spans="1:13">
      <c r="A18" s="4" t="s">
        <v>730</v>
      </c>
      <c r="K18" s="5" t="n">
        <v>1400000</v>
      </c>
    </row>
    <row r="19" spans="1:13">
      <c r="A19" s="4" t="s">
        <v>77</v>
      </c>
    </row>
    <row r="20" spans="1:13">
      <c r="A20" s="3" t="s">
        <v>717</v>
      </c>
    </row>
    <row r="21" spans="1:13">
      <c r="A21" s="4" t="s">
        <v>733</v>
      </c>
      <c r="E21" s="7" t="n">
        <v>0.001</v>
      </c>
      <c r="H21" s="7" t="n">
        <v>0.001</v>
      </c>
      <c r="K21" s="7" t="n">
        <v>0.001</v>
      </c>
      <c r="L21" s="7" t="n">
        <v>0.001</v>
      </c>
    </row>
    <row r="22" spans="1:13">
      <c r="A22" s="4" t="s">
        <v>79</v>
      </c>
    </row>
    <row r="23" spans="1:13">
      <c r="A23" s="3" t="s">
        <v>717</v>
      </c>
    </row>
    <row r="24" spans="1:13">
      <c r="A24" s="4" t="s">
        <v>733</v>
      </c>
      <c r="E24" s="7" t="n">
        <v>0.001</v>
      </c>
      <c r="H24" s="7" t="n">
        <v>0.001</v>
      </c>
      <c r="K24" s="7" t="n">
        <v>0.001</v>
      </c>
      <c r="L24" s="7" t="n">
        <v>0.001</v>
      </c>
    </row>
    <row r="25" spans="1:13">
      <c r="A25" s="4" t="s">
        <v>734</v>
      </c>
    </row>
    <row r="26" spans="1:13">
      <c r="A26" s="3" t="s">
        <v>717</v>
      </c>
    </row>
    <row r="27" spans="1:13">
      <c r="A27" s="4" t="s">
        <v>718</v>
      </c>
      <c r="K27" s="6" t="n">
        <v>1</v>
      </c>
    </row>
    <row r="28" spans="1:13">
      <c r="A28" s="4" t="s">
        <v>719</v>
      </c>
      <c r="K28" s="6" t="n">
        <v>1</v>
      </c>
    </row>
    <row r="29" spans="1:13">
      <c r="A29" s="4" t="s">
        <v>720</v>
      </c>
      <c r="K29" s="7" t="n">
        <v>0.001</v>
      </c>
    </row>
    <row r="30" spans="1:13">
      <c r="A30" s="4" t="s">
        <v>735</v>
      </c>
      <c r="K30" s="4" t="s">
        <v>736</v>
      </c>
    </row>
    <row r="31" spans="1:13">
      <c r="A31" s="4" t="s">
        <v>737</v>
      </c>
      <c r="K31" s="5" t="n">
        <v>1</v>
      </c>
    </row>
    <row r="32" spans="1:13">
      <c r="A32" s="4" t="s">
        <v>738</v>
      </c>
    </row>
    <row r="33" spans="1:13">
      <c r="A33" s="3" t="s">
        <v>717</v>
      </c>
    </row>
    <row r="34" spans="1:13">
      <c r="A34" s="4" t="s">
        <v>739</v>
      </c>
      <c r="H34" s="6" t="n">
        <v>195135</v>
      </c>
    </row>
    <row r="35" spans="1:13">
      <c r="A35" s="4" t="s">
        <v>740</v>
      </c>
      <c r="E35" s="5" t="n">
        <v>4300000</v>
      </c>
      <c r="H35" s="5" t="n">
        <v>4300000</v>
      </c>
      <c r="K35" s="5" t="n">
        <v>400000</v>
      </c>
    </row>
    <row r="36" spans="1:13">
      <c r="A36" s="4" t="s">
        <v>728</v>
      </c>
      <c r="E36" s="6" t="n">
        <v>900000</v>
      </c>
      <c r="G36" s="5" t="n">
        <v>100000</v>
      </c>
      <c r="H36" s="5" t="n">
        <v>1200000</v>
      </c>
      <c r="J36" s="5" t="n">
        <v>300000</v>
      </c>
      <c r="K36" s="5" t="n">
        <v>400000</v>
      </c>
    </row>
    <row r="37" spans="1:13">
      <c r="A37" s="4" t="s">
        <v>741</v>
      </c>
      <c r="H37" s="4" t="s">
        <v>742</v>
      </c>
    </row>
    <row r="38" spans="1:13">
      <c r="A38" s="4" t="s">
        <v>743</v>
      </c>
      <c r="K38" s="6" t="n">
        <v>80820</v>
      </c>
      <c r="L38" s="6" t="n">
        <v>100804</v>
      </c>
      <c r="M38" s="6" t="n">
        <v>54118</v>
      </c>
    </row>
    <row r="39" spans="1:13">
      <c r="A39" s="4" t="s">
        <v>744</v>
      </c>
    </row>
    <row r="40" spans="1:13">
      <c r="A40" s="3" t="s">
        <v>717</v>
      </c>
    </row>
    <row r="41" spans="1:13">
      <c r="A41" s="4" t="s">
        <v>740</v>
      </c>
      <c r="E41" s="6" t="n">
        <v>11300000</v>
      </c>
      <c r="H41" s="5" t="n">
        <v>11300000</v>
      </c>
      <c r="K41" s="5" t="n">
        <v>25700000</v>
      </c>
    </row>
    <row r="42" spans="1:13">
      <c r="A42" s="4" t="s">
        <v>728</v>
      </c>
      <c r="E42" s="5" t="n">
        <v>1900000</v>
      </c>
      <c r="F42" s="5" t="n">
        <v>1300000</v>
      </c>
      <c r="H42" s="5" t="n">
        <v>24400000</v>
      </c>
      <c r="I42" s="5" t="n">
        <v>23700000</v>
      </c>
    </row>
    <row r="43" spans="1:13">
      <c r="A43" s="4" t="s">
        <v>741</v>
      </c>
      <c r="H43" s="4" t="s">
        <v>745</v>
      </c>
    </row>
    <row r="44" spans="1:13">
      <c r="A44" s="4" t="s">
        <v>743</v>
      </c>
      <c r="E44" s="6" t="n">
        <v>6928511</v>
      </c>
      <c r="H44" s="6" t="n">
        <v>6928511</v>
      </c>
      <c r="K44" s="6" t="n">
        <v>5798375</v>
      </c>
      <c r="L44" s="6" t="n">
        <v>5528836</v>
      </c>
      <c r="M44" s="6" t="n">
        <v>5401780</v>
      </c>
    </row>
    <row r="45" spans="1:13">
      <c r="A45" s="4" t="s">
        <v>746</v>
      </c>
    </row>
    <row r="46" spans="1:13">
      <c r="A46" s="3" t="s">
        <v>717</v>
      </c>
    </row>
    <row r="47" spans="1:13">
      <c r="A47" s="4" t="s">
        <v>740</v>
      </c>
      <c r="E47" s="5" t="n">
        <v>26100000</v>
      </c>
      <c r="H47" s="5" t="n">
        <v>26100000</v>
      </c>
      <c r="K47" s="5" t="n">
        <v>25500000</v>
      </c>
    </row>
    <row r="48" spans="1:13">
      <c r="A48" s="4" t="s">
        <v>747</v>
      </c>
      <c r="D48" s="8" t="n">
        <v>1.23</v>
      </c>
    </row>
    <row r="49" spans="1:13">
      <c r="A49" s="4" t="s">
        <v>748</v>
      </c>
      <c r="C49" s="8" t="n">
        <v>2.1</v>
      </c>
    </row>
    <row r="50" spans="1:13">
      <c r="A50" s="4" t="s">
        <v>743</v>
      </c>
      <c r="E50" s="6" t="n">
        <v>5777121</v>
      </c>
      <c r="F50" s="6" t="n">
        <v>5777121</v>
      </c>
      <c r="H50" s="6" t="n">
        <v>5777121</v>
      </c>
      <c r="I50" s="6" t="n">
        <v>5777121</v>
      </c>
      <c r="K50" s="6" t="n">
        <v>5795330</v>
      </c>
      <c r="L50" s="6" t="n">
        <v>5525860</v>
      </c>
      <c r="M50" s="6" t="n">
        <v>5353473</v>
      </c>
    </row>
    <row r="51" spans="1:13">
      <c r="A51" s="4" t="s">
        <v>749</v>
      </c>
    </row>
    <row r="52" spans="1:13">
      <c r="A52" s="3" t="s">
        <v>717</v>
      </c>
    </row>
    <row r="53" spans="1:13">
      <c r="A53" s="4" t="s">
        <v>750</v>
      </c>
      <c r="B53" s="6" t="n">
        <v>4597862</v>
      </c>
    </row>
    <row r="54" spans="1:13">
      <c r="A54" s="4" t="s">
        <v>751</v>
      </c>
      <c r="B54" s="4" t="s">
        <v>752</v>
      </c>
    </row>
    <row r="55" spans="1:13">
      <c r="A55" s="4" t="s">
        <v>753</v>
      </c>
    </row>
    <row r="56" spans="1:13">
      <c r="A56" s="3" t="s">
        <v>717</v>
      </c>
    </row>
    <row r="57" spans="1:13">
      <c r="A57" s="4" t="s">
        <v>754</v>
      </c>
      <c r="K57" s="6" t="n">
        <v>12067687</v>
      </c>
    </row>
    <row r="58" spans="1:13">
      <c r="A58" s="4" t="s">
        <v>755</v>
      </c>
    </row>
    <row r="59" spans="1:13">
      <c r="A59" s="3" t="s">
        <v>717</v>
      </c>
    </row>
    <row r="60" spans="1:13">
      <c r="A60" s="4" t="s">
        <v>729</v>
      </c>
      <c r="C60" s="10" t="n">
        <v>2.1</v>
      </c>
      <c r="D60" s="8" t="n">
        <v>1.23</v>
      </c>
    </row>
    <row r="61" spans="1:13">
      <c r="A61" s="4" t="s">
        <v>756</v>
      </c>
    </row>
    <row r="62" spans="1:13">
      <c r="A62" s="3" t="s">
        <v>717</v>
      </c>
    </row>
    <row r="63" spans="1:13">
      <c r="A63" s="4" t="s">
        <v>729</v>
      </c>
      <c r="C63" s="8" t="n">
        <v>2.1</v>
      </c>
      <c r="D63" s="8" t="n">
        <v>1.23</v>
      </c>
    </row>
    <row r="64" spans="1:13">
      <c r="A64" s="4" t="s">
        <v>757</v>
      </c>
    </row>
    <row r="65" spans="1:13">
      <c r="A65" s="3" t="s">
        <v>717</v>
      </c>
    </row>
    <row r="66" spans="1:13">
      <c r="A66" s="4" t="s">
        <v>739</v>
      </c>
      <c r="K6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9"/>
    <col customWidth="1" max="5" min="5" width="16"/>
    <col customWidth="1" max="6" min="6" width="27"/>
    <col customWidth="1" max="7" min="7" width="18"/>
  </cols>
  <sheetData>
    <row r="1" spans="1:7">
      <c r="A1" s="1" t="s">
        <v>125</v>
      </c>
      <c r="B1" s="2" t="s">
        <v>126</v>
      </c>
      <c r="C1" s="2" t="s">
        <v>127</v>
      </c>
      <c r="D1" s="2" t="s">
        <v>128</v>
      </c>
      <c r="E1" s="2" t="s">
        <v>129</v>
      </c>
      <c r="F1" s="2" t="s">
        <v>130</v>
      </c>
      <c r="G1" s="2" t="s">
        <v>131</v>
      </c>
    </row>
    <row r="2" spans="1:7">
      <c r="A2" s="4" t="s">
        <v>132</v>
      </c>
      <c r="C2" s="6" t="n">
        <v>67319361</v>
      </c>
      <c r="D2" s="6" t="n">
        <v>1087322</v>
      </c>
      <c r="E2" s="6" t="n">
        <v>1</v>
      </c>
    </row>
    <row r="3" spans="1:7">
      <c r="A3" s="4" t="s">
        <v>133</v>
      </c>
      <c r="B3" s="5" t="n">
        <v>479784</v>
      </c>
      <c r="C3" s="5" t="n">
        <v>67</v>
      </c>
      <c r="D3" s="5" t="n">
        <v>1</v>
      </c>
      <c r="E3" s="5" t="n">
        <v>0</v>
      </c>
      <c r="F3" s="5" t="n">
        <v>486739</v>
      </c>
      <c r="G3" s="5" t="n">
        <v>-7023</v>
      </c>
    </row>
    <row r="4" spans="1:7">
      <c r="A4" s="3" t="s">
        <v>134</v>
      </c>
    </row>
    <row r="5" spans="1:7">
      <c r="A5" s="4" t="s">
        <v>135</v>
      </c>
      <c r="C5" s="6" t="n">
        <v>61743</v>
      </c>
      <c r="D5" s="6" t="n">
        <v>1015</v>
      </c>
    </row>
    <row r="6" spans="1:7">
      <c r="A6" s="4" t="s">
        <v>136</v>
      </c>
      <c r="B6" s="6" t="n">
        <v>172</v>
      </c>
      <c r="C6" s="5" t="n">
        <v>0</v>
      </c>
      <c r="D6" s="5" t="n">
        <v>0</v>
      </c>
      <c r="F6" s="6" t="n">
        <v>172</v>
      </c>
    </row>
    <row r="7" spans="1:7">
      <c r="A7" s="4" t="s">
        <v>137</v>
      </c>
      <c r="D7" s="6" t="n">
        <v>-28060</v>
      </c>
    </row>
    <row r="8" spans="1:7">
      <c r="A8" s="4" t="s">
        <v>138</v>
      </c>
      <c r="B8" s="6" t="n">
        <v>-253</v>
      </c>
      <c r="D8" s="5" t="n">
        <v>0</v>
      </c>
      <c r="F8" s="6" t="n">
        <v>-253</v>
      </c>
    </row>
    <row r="9" spans="1:7">
      <c r="A9" s="4" t="s">
        <v>139</v>
      </c>
      <c r="B9" s="6" t="n">
        <v>2905</v>
      </c>
      <c r="F9" s="6" t="n">
        <v>2905</v>
      </c>
    </row>
    <row r="10" spans="1:7">
      <c r="A10" s="4" t="s">
        <v>140</v>
      </c>
      <c r="B10" s="6" t="n">
        <v>-86454</v>
      </c>
      <c r="F10" s="6" t="n">
        <v>-86454</v>
      </c>
    </row>
    <row r="11" spans="1:7">
      <c r="A11" s="4" t="s">
        <v>113</v>
      </c>
      <c r="B11" s="6" t="n">
        <v>10198</v>
      </c>
      <c r="G11" s="6" t="n">
        <v>10198</v>
      </c>
    </row>
    <row r="12" spans="1:7">
      <c r="A12" s="4" t="s">
        <v>114</v>
      </c>
      <c r="B12" s="6" t="n">
        <v>10198</v>
      </c>
    </row>
    <row r="13" spans="1:7">
      <c r="A13" s="4" t="s">
        <v>141</v>
      </c>
      <c r="C13" s="6" t="n">
        <v>67381104</v>
      </c>
      <c r="D13" s="6" t="n">
        <v>1060277</v>
      </c>
      <c r="E13" s="6" t="n">
        <v>1</v>
      </c>
    </row>
    <row r="14" spans="1:7">
      <c r="A14" s="4" t="s">
        <v>142</v>
      </c>
      <c r="B14" s="6" t="n">
        <v>406352</v>
      </c>
      <c r="C14" s="5" t="n">
        <v>67</v>
      </c>
      <c r="D14" s="5" t="n">
        <v>1</v>
      </c>
      <c r="E14" s="5" t="n">
        <v>0</v>
      </c>
      <c r="F14" s="6" t="n">
        <v>403109</v>
      </c>
      <c r="G14" s="6" t="n">
        <v>3175</v>
      </c>
    </row>
    <row r="15" spans="1:7">
      <c r="A15" s="3" t="s">
        <v>134</v>
      </c>
    </row>
    <row r="16" spans="1:7">
      <c r="A16" s="4" t="s">
        <v>135</v>
      </c>
      <c r="D16" s="6" t="n">
        <v>2272</v>
      </c>
    </row>
    <row r="17" spans="1:7">
      <c r="A17" s="4" t="s">
        <v>136</v>
      </c>
      <c r="B17" s="6" t="n">
        <v>0</v>
      </c>
      <c r="D17" s="5" t="n">
        <v>0</v>
      </c>
    </row>
    <row r="18" spans="1:7">
      <c r="A18" s="4" t="s">
        <v>137</v>
      </c>
      <c r="D18" s="6" t="n">
        <v>-24136</v>
      </c>
    </row>
    <row r="19" spans="1:7">
      <c r="A19" s="4" t="s">
        <v>138</v>
      </c>
      <c r="B19" s="6" t="n">
        <v>-172</v>
      </c>
      <c r="D19" s="5" t="n">
        <v>0</v>
      </c>
      <c r="F19" s="6" t="n">
        <v>-172</v>
      </c>
    </row>
    <row r="20" spans="1:7">
      <c r="A20" s="4" t="s">
        <v>139</v>
      </c>
      <c r="B20" s="6" t="n">
        <v>1659</v>
      </c>
      <c r="F20" s="6" t="n">
        <v>1659</v>
      </c>
    </row>
    <row r="21" spans="1:7">
      <c r="A21" s="4" t="s">
        <v>140</v>
      </c>
      <c r="B21" s="6" t="n">
        <v>-1307</v>
      </c>
      <c r="F21" s="6" t="n">
        <v>-1307</v>
      </c>
    </row>
    <row r="22" spans="1:7">
      <c r="A22" s="4" t="s">
        <v>113</v>
      </c>
      <c r="B22" s="6" t="n">
        <v>20601</v>
      </c>
      <c r="G22" s="6" t="n">
        <v>20601</v>
      </c>
    </row>
    <row r="23" spans="1:7">
      <c r="A23" s="4" t="s">
        <v>114</v>
      </c>
      <c r="B23" s="6" t="n">
        <v>20601</v>
      </c>
    </row>
    <row r="24" spans="1:7">
      <c r="A24" s="4" t="s">
        <v>143</v>
      </c>
      <c r="C24" s="6" t="n">
        <v>67381104</v>
      </c>
      <c r="D24" s="6" t="n">
        <v>1038413</v>
      </c>
      <c r="E24" s="6" t="n">
        <v>1</v>
      </c>
    </row>
    <row r="25" spans="1:7">
      <c r="A25" s="4" t="s">
        <v>144</v>
      </c>
      <c r="B25" s="6" t="n">
        <v>427133</v>
      </c>
      <c r="C25" s="5" t="n">
        <v>67</v>
      </c>
      <c r="D25" s="5" t="n">
        <v>1</v>
      </c>
      <c r="E25" s="5" t="n">
        <v>0</v>
      </c>
      <c r="F25" s="6" t="n">
        <v>403289</v>
      </c>
      <c r="G25" s="6" t="n">
        <v>23776</v>
      </c>
    </row>
    <row r="26" spans="1:7">
      <c r="A26" s="3" t="s">
        <v>134</v>
      </c>
    </row>
    <row r="27" spans="1:7">
      <c r="A27" s="4" t="s">
        <v>145</v>
      </c>
      <c r="C27" s="6" t="n">
        <v>54184</v>
      </c>
    </row>
    <row r="28" spans="1:7">
      <c r="A28" s="4" t="s">
        <v>146</v>
      </c>
      <c r="B28" s="6" t="n">
        <v>0</v>
      </c>
      <c r="C28" s="5" t="n">
        <v>0</v>
      </c>
      <c r="F28" s="6" t="n">
        <v>0</v>
      </c>
    </row>
    <row r="29" spans="1:7">
      <c r="A29" s="4" t="s">
        <v>139</v>
      </c>
      <c r="B29" s="6" t="n">
        <v>134</v>
      </c>
      <c r="F29" s="6" t="n">
        <v>134</v>
      </c>
    </row>
    <row r="30" spans="1:7">
      <c r="A30" s="4" t="s">
        <v>140</v>
      </c>
      <c r="B30" s="6" t="n">
        <v>-79</v>
      </c>
      <c r="G30" s="6" t="n">
        <v>-79</v>
      </c>
    </row>
    <row r="31" spans="1:7">
      <c r="A31" s="4" t="s">
        <v>113</v>
      </c>
      <c r="B31" s="6" t="n">
        <v>5525</v>
      </c>
      <c r="G31" s="6" t="n">
        <v>5525</v>
      </c>
    </row>
    <row r="32" spans="1:7">
      <c r="A32" s="4" t="s">
        <v>114</v>
      </c>
      <c r="B32" s="6" t="n">
        <v>5525</v>
      </c>
    </row>
    <row r="33" spans="1:7">
      <c r="A33" s="4" t="s">
        <v>147</v>
      </c>
      <c r="C33" s="6" t="n">
        <v>67435288</v>
      </c>
      <c r="D33" s="6" t="n">
        <v>1038413</v>
      </c>
      <c r="E33" s="6" t="n">
        <v>1</v>
      </c>
    </row>
    <row r="34" spans="1:7">
      <c r="A34" s="4" t="s">
        <v>148</v>
      </c>
      <c r="B34" s="6" t="n">
        <v>432846</v>
      </c>
      <c r="C34" s="5" t="n">
        <v>67</v>
      </c>
      <c r="D34" s="5" t="n">
        <v>1</v>
      </c>
      <c r="E34" s="5" t="n">
        <v>0</v>
      </c>
      <c r="F34" s="6" t="n">
        <v>403423</v>
      </c>
      <c r="G34" s="6" t="n">
        <v>29355</v>
      </c>
    </row>
    <row r="35" spans="1:7">
      <c r="A35" s="4" t="s">
        <v>149</v>
      </c>
      <c r="C35" s="6" t="n">
        <v>67381104</v>
      </c>
      <c r="D35" s="6" t="n">
        <v>1038413</v>
      </c>
      <c r="E35" s="6" t="n">
        <v>1</v>
      </c>
    </row>
    <row r="36" spans="1:7">
      <c r="A36" s="4" t="s">
        <v>150</v>
      </c>
      <c r="B36" s="6" t="n">
        <v>427133</v>
      </c>
      <c r="C36" s="5" t="n">
        <v>67</v>
      </c>
      <c r="D36" s="5" t="n">
        <v>1</v>
      </c>
      <c r="E36" s="5" t="n">
        <v>0</v>
      </c>
      <c r="F36" s="6" t="n">
        <v>403289</v>
      </c>
      <c r="G36" s="6" t="n">
        <v>23776</v>
      </c>
    </row>
    <row r="37" spans="1:7">
      <c r="A37" s="3" t="s">
        <v>134</v>
      </c>
    </row>
    <row r="38" spans="1:7">
      <c r="A38" s="4" t="s">
        <v>113</v>
      </c>
      <c r="B38" s="6" t="n">
        <v>20480</v>
      </c>
    </row>
    <row r="39" spans="1:7">
      <c r="A39" s="4" t="s">
        <v>151</v>
      </c>
      <c r="C39" s="6" t="n">
        <v>67437388</v>
      </c>
      <c r="D39" s="6" t="n">
        <v>1038413</v>
      </c>
      <c r="E39" s="6" t="n">
        <v>1</v>
      </c>
    </row>
    <row r="40" spans="1:7">
      <c r="A40" s="4" t="s">
        <v>152</v>
      </c>
      <c r="B40" s="6" t="n">
        <v>448042</v>
      </c>
      <c r="C40" s="5" t="n">
        <v>67</v>
      </c>
      <c r="D40" s="5" t="n">
        <v>1</v>
      </c>
      <c r="E40" s="5" t="n">
        <v>0</v>
      </c>
      <c r="F40" s="6" t="n">
        <v>403702</v>
      </c>
      <c r="G40" s="6" t="n">
        <v>44272</v>
      </c>
    </row>
    <row r="41" spans="1:7">
      <c r="A41" s="4" t="s">
        <v>149</v>
      </c>
      <c r="C41" s="6" t="n">
        <v>67381104</v>
      </c>
      <c r="D41" s="6" t="n">
        <v>1038413</v>
      </c>
      <c r="E41" s="6" t="n">
        <v>1</v>
      </c>
    </row>
    <row r="42" spans="1:7">
      <c r="A42" s="4" t="s">
        <v>150</v>
      </c>
      <c r="B42" s="6" t="n">
        <v>427133</v>
      </c>
      <c r="C42" s="5" t="n">
        <v>67</v>
      </c>
      <c r="D42" s="5" t="n">
        <v>1</v>
      </c>
      <c r="E42" s="5" t="n">
        <v>0</v>
      </c>
      <c r="F42" s="6" t="n">
        <v>403289</v>
      </c>
      <c r="G42" s="6" t="n">
        <v>23776</v>
      </c>
    </row>
    <row r="43" spans="1:7">
      <c r="A43" s="3" t="s">
        <v>134</v>
      </c>
    </row>
    <row r="44" spans="1:7">
      <c r="A44" s="4" t="s">
        <v>135</v>
      </c>
      <c r="C44" s="6" t="n">
        <v>54184</v>
      </c>
      <c r="D44" s="6" t="n">
        <v>2946</v>
      </c>
    </row>
    <row r="45" spans="1:7">
      <c r="A45" s="4" t="s">
        <v>136</v>
      </c>
      <c r="B45" s="6" t="n">
        <v>29</v>
      </c>
      <c r="C45" s="5" t="n">
        <v>0</v>
      </c>
      <c r="D45" s="5" t="n">
        <v>0</v>
      </c>
      <c r="F45" s="6" t="n">
        <v>29</v>
      </c>
    </row>
    <row r="46" spans="1:7">
      <c r="A46" s="4" t="s">
        <v>137</v>
      </c>
      <c r="D46" s="6" t="n">
        <v>-2946</v>
      </c>
    </row>
    <row r="47" spans="1:7">
      <c r="A47" s="4" t="s">
        <v>138</v>
      </c>
      <c r="B47" s="6" t="n">
        <v>-34</v>
      </c>
      <c r="D47" s="5" t="n">
        <v>0</v>
      </c>
      <c r="F47" s="6" t="n">
        <v>-34</v>
      </c>
    </row>
    <row r="48" spans="1:7">
      <c r="A48" s="4" t="s">
        <v>139</v>
      </c>
      <c r="B48" s="6" t="n">
        <v>10409</v>
      </c>
      <c r="F48" s="6" t="n">
        <v>10409</v>
      </c>
    </row>
    <row r="49" spans="1:7">
      <c r="A49" s="4" t="s">
        <v>140</v>
      </c>
      <c r="B49" s="6" t="n">
        <v>-153587</v>
      </c>
      <c r="F49" s="6" t="n">
        <v>-126236</v>
      </c>
      <c r="G49" s="6" t="n">
        <v>-27351</v>
      </c>
    </row>
    <row r="50" spans="1:7">
      <c r="A50" s="4" t="s">
        <v>113</v>
      </c>
      <c r="B50" s="6" t="n">
        <v>15868</v>
      </c>
      <c r="G50" s="6" t="n">
        <v>15868</v>
      </c>
    </row>
    <row r="51" spans="1:7">
      <c r="A51" s="4" t="s">
        <v>114</v>
      </c>
      <c r="B51" s="6" t="n">
        <v>15868</v>
      </c>
    </row>
    <row r="52" spans="1:7">
      <c r="A52" s="4" t="s">
        <v>153</v>
      </c>
      <c r="C52" s="6" t="n">
        <v>67435288</v>
      </c>
      <c r="D52" s="6" t="n">
        <v>1038413</v>
      </c>
      <c r="E52" s="6" t="n">
        <v>1</v>
      </c>
    </row>
    <row r="53" spans="1:7">
      <c r="A53" s="4" t="s">
        <v>154</v>
      </c>
      <c r="B53" s="6" t="n">
        <v>299951</v>
      </c>
      <c r="C53" s="5" t="n">
        <v>67</v>
      </c>
      <c r="D53" s="5" t="n">
        <v>1</v>
      </c>
      <c r="E53" s="5" t="n">
        <v>0</v>
      </c>
      <c r="F53" s="6" t="n">
        <v>287457</v>
      </c>
      <c r="G53" s="6" t="n">
        <v>12426</v>
      </c>
    </row>
    <row r="54" spans="1:7">
      <c r="A54" s="3" t="s">
        <v>134</v>
      </c>
    </row>
    <row r="55" spans="1:7">
      <c r="A55" s="4" t="s">
        <v>155</v>
      </c>
      <c r="B55" s="6" t="n">
        <v>133</v>
      </c>
      <c r="G55" s="6" t="n">
        <v>133</v>
      </c>
    </row>
    <row r="56" spans="1:7">
      <c r="A56" s="4" t="s">
        <v>156</v>
      </c>
      <c r="C56" s="6" t="n">
        <v>67435288</v>
      </c>
      <c r="D56" s="6" t="n">
        <v>1038413</v>
      </c>
      <c r="E56" s="6" t="n">
        <v>1</v>
      </c>
    </row>
    <row r="57" spans="1:7">
      <c r="A57" s="4" t="s">
        <v>157</v>
      </c>
      <c r="B57" s="6" t="n">
        <v>432846</v>
      </c>
      <c r="C57" s="5" t="n">
        <v>67</v>
      </c>
      <c r="D57" s="5" t="n">
        <v>1</v>
      </c>
      <c r="E57" s="5" t="n">
        <v>0</v>
      </c>
      <c r="F57" s="6" t="n">
        <v>403423</v>
      </c>
      <c r="G57" s="6" t="n">
        <v>29355</v>
      </c>
    </row>
    <row r="58" spans="1:7">
      <c r="A58" s="3" t="s">
        <v>134</v>
      </c>
    </row>
    <row r="59" spans="1:7">
      <c r="A59" s="4" t="s">
        <v>145</v>
      </c>
      <c r="C59" s="6" t="n">
        <v>2100</v>
      </c>
    </row>
    <row r="60" spans="1:7">
      <c r="A60" s="4" t="s">
        <v>146</v>
      </c>
      <c r="B60" s="6" t="n">
        <v>29</v>
      </c>
      <c r="C60" s="5" t="n">
        <v>0</v>
      </c>
      <c r="F60" s="6" t="n">
        <v>29</v>
      </c>
    </row>
    <row r="61" spans="1:7">
      <c r="A61" s="4" t="s">
        <v>139</v>
      </c>
      <c r="B61" s="6" t="n">
        <v>129</v>
      </c>
      <c r="F61" s="6" t="n">
        <v>129</v>
      </c>
    </row>
    <row r="62" spans="1:7">
      <c r="A62" s="4" t="s">
        <v>140</v>
      </c>
      <c r="B62" s="6" t="n">
        <v>-14</v>
      </c>
      <c r="G62" s="6" t="n">
        <v>-14</v>
      </c>
    </row>
    <row r="63" spans="1:7">
      <c r="A63" s="4" t="s">
        <v>113</v>
      </c>
      <c r="B63" s="6" t="n">
        <v>7286</v>
      </c>
      <c r="G63" s="6" t="n">
        <v>7286</v>
      </c>
    </row>
    <row r="64" spans="1:7">
      <c r="A64" s="4" t="s">
        <v>114</v>
      </c>
      <c r="B64" s="6" t="n">
        <v>7286</v>
      </c>
    </row>
    <row r="65" spans="1:7">
      <c r="A65" s="4" t="s">
        <v>158</v>
      </c>
      <c r="C65" s="6" t="n">
        <v>67437388</v>
      </c>
      <c r="D65" s="6" t="n">
        <v>1038413</v>
      </c>
      <c r="E65" s="6" t="n">
        <v>1</v>
      </c>
    </row>
    <row r="66" spans="1:7">
      <c r="A66" s="4" t="s">
        <v>159</v>
      </c>
      <c r="B66" s="6" t="n">
        <v>440276</v>
      </c>
      <c r="C66" s="5" t="n">
        <v>67</v>
      </c>
      <c r="D66" s="5" t="n">
        <v>1</v>
      </c>
      <c r="E66" s="5" t="n">
        <v>0</v>
      </c>
      <c r="F66" s="6" t="n">
        <v>403581</v>
      </c>
      <c r="G66" s="6" t="n">
        <v>36627</v>
      </c>
    </row>
    <row r="67" spans="1:7">
      <c r="A67" s="3" t="s">
        <v>134</v>
      </c>
    </row>
    <row r="68" spans="1:7">
      <c r="A68" s="4" t="s">
        <v>139</v>
      </c>
      <c r="B68" s="6" t="n">
        <v>121</v>
      </c>
      <c r="F68" s="6" t="n">
        <v>121</v>
      </c>
    </row>
    <row r="69" spans="1:7">
      <c r="A69" s="4" t="s">
        <v>140</v>
      </c>
      <c r="B69" s="6" t="n">
        <v>-24</v>
      </c>
      <c r="G69" s="6" t="n">
        <v>-24</v>
      </c>
    </row>
    <row r="70" spans="1:7">
      <c r="A70" s="4" t="s">
        <v>113</v>
      </c>
      <c r="B70" s="6" t="n">
        <v>7669</v>
      </c>
      <c r="G70" s="6" t="n">
        <v>7669</v>
      </c>
    </row>
    <row r="71" spans="1:7">
      <c r="A71" s="4" t="s">
        <v>114</v>
      </c>
      <c r="B71" s="6" t="n">
        <v>7669</v>
      </c>
    </row>
    <row r="72" spans="1:7">
      <c r="A72" s="4" t="s">
        <v>151</v>
      </c>
      <c r="C72" s="6" t="n">
        <v>67437388</v>
      </c>
      <c r="D72" s="6" t="n">
        <v>1038413</v>
      </c>
      <c r="E72" s="6" t="n">
        <v>1</v>
      </c>
    </row>
    <row r="73" spans="1:7">
      <c r="A73" s="4" t="s">
        <v>152</v>
      </c>
      <c r="B73" s="6" t="n">
        <v>448042</v>
      </c>
      <c r="C73" s="5" t="n">
        <v>67</v>
      </c>
      <c r="D73" s="5" t="n">
        <v>1</v>
      </c>
      <c r="E73" s="5" t="n">
        <v>0</v>
      </c>
      <c r="F73" s="6" t="n">
        <v>403702</v>
      </c>
      <c r="G73" s="6" t="n">
        <v>44272</v>
      </c>
    </row>
    <row r="74" spans="1:7">
      <c r="A74" s="3" t="s">
        <v>134</v>
      </c>
    </row>
    <row r="75" spans="1:7">
      <c r="A75" s="4" t="s">
        <v>155</v>
      </c>
      <c r="B75" s="6" t="n">
        <v>133</v>
      </c>
      <c r="G75" s="6" t="n">
        <v>133</v>
      </c>
    </row>
    <row r="76" spans="1:7">
      <c r="A76" s="4" t="s">
        <v>160</v>
      </c>
      <c r="C76" s="6" t="n">
        <v>67435288</v>
      </c>
      <c r="D76" s="6" t="n">
        <v>1038413</v>
      </c>
      <c r="E76" s="6" t="n">
        <v>1</v>
      </c>
    </row>
    <row r="77" spans="1:7">
      <c r="A77" s="4" t="s">
        <v>161</v>
      </c>
      <c r="B77" s="6" t="n">
        <v>299951</v>
      </c>
      <c r="C77" s="5" t="n">
        <v>67</v>
      </c>
      <c r="D77" s="5" t="n">
        <v>1</v>
      </c>
      <c r="E77" s="5" t="n">
        <v>0</v>
      </c>
      <c r="F77" s="6" t="n">
        <v>287457</v>
      </c>
      <c r="G77" s="6" t="n">
        <v>12426</v>
      </c>
    </row>
    <row r="78" spans="1:7">
      <c r="A78" s="3" t="s">
        <v>134</v>
      </c>
    </row>
    <row r="79" spans="1:7">
      <c r="A79" s="4" t="s">
        <v>145</v>
      </c>
      <c r="C79" s="6" t="n">
        <v>42438</v>
      </c>
    </row>
    <row r="80" spans="1:7">
      <c r="A80" s="4" t="s">
        <v>146</v>
      </c>
      <c r="B80" s="6" t="n">
        <v>0</v>
      </c>
      <c r="C80" s="5" t="n">
        <v>0</v>
      </c>
      <c r="F80" s="6" t="n">
        <v>0</v>
      </c>
    </row>
    <row r="81" spans="1:7">
      <c r="A81" s="4" t="s">
        <v>139</v>
      </c>
      <c r="B81" s="6" t="n">
        <v>211</v>
      </c>
      <c r="F81" s="6" t="n">
        <v>211</v>
      </c>
    </row>
    <row r="82" spans="1:7">
      <c r="A82" s="4" t="s">
        <v>140</v>
      </c>
      <c r="B82" s="6" t="n">
        <v>-254</v>
      </c>
      <c r="G82" s="6" t="n">
        <v>-254</v>
      </c>
    </row>
    <row r="83" spans="1:7">
      <c r="A83" s="4" t="s">
        <v>113</v>
      </c>
      <c r="B83" s="6" t="n">
        <v>3774</v>
      </c>
      <c r="G83" s="6" t="n">
        <v>3774</v>
      </c>
    </row>
    <row r="84" spans="1:7">
      <c r="A84" s="4" t="s">
        <v>114</v>
      </c>
      <c r="B84" s="6" t="n">
        <v>3774</v>
      </c>
    </row>
    <row r="85" spans="1:7">
      <c r="A85" s="4" t="s">
        <v>162</v>
      </c>
      <c r="C85" s="6" t="n">
        <v>67477726</v>
      </c>
      <c r="D85" s="6" t="n">
        <v>1038413</v>
      </c>
      <c r="E85" s="6" t="n">
        <v>1</v>
      </c>
    </row>
    <row r="86" spans="1:7">
      <c r="A86" s="4" t="s">
        <v>163</v>
      </c>
      <c r="B86" s="6" t="n">
        <v>303851</v>
      </c>
      <c r="C86" s="5" t="n">
        <v>67</v>
      </c>
      <c r="D86" s="5" t="n">
        <v>1</v>
      </c>
      <c r="E86" s="5" t="n">
        <v>0</v>
      </c>
      <c r="F86" s="6" t="n">
        <v>287668</v>
      </c>
      <c r="G86" s="6" t="n">
        <v>16115</v>
      </c>
    </row>
    <row r="87" spans="1:7">
      <c r="A87" s="4" t="s">
        <v>160</v>
      </c>
      <c r="C87" s="6" t="n">
        <v>67435288</v>
      </c>
      <c r="D87" s="6" t="n">
        <v>1038413</v>
      </c>
      <c r="E87" s="6" t="n">
        <v>1</v>
      </c>
    </row>
    <row r="88" spans="1:7">
      <c r="A88" s="4" t="s">
        <v>161</v>
      </c>
      <c r="B88" s="6" t="n">
        <v>299951</v>
      </c>
      <c r="C88" s="5" t="n">
        <v>67</v>
      </c>
      <c r="D88" s="5" t="n">
        <v>1</v>
      </c>
      <c r="E88" s="5" t="n">
        <v>0</v>
      </c>
      <c r="F88" s="6" t="n">
        <v>287457</v>
      </c>
      <c r="G88" s="6" t="n">
        <v>12426</v>
      </c>
    </row>
    <row r="89" spans="1:7">
      <c r="A89" s="3" t="s">
        <v>134</v>
      </c>
    </row>
    <row r="90" spans="1:7">
      <c r="A90" s="4" t="s">
        <v>113</v>
      </c>
      <c r="B90" s="6" t="n">
        <v>5587</v>
      </c>
    </row>
    <row r="91" spans="1:7">
      <c r="A91" s="4" t="s">
        <v>164</v>
      </c>
      <c r="C91" s="6" t="n">
        <v>88372134</v>
      </c>
      <c r="D91" s="6" t="n">
        <v>0</v>
      </c>
      <c r="E91" s="6" t="n">
        <v>0</v>
      </c>
    </row>
    <row r="92" spans="1:7">
      <c r="A92" s="4" t="s">
        <v>165</v>
      </c>
      <c r="B92" s="6" t="n">
        <v>730878</v>
      </c>
      <c r="C92" s="5" t="n">
        <v>88</v>
      </c>
      <c r="D92" s="5" t="n">
        <v>0</v>
      </c>
      <c r="E92" s="5" t="n">
        <v>0</v>
      </c>
      <c r="F92" s="6" t="n">
        <v>712987</v>
      </c>
      <c r="G92" s="6" t="n">
        <v>17803</v>
      </c>
    </row>
    <row r="93" spans="1:7">
      <c r="A93" s="3" t="s">
        <v>134</v>
      </c>
    </row>
    <row r="94" spans="1:7">
      <c r="A94" s="4" t="s">
        <v>166</v>
      </c>
      <c r="B94" s="6" t="n">
        <v>169</v>
      </c>
      <c r="G94" s="6" t="n">
        <v>169</v>
      </c>
    </row>
    <row r="95" spans="1:7">
      <c r="A95" s="4" t="s">
        <v>167</v>
      </c>
      <c r="C95" s="6" t="n">
        <v>67477726</v>
      </c>
      <c r="D95" s="6" t="n">
        <v>1038413</v>
      </c>
      <c r="E95" s="6" t="n">
        <v>1</v>
      </c>
    </row>
    <row r="96" spans="1:7">
      <c r="A96" s="4" t="s">
        <v>168</v>
      </c>
      <c r="B96" s="6" t="n">
        <v>303851</v>
      </c>
      <c r="C96" s="5" t="n">
        <v>67</v>
      </c>
      <c r="D96" s="5" t="n">
        <v>1</v>
      </c>
      <c r="E96" s="5" t="n">
        <v>0</v>
      </c>
      <c r="F96" s="6" t="n">
        <v>287668</v>
      </c>
      <c r="G96" s="6" t="n">
        <v>16115</v>
      </c>
    </row>
    <row r="97" spans="1:7">
      <c r="A97" s="3" t="s">
        <v>134</v>
      </c>
    </row>
    <row r="98" spans="1:7">
      <c r="A98" s="4" t="s">
        <v>145</v>
      </c>
      <c r="D98" s="6" t="n">
        <v>30000</v>
      </c>
    </row>
    <row r="99" spans="1:7">
      <c r="A99" s="4" t="s">
        <v>146</v>
      </c>
      <c r="B99" s="6" t="n">
        <v>314</v>
      </c>
      <c r="F99" s="6" t="n">
        <v>314</v>
      </c>
    </row>
    <row r="100" spans="1:7">
      <c r="A100" s="4" t="s">
        <v>135</v>
      </c>
      <c r="C100" s="6" t="n">
        <v>19765625</v>
      </c>
    </row>
    <row r="101" spans="1:7">
      <c r="A101" s="4" t="s">
        <v>136</v>
      </c>
      <c r="B101" s="6" t="n">
        <v>400488</v>
      </c>
      <c r="C101" s="5" t="n">
        <v>20</v>
      </c>
      <c r="F101" s="6" t="n">
        <v>400468</v>
      </c>
    </row>
    <row r="102" spans="1:7">
      <c r="A102" s="4" t="s">
        <v>169</v>
      </c>
      <c r="C102" s="6" t="n">
        <v>1068413</v>
      </c>
      <c r="D102" s="6" t="n">
        <v>-1068413</v>
      </c>
    </row>
    <row r="103" spans="1:7">
      <c r="A103" s="4" t="s">
        <v>170</v>
      </c>
      <c r="C103" s="5" t="n">
        <v>1</v>
      </c>
      <c r="D103" s="5" t="n">
        <v>-1</v>
      </c>
    </row>
    <row r="104" spans="1:7">
      <c r="A104" s="4" t="s">
        <v>171</v>
      </c>
      <c r="E104" s="6" t="n">
        <v>-1</v>
      </c>
    </row>
    <row r="105" spans="1:7">
      <c r="A105" s="4" t="s">
        <v>172</v>
      </c>
      <c r="B105" s="6" t="n">
        <v>0</v>
      </c>
      <c r="E105" s="5" t="n">
        <v>0</v>
      </c>
    </row>
    <row r="106" spans="1:7">
      <c r="A106" s="4" t="s">
        <v>139</v>
      </c>
      <c r="B106" s="6" t="n">
        <v>22750</v>
      </c>
      <c r="F106" s="6" t="n">
        <v>22750</v>
      </c>
    </row>
    <row r="107" spans="1:7">
      <c r="A107" s="4" t="s">
        <v>140</v>
      </c>
      <c r="B107" s="6" t="n">
        <v>-83</v>
      </c>
      <c r="G107" s="6" t="n">
        <v>-83</v>
      </c>
    </row>
    <row r="108" spans="1:7">
      <c r="A108" s="4" t="s">
        <v>113</v>
      </c>
      <c r="B108" s="6" t="n">
        <v>-10632</v>
      </c>
      <c r="G108" s="6" t="n">
        <v>-10632</v>
      </c>
    </row>
    <row r="109" spans="1:7">
      <c r="A109" s="4" t="s">
        <v>114</v>
      </c>
      <c r="B109" s="6" t="n">
        <v>-10632</v>
      </c>
    </row>
    <row r="110" spans="1:7">
      <c r="A110" s="4" t="s">
        <v>173</v>
      </c>
      <c r="C110" s="6" t="n">
        <v>88311764</v>
      </c>
      <c r="D110" s="6" t="n">
        <v>0</v>
      </c>
      <c r="E110" s="6" t="n">
        <v>0</v>
      </c>
    </row>
    <row r="111" spans="1:7">
      <c r="A111" s="4" t="s">
        <v>174</v>
      </c>
      <c r="B111" s="6" t="n">
        <v>716688</v>
      </c>
      <c r="C111" s="5" t="n">
        <v>88</v>
      </c>
      <c r="D111" s="5" t="n">
        <v>0</v>
      </c>
      <c r="E111" s="5" t="n">
        <v>0</v>
      </c>
      <c r="F111" s="6" t="n">
        <v>711200</v>
      </c>
      <c r="G111" s="6" t="n">
        <v>5400</v>
      </c>
    </row>
    <row r="112" spans="1:7">
      <c r="A112" s="3" t="s">
        <v>134</v>
      </c>
    </row>
    <row r="113" spans="1:7">
      <c r="A113" s="4" t="s">
        <v>145</v>
      </c>
      <c r="C113" s="6" t="n">
        <v>60370</v>
      </c>
    </row>
    <row r="114" spans="1:7">
      <c r="A114" s="4" t="s">
        <v>146</v>
      </c>
      <c r="B114" s="6" t="n">
        <v>-1021</v>
      </c>
      <c r="F114" s="6" t="n">
        <v>-1021</v>
      </c>
    </row>
    <row r="115" spans="1:7">
      <c r="A115" s="4" t="s">
        <v>175</v>
      </c>
      <c r="B115" s="6" t="n">
        <v>-84</v>
      </c>
      <c r="F115" s="6" t="n">
        <v>-84</v>
      </c>
    </row>
    <row r="116" spans="1:7">
      <c r="A116" s="4" t="s">
        <v>139</v>
      </c>
      <c r="B116" s="6" t="n">
        <v>2892</v>
      </c>
      <c r="F116" s="6" t="n">
        <v>2892</v>
      </c>
    </row>
    <row r="117" spans="1:7">
      <c r="A117" s="4" t="s">
        <v>140</v>
      </c>
      <c r="B117" s="6" t="n">
        <v>-42</v>
      </c>
      <c r="G117" s="6" t="n">
        <v>-42</v>
      </c>
    </row>
    <row r="118" spans="1:7">
      <c r="A118" s="4" t="s">
        <v>113</v>
      </c>
      <c r="B118" s="6" t="n">
        <v>12445</v>
      </c>
      <c r="G118" s="6" t="n">
        <v>12445</v>
      </c>
    </row>
    <row r="119" spans="1:7">
      <c r="A119" s="4" t="s">
        <v>114</v>
      </c>
      <c r="B119" s="6" t="n">
        <v>12445</v>
      </c>
    </row>
    <row r="120" spans="1:7">
      <c r="A120" s="4" t="s">
        <v>164</v>
      </c>
      <c r="C120" s="6" t="n">
        <v>88372134</v>
      </c>
      <c r="D120" s="6" t="n">
        <v>0</v>
      </c>
      <c r="E120" s="6" t="n">
        <v>0</v>
      </c>
    </row>
    <row r="121" spans="1:7">
      <c r="A121" s="4" t="s">
        <v>165</v>
      </c>
      <c r="B121" s="5" t="n">
        <v>730878</v>
      </c>
      <c r="C121" s="5" t="n">
        <v>88</v>
      </c>
      <c r="D121" s="5" t="n">
        <v>0</v>
      </c>
      <c r="E121" s="5" t="n">
        <v>0</v>
      </c>
      <c r="F121" s="5" t="n">
        <v>712987</v>
      </c>
      <c r="G121" s="5" t="n">
        <v>178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8</v>
      </c>
      <c r="B1" s="2" t="s">
        <v>1</v>
      </c>
      <c r="C1" s="2" t="s">
        <v>94</v>
      </c>
    </row>
    <row r="2" spans="1:4">
      <c r="B2" s="2" t="s">
        <v>2</v>
      </c>
      <c r="C2" s="2" t="s">
        <v>38</v>
      </c>
      <c r="D2" s="2" t="s">
        <v>39</v>
      </c>
    </row>
    <row r="3" spans="1:4">
      <c r="A3" s="4" t="s">
        <v>744</v>
      </c>
    </row>
    <row r="4" spans="1:4">
      <c r="A4" s="3" t="s">
        <v>717</v>
      </c>
    </row>
    <row r="5" spans="1:4">
      <c r="A5" s="4" t="s">
        <v>759</v>
      </c>
      <c r="B5" s="8" t="n">
        <v>7.66</v>
      </c>
      <c r="C5" s="8" t="n">
        <v>2.96</v>
      </c>
      <c r="D5" s="8" t="n">
        <v>2.31</v>
      </c>
    </row>
    <row r="6" spans="1:4">
      <c r="A6" s="4" t="s">
        <v>746</v>
      </c>
    </row>
    <row r="7" spans="1:4">
      <c r="A7" s="3" t="s">
        <v>717</v>
      </c>
    </row>
    <row r="8" spans="1:4">
      <c r="A8" s="4" t="s">
        <v>759</v>
      </c>
      <c r="B8" s="10" t="n">
        <v>6.8</v>
      </c>
      <c r="C8" s="10" t="n">
        <v>4.65</v>
      </c>
      <c r="D8" s="10" t="n">
        <v>2.91</v>
      </c>
    </row>
    <row r="9" spans="1:4">
      <c r="A9" s="4" t="s">
        <v>738</v>
      </c>
    </row>
    <row r="10" spans="1:4">
      <c r="A10" s="3" t="s">
        <v>717</v>
      </c>
    </row>
    <row r="11" spans="1:4">
      <c r="A11" s="4" t="s">
        <v>759</v>
      </c>
      <c r="B11" s="8" t="n">
        <v>27.13</v>
      </c>
      <c r="C11" s="8" t="n">
        <v>10.36</v>
      </c>
      <c r="D11" s="8" t="n">
        <v>7.7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760</v>
      </c>
      <c r="B1" s="2" t="s">
        <v>1</v>
      </c>
      <c r="C1" s="2" t="s">
        <v>94</v>
      </c>
    </row>
    <row r="2" spans="1:4">
      <c r="B2" s="2" t="s">
        <v>2</v>
      </c>
      <c r="C2" s="2" t="s">
        <v>38</v>
      </c>
      <c r="D2" s="2" t="s">
        <v>39</v>
      </c>
    </row>
    <row r="3" spans="1:4">
      <c r="A3" s="3" t="s">
        <v>717</v>
      </c>
    </row>
    <row r="4" spans="1:4">
      <c r="A4" s="4" t="s">
        <v>761</v>
      </c>
      <c r="C4" s="8" t="n">
        <v>11.98</v>
      </c>
      <c r="D4" s="8" t="n">
        <v>9.06</v>
      </c>
    </row>
    <row r="5" spans="1:4">
      <c r="A5" s="4" t="s">
        <v>762</v>
      </c>
      <c r="C5" s="4" t="s">
        <v>670</v>
      </c>
      <c r="D5" s="4" t="s">
        <v>763</v>
      </c>
    </row>
    <row r="6" spans="1:4">
      <c r="A6" s="4" t="s">
        <v>764</v>
      </c>
      <c r="C6" s="4" t="s">
        <v>765</v>
      </c>
      <c r="D6" s="4" t="s">
        <v>766</v>
      </c>
    </row>
    <row r="7" spans="1:4">
      <c r="A7" s="4" t="s">
        <v>767</v>
      </c>
      <c r="C7" s="4" t="s">
        <v>594</v>
      </c>
      <c r="D7" s="4" t="s">
        <v>594</v>
      </c>
    </row>
    <row r="8" spans="1:4">
      <c r="A8" s="4" t="s">
        <v>768</v>
      </c>
      <c r="C8" s="4" t="s">
        <v>769</v>
      </c>
      <c r="D8" s="4" t="s">
        <v>770</v>
      </c>
    </row>
    <row r="9" spans="1:4">
      <c r="A9" s="4" t="s">
        <v>744</v>
      </c>
    </row>
    <row r="10" spans="1:4">
      <c r="A10" s="3" t="s">
        <v>717</v>
      </c>
    </row>
    <row r="11" spans="1:4">
      <c r="A11" s="4" t="s">
        <v>761</v>
      </c>
      <c r="B11" s="8" t="n">
        <v>21.66</v>
      </c>
    </row>
    <row r="12" spans="1:4">
      <c r="A12" s="4" t="s">
        <v>762</v>
      </c>
      <c r="B12" s="4" t="s">
        <v>771</v>
      </c>
    </row>
    <row r="13" spans="1:4">
      <c r="A13" s="4" t="s">
        <v>764</v>
      </c>
      <c r="B13" s="4" t="s">
        <v>772</v>
      </c>
    </row>
    <row r="14" spans="1:4">
      <c r="A14" s="4" t="s">
        <v>767</v>
      </c>
      <c r="B14" s="4" t="s">
        <v>594</v>
      </c>
    </row>
    <row r="15" spans="1:4">
      <c r="A15" s="4" t="s">
        <v>768</v>
      </c>
      <c r="B15" s="4" t="s">
        <v>77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774</v>
      </c>
      <c r="B1" s="2" t="s">
        <v>1</v>
      </c>
      <c r="C1" s="2" t="s">
        <v>94</v>
      </c>
    </row>
    <row r="2" spans="1:4">
      <c r="B2" s="2" t="s">
        <v>2</v>
      </c>
      <c r="C2" s="2" t="s">
        <v>38</v>
      </c>
      <c r="D2" s="2" t="s">
        <v>39</v>
      </c>
    </row>
    <row r="3" spans="1:4">
      <c r="A3" s="4" t="s">
        <v>744</v>
      </c>
    </row>
    <row r="4" spans="1:4">
      <c r="A4" s="3" t="s">
        <v>775</v>
      </c>
    </row>
    <row r="5" spans="1:4">
      <c r="A5" s="4" t="s">
        <v>776</v>
      </c>
      <c r="B5" s="6" t="n">
        <v>5798375</v>
      </c>
      <c r="C5" s="6" t="n">
        <v>5528836</v>
      </c>
      <c r="D5" s="6" t="n">
        <v>5401780</v>
      </c>
    </row>
    <row r="6" spans="1:4">
      <c r="A6" s="4" t="s">
        <v>777</v>
      </c>
      <c r="B6" s="6" t="n">
        <v>1363822</v>
      </c>
      <c r="C6" s="6" t="n">
        <v>334535</v>
      </c>
      <c r="D6" s="6" t="n">
        <v>225001</v>
      </c>
    </row>
    <row r="7" spans="1:4">
      <c r="A7" s="4" t="s">
        <v>778</v>
      </c>
      <c r="B7" s="6" t="n">
        <v>-134831</v>
      </c>
      <c r="C7" s="6" t="n">
        <v>-2946</v>
      </c>
      <c r="D7" s="6" t="n">
        <v>-30169</v>
      </c>
    </row>
    <row r="8" spans="1:4">
      <c r="A8" s="4" t="s">
        <v>779</v>
      </c>
      <c r="B8" s="6" t="n">
        <v>-98855</v>
      </c>
      <c r="C8" s="6" t="n">
        <v>-62050</v>
      </c>
      <c r="D8" s="6" t="n">
        <v>-67776</v>
      </c>
    </row>
    <row r="9" spans="1:4">
      <c r="A9" s="4" t="s">
        <v>780</v>
      </c>
      <c r="B9" s="6" t="n">
        <v>6928511</v>
      </c>
      <c r="C9" s="6" t="n">
        <v>5798375</v>
      </c>
      <c r="D9" s="6" t="n">
        <v>5528836</v>
      </c>
    </row>
    <row r="10" spans="1:4">
      <c r="A10" s="4" t="s">
        <v>781</v>
      </c>
      <c r="B10" s="6" t="n">
        <v>4139387</v>
      </c>
      <c r="C10" s="6" t="n">
        <v>4164077</v>
      </c>
    </row>
    <row r="11" spans="1:4">
      <c r="A11" s="3" t="s">
        <v>782</v>
      </c>
    </row>
    <row r="12" spans="1:4">
      <c r="A12" s="4" t="s">
        <v>783</v>
      </c>
      <c r="B12" s="8" t="n">
        <v>7.53</v>
      </c>
      <c r="C12" s="8" t="n">
        <v>7.27</v>
      </c>
      <c r="D12" s="8" t="n">
        <v>7.2</v>
      </c>
    </row>
    <row r="13" spans="1:4">
      <c r="A13" s="4" t="s">
        <v>784</v>
      </c>
      <c r="B13" s="10" t="n">
        <v>21.66</v>
      </c>
      <c r="C13" s="10" t="n">
        <v>11.98</v>
      </c>
      <c r="D13" s="10" t="n">
        <v>9.06</v>
      </c>
    </row>
    <row r="14" spans="1:4">
      <c r="A14" s="4" t="s">
        <v>785</v>
      </c>
      <c r="C14" s="6" t="n">
        <v>0</v>
      </c>
      <c r="D14" s="6" t="n">
        <v>0</v>
      </c>
    </row>
    <row r="15" spans="1:4">
      <c r="A15" s="4" t="s">
        <v>786</v>
      </c>
      <c r="B15" s="10" t="n">
        <v>7.19</v>
      </c>
      <c r="C15" s="10" t="n">
        <v>8.470000000000001</v>
      </c>
      <c r="D15" s="10" t="n">
        <v>7.13</v>
      </c>
    </row>
    <row r="16" spans="1:4">
      <c r="A16" s="4" t="s">
        <v>787</v>
      </c>
      <c r="B16" s="10" t="n">
        <v>12.69</v>
      </c>
      <c r="C16" s="10" t="n">
        <v>8.1</v>
      </c>
      <c r="D16" s="10" t="n">
        <v>7.37</v>
      </c>
    </row>
    <row r="17" spans="1:4">
      <c r="A17" s="4" t="s">
        <v>788</v>
      </c>
      <c r="B17" s="8" t="n">
        <v>10.25</v>
      </c>
      <c r="C17" s="8" t="n">
        <v>7.53</v>
      </c>
      <c r="D17" s="8" t="n">
        <v>7.27</v>
      </c>
    </row>
    <row r="18" spans="1:4">
      <c r="A18" s="4" t="s">
        <v>789</v>
      </c>
      <c r="B18" s="6" t="n">
        <v>6818347</v>
      </c>
      <c r="C18" s="6" t="n">
        <v>5683703</v>
      </c>
    </row>
    <row r="19" spans="1:4">
      <c r="A19" s="4" t="s">
        <v>746</v>
      </c>
    </row>
    <row r="20" spans="1:4">
      <c r="A20" s="3" t="s">
        <v>775</v>
      </c>
    </row>
    <row r="21" spans="1:4">
      <c r="A21" s="4" t="s">
        <v>776</v>
      </c>
      <c r="B21" s="6" t="n">
        <v>5795330</v>
      </c>
      <c r="C21" s="6" t="n">
        <v>5525860</v>
      </c>
      <c r="D21" s="6" t="n">
        <v>5353473</v>
      </c>
    </row>
    <row r="22" spans="1:4">
      <c r="A22" s="4" t="s">
        <v>777</v>
      </c>
      <c r="B22" s="6" t="n">
        <v>99788</v>
      </c>
      <c r="C22" s="6" t="n">
        <v>334536</v>
      </c>
      <c r="D22" s="6" t="n">
        <v>225004</v>
      </c>
    </row>
    <row r="23" spans="1:4">
      <c r="A23" s="4" t="s">
        <v>779</v>
      </c>
      <c r="B23" s="6" t="n">
        <v>-117997</v>
      </c>
      <c r="C23" s="6" t="n">
        <v>-65066</v>
      </c>
      <c r="D23" s="6" t="n">
        <v>-52617</v>
      </c>
    </row>
    <row r="24" spans="1:4">
      <c r="A24" s="4" t="s">
        <v>780</v>
      </c>
      <c r="B24" s="6" t="n">
        <v>5777121</v>
      </c>
      <c r="C24" s="6" t="n">
        <v>5795330</v>
      </c>
      <c r="D24" s="6" t="n">
        <v>5525860</v>
      </c>
    </row>
    <row r="25" spans="1:4">
      <c r="A25" s="3" t="s">
        <v>782</v>
      </c>
    </row>
    <row r="26" spans="1:4">
      <c r="A26" s="4" t="s">
        <v>783</v>
      </c>
      <c r="B26" s="8" t="n">
        <v>4.4</v>
      </c>
      <c r="C26" s="8" t="n">
        <v>6.11</v>
      </c>
      <c r="D26" s="8" t="n">
        <v>5.99</v>
      </c>
    </row>
    <row r="27" spans="1:4">
      <c r="A27" s="4" t="s">
        <v>784</v>
      </c>
      <c r="B27" s="10" t="n">
        <v>17.29</v>
      </c>
      <c r="C27" s="10" t="n">
        <v>11.98</v>
      </c>
      <c r="D27" s="10" t="n">
        <v>9.06</v>
      </c>
    </row>
    <row r="28" spans="1:4">
      <c r="A28" s="4" t="s">
        <v>785</v>
      </c>
      <c r="C28" s="6" t="n">
        <v>0</v>
      </c>
      <c r="D28" s="6" t="n">
        <v>0</v>
      </c>
    </row>
    <row r="29" spans="1:4">
      <c r="A29" s="4" t="s">
        <v>787</v>
      </c>
      <c r="B29" s="10" t="n">
        <v>7.15</v>
      </c>
      <c r="C29" s="10" t="n">
        <v>6.81</v>
      </c>
      <c r="D29" s="10" t="n">
        <v>6.04</v>
      </c>
    </row>
    <row r="30" spans="1:4">
      <c r="A30" s="4" t="s">
        <v>788</v>
      </c>
      <c r="B30" s="8" t="n">
        <v>4.56</v>
      </c>
      <c r="C30" s="8" t="n">
        <v>4.4</v>
      </c>
      <c r="D30" s="8" t="n">
        <v>6.11</v>
      </c>
    </row>
    <row r="31" spans="1:4">
      <c r="A31" s="4" t="s">
        <v>789</v>
      </c>
      <c r="C31" s="6" t="n">
        <v>5667722</v>
      </c>
    </row>
    <row r="32" spans="1:4">
      <c r="A32" s="4" t="s">
        <v>738</v>
      </c>
    </row>
    <row r="33" spans="1:4">
      <c r="A33" s="3" t="s">
        <v>775</v>
      </c>
    </row>
    <row r="34" spans="1:4">
      <c r="A34" s="4" t="s">
        <v>776</v>
      </c>
      <c r="B34" s="6" t="n">
        <v>80820</v>
      </c>
      <c r="C34" s="6" t="n">
        <v>100804</v>
      </c>
      <c r="D34" s="6" t="n">
        <v>54118</v>
      </c>
    </row>
    <row r="35" spans="1:4">
      <c r="A35" s="4" t="s">
        <v>777</v>
      </c>
      <c r="C35" s="6" t="n">
        <v>34200</v>
      </c>
      <c r="D35" s="6" t="n">
        <v>46686</v>
      </c>
    </row>
    <row r="36" spans="1:4">
      <c r="A36" s="4" t="s">
        <v>790</v>
      </c>
      <c r="C36" s="6" t="n">
        <v>-54184</v>
      </c>
    </row>
    <row r="37" spans="1:4">
      <c r="A37" s="4" t="s">
        <v>780</v>
      </c>
      <c r="C37" s="6" t="n">
        <v>80820</v>
      </c>
      <c r="D37" s="6" t="n">
        <v>100804</v>
      </c>
    </row>
    <row r="38" spans="1:4">
      <c r="A38" s="3" t="s">
        <v>782</v>
      </c>
    </row>
    <row r="39" spans="1:4">
      <c r="A39" s="4" t="s">
        <v>785</v>
      </c>
      <c r="C39" s="5" t="n">
        <v>0</v>
      </c>
      <c r="D39" s="5" t="n">
        <v>0</v>
      </c>
    </row>
    <row r="40" spans="1:4">
      <c r="A40" s="4" t="s">
        <v>791</v>
      </c>
      <c r="C40" s="6" t="n">
        <v>115927</v>
      </c>
    </row>
    <row r="41" spans="1:4">
      <c r="A41" s="4" t="s">
        <v>789</v>
      </c>
      <c r="C41" s="6" t="n">
        <v>196745</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2</v>
      </c>
      <c r="B1" s="2" t="s">
        <v>2</v>
      </c>
      <c r="C1" s="2" t="s">
        <v>38</v>
      </c>
      <c r="D1" s="2" t="s">
        <v>714</v>
      </c>
      <c r="E1" s="2" t="s">
        <v>95</v>
      </c>
      <c r="F1" s="2" t="s">
        <v>39</v>
      </c>
      <c r="G1" s="2" t="s">
        <v>96</v>
      </c>
    </row>
    <row r="2" spans="1:7">
      <c r="A2" s="3" t="s">
        <v>717</v>
      </c>
    </row>
    <row r="3" spans="1:7">
      <c r="A3" s="4" t="s">
        <v>793</v>
      </c>
      <c r="D3" s="11" t="n">
        <v>2.1</v>
      </c>
    </row>
    <row r="4" spans="1:7">
      <c r="A4" s="4" t="s">
        <v>785</v>
      </c>
      <c r="B4" s="6" t="n">
        <v>0</v>
      </c>
    </row>
    <row r="5" spans="1:7">
      <c r="A5" s="4" t="s">
        <v>794</v>
      </c>
      <c r="B5" s="6" t="n">
        <v>5777121</v>
      </c>
      <c r="C5" s="6" t="n">
        <v>5795330</v>
      </c>
      <c r="E5" s="6" t="n">
        <v>5777121</v>
      </c>
      <c r="F5" s="6" t="n">
        <v>5525860</v>
      </c>
      <c r="G5" s="6" t="n">
        <v>53534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14"/>
  </cols>
  <sheetData>
    <row r="1" spans="1:4">
      <c r="A1" s="1" t="s">
        <v>795</v>
      </c>
      <c r="B1" s="2" t="s">
        <v>94</v>
      </c>
    </row>
    <row r="2" spans="1:4">
      <c r="B2" s="2" t="s">
        <v>38</v>
      </c>
      <c r="C2" s="2" t="s">
        <v>39</v>
      </c>
      <c r="D2" s="2" t="s">
        <v>96</v>
      </c>
    </row>
    <row r="3" spans="1:4">
      <c r="A3" s="3" t="s">
        <v>796</v>
      </c>
    </row>
    <row r="4" spans="1:4">
      <c r="A4" s="4" t="s">
        <v>797</v>
      </c>
      <c r="B4" s="4" t="s">
        <v>798</v>
      </c>
    </row>
    <row r="5" spans="1:4">
      <c r="A5" s="4" t="s">
        <v>799</v>
      </c>
      <c r="B5" s="5" t="n">
        <v>400</v>
      </c>
      <c r="C5" s="5" t="n">
        <v>500</v>
      </c>
      <c r="D5" s="5" t="n">
        <v>500</v>
      </c>
    </row>
    <row r="6" spans="1:4">
      <c r="A6" s="4" t="s">
        <v>800</v>
      </c>
      <c r="B6" s="5" t="n">
        <v>1100</v>
      </c>
      <c r="C6" s="6" t="n">
        <v>1500</v>
      </c>
      <c r="D6" s="6" t="n">
        <v>1500</v>
      </c>
    </row>
    <row r="7" spans="1:4">
      <c r="A7" s="4" t="s">
        <v>801</v>
      </c>
      <c r="B7" s="4" t="s">
        <v>802</v>
      </c>
    </row>
    <row r="8" spans="1:4">
      <c r="A8" s="4" t="s">
        <v>803</v>
      </c>
      <c r="B8" s="4" t="s">
        <v>804</v>
      </c>
    </row>
    <row r="9" spans="1:4">
      <c r="A9" s="4" t="s">
        <v>805</v>
      </c>
      <c r="B9" s="4" t="s">
        <v>806</v>
      </c>
    </row>
    <row r="10" spans="1:4">
      <c r="A10" s="4" t="s">
        <v>807</v>
      </c>
      <c r="B10" s="5" t="n">
        <v>3600</v>
      </c>
      <c r="C10" s="6" t="n">
        <v>3300</v>
      </c>
      <c r="D10" s="6" t="n">
        <v>3900</v>
      </c>
    </row>
    <row r="11" spans="1:4">
      <c r="A11" s="4" t="s">
        <v>808</v>
      </c>
      <c r="B11" s="5" t="n">
        <v>29929</v>
      </c>
      <c r="C11" s="5" t="n">
        <v>31063</v>
      </c>
      <c r="D11" s="5" t="n">
        <v>36110</v>
      </c>
    </row>
    <row r="12" spans="1:4">
      <c r="A12" s="4" t="s">
        <v>809</v>
      </c>
      <c r="B12" s="4" t="s">
        <v>670</v>
      </c>
    </row>
    <row r="13" spans="1:4">
      <c r="A13" s="4" t="s">
        <v>810</v>
      </c>
      <c r="B13" s="4" t="s">
        <v>811</v>
      </c>
    </row>
    <row r="14" spans="1:4">
      <c r="A14" s="4" t="s">
        <v>812</v>
      </c>
    </row>
    <row r="15" spans="1:4">
      <c r="A15" s="3" t="s">
        <v>796</v>
      </c>
    </row>
    <row r="16" spans="1:4">
      <c r="A16" s="4" t="s">
        <v>813</v>
      </c>
      <c r="B16" s="4" t="s">
        <v>814</v>
      </c>
    </row>
    <row r="17" spans="1:4">
      <c r="A17" s="4" t="s">
        <v>815</v>
      </c>
    </row>
    <row r="18" spans="1:4">
      <c r="A18" s="3" t="s">
        <v>796</v>
      </c>
    </row>
    <row r="19" spans="1:4">
      <c r="A19" s="4" t="s">
        <v>813</v>
      </c>
      <c r="B19" s="4" t="s">
        <v>8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16</v>
      </c>
      <c r="B1" s="2" t="s">
        <v>93</v>
      </c>
      <c r="D1" s="2" t="s">
        <v>1</v>
      </c>
      <c r="F1" s="2" t="s">
        <v>94</v>
      </c>
    </row>
    <row r="2" spans="1:8">
      <c r="B2" s="2" t="s">
        <v>2</v>
      </c>
      <c r="C2" s="2" t="s">
        <v>95</v>
      </c>
      <c r="D2" s="2" t="s">
        <v>2</v>
      </c>
      <c r="E2" s="2" t="s">
        <v>95</v>
      </c>
      <c r="F2" s="2" t="s">
        <v>38</v>
      </c>
      <c r="G2" s="2" t="s">
        <v>39</v>
      </c>
      <c r="H2" s="2" t="s">
        <v>96</v>
      </c>
    </row>
    <row r="3" spans="1:8">
      <c r="A3" s="3" t="s">
        <v>817</v>
      </c>
    </row>
    <row r="4" spans="1:8">
      <c r="A4" s="4" t="s">
        <v>111</v>
      </c>
      <c r="B4" s="5" t="n">
        <v>16134000</v>
      </c>
      <c r="C4" s="5" t="n">
        <v>10561000</v>
      </c>
      <c r="D4" s="5" t="n">
        <v>6473000</v>
      </c>
      <c r="E4" s="5" t="n">
        <v>28204000</v>
      </c>
      <c r="F4" s="5" t="n">
        <v>21852000</v>
      </c>
      <c r="G4" s="5" t="n">
        <v>25772000</v>
      </c>
      <c r="H4" s="5" t="n">
        <v>16922000</v>
      </c>
    </row>
    <row r="5" spans="1:8">
      <c r="A5" s="4" t="s">
        <v>818</v>
      </c>
      <c r="F5" s="4" t="s">
        <v>819</v>
      </c>
    </row>
    <row r="6" spans="1:8">
      <c r="A6" s="4" t="s">
        <v>820</v>
      </c>
      <c r="F6" s="5" t="n">
        <v>0</v>
      </c>
      <c r="G6" s="5" t="n">
        <v>0</v>
      </c>
    </row>
    <row r="7" spans="1:8">
      <c r="A7" s="4" t="s">
        <v>821</v>
      </c>
      <c r="D7" s="4" t="s">
        <v>822</v>
      </c>
      <c r="F7" s="4" t="s">
        <v>822</v>
      </c>
      <c r="G7" s="4" t="s">
        <v>670</v>
      </c>
      <c r="H7" s="4" t="s">
        <v>670</v>
      </c>
    </row>
    <row r="8" spans="1:8">
      <c r="A8" s="4" t="s">
        <v>823</v>
      </c>
      <c r="F8" s="5" t="n">
        <v>-5400000</v>
      </c>
    </row>
    <row r="9" spans="1:8">
      <c r="A9" s="4" t="s">
        <v>824</v>
      </c>
      <c r="B9" s="6" t="n">
        <v>0</v>
      </c>
      <c r="C9" s="5" t="n">
        <v>0</v>
      </c>
      <c r="D9" s="5" t="n">
        <v>0</v>
      </c>
      <c r="E9" s="5" t="n">
        <v>0</v>
      </c>
    </row>
    <row r="10" spans="1:8">
      <c r="A10" s="4" t="s">
        <v>825</v>
      </c>
      <c r="B10" s="5" t="n">
        <v>0</v>
      </c>
      <c r="D10" s="5" t="n">
        <v>0</v>
      </c>
      <c r="F10" s="6" t="n">
        <v>0</v>
      </c>
    </row>
    <row r="11" spans="1:8">
      <c r="A11" s="4" t="s">
        <v>826</v>
      </c>
    </row>
    <row r="12" spans="1:8">
      <c r="A12" s="3" t="s">
        <v>817</v>
      </c>
    </row>
    <row r="13" spans="1:8">
      <c r="A13" s="4" t="s">
        <v>827</v>
      </c>
      <c r="F13" s="6" t="n">
        <v>96400000</v>
      </c>
    </row>
    <row r="14" spans="1:8">
      <c r="A14" s="4" t="s">
        <v>828</v>
      </c>
    </row>
    <row r="15" spans="1:8">
      <c r="A15" s="3" t="s">
        <v>817</v>
      </c>
    </row>
    <row r="16" spans="1:8">
      <c r="A16" s="4" t="s">
        <v>827</v>
      </c>
      <c r="F16" s="5" t="n">
        <v>27000000</v>
      </c>
    </row>
    <row r="17" spans="1:8">
      <c r="A17" s="4" t="s">
        <v>829</v>
      </c>
    </row>
    <row r="18" spans="1:8">
      <c r="A18" s="3" t="s">
        <v>817</v>
      </c>
    </row>
    <row r="19" spans="1:8">
      <c r="A19" s="4" t="s">
        <v>830</v>
      </c>
      <c r="F19" s="4" t="s">
        <v>831</v>
      </c>
    </row>
    <row r="20" spans="1:8">
      <c r="A20" s="4" t="s">
        <v>832</v>
      </c>
    </row>
    <row r="21" spans="1:8">
      <c r="A21" s="3" t="s">
        <v>817</v>
      </c>
    </row>
    <row r="22" spans="1:8">
      <c r="A22" s="4" t="s">
        <v>830</v>
      </c>
      <c r="F22" s="4" t="s">
        <v>833</v>
      </c>
    </row>
    <row r="23" spans="1:8">
      <c r="A23" s="4" t="s">
        <v>834</v>
      </c>
    </row>
    <row r="24" spans="1:8">
      <c r="A24" s="3" t="s">
        <v>817</v>
      </c>
    </row>
    <row r="25" spans="1:8">
      <c r="A25" s="4" t="s">
        <v>830</v>
      </c>
      <c r="F25" s="4" t="s">
        <v>835</v>
      </c>
    </row>
    <row r="26" spans="1:8">
      <c r="A26" s="4" t="s">
        <v>836</v>
      </c>
    </row>
    <row r="27" spans="1:8">
      <c r="A27" s="3" t="s">
        <v>817</v>
      </c>
    </row>
    <row r="28" spans="1:8">
      <c r="A28" s="4" t="s">
        <v>830</v>
      </c>
      <c r="F28" s="4" t="s">
        <v>833</v>
      </c>
    </row>
  </sheetData>
  <mergeCells count="4">
    <mergeCell ref="A1:A2"/>
    <mergeCell ref="B1:C1"/>
    <mergeCell ref="D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37</v>
      </c>
      <c r="B1" s="2" t="s">
        <v>93</v>
      </c>
      <c r="D1" s="2" t="s">
        <v>1</v>
      </c>
      <c r="F1" s="2" t="s">
        <v>94</v>
      </c>
    </row>
    <row r="2" spans="1:8">
      <c r="B2" s="2" t="s">
        <v>2</v>
      </c>
      <c r="C2" s="2" t="s">
        <v>95</v>
      </c>
      <c r="D2" s="2" t="s">
        <v>2</v>
      </c>
      <c r="E2" s="2" t="s">
        <v>95</v>
      </c>
      <c r="F2" s="2" t="s">
        <v>38</v>
      </c>
      <c r="G2" s="2" t="s">
        <v>39</v>
      </c>
      <c r="H2" s="2" t="s">
        <v>96</v>
      </c>
    </row>
    <row r="3" spans="1:8">
      <c r="A3" s="3" t="s">
        <v>838</v>
      </c>
    </row>
    <row r="4" spans="1:8">
      <c r="A4" s="4" t="s">
        <v>839</v>
      </c>
      <c r="F4" s="5" t="n">
        <v>-200</v>
      </c>
      <c r="G4" s="5" t="n">
        <v>237</v>
      </c>
      <c r="H4" s="5" t="n">
        <v>98</v>
      </c>
    </row>
    <row r="5" spans="1:8">
      <c r="A5" s="4" t="s">
        <v>840</v>
      </c>
      <c r="F5" s="6" t="n">
        <v>353</v>
      </c>
      <c r="G5" s="6" t="n">
        <v>189</v>
      </c>
      <c r="H5" s="6" t="n">
        <v>47</v>
      </c>
    </row>
    <row r="6" spans="1:8">
      <c r="A6" s="4" t="s">
        <v>841</v>
      </c>
      <c r="F6" s="6" t="n">
        <v>153</v>
      </c>
      <c r="G6" s="6" t="n">
        <v>426</v>
      </c>
      <c r="H6" s="6" t="n">
        <v>145</v>
      </c>
    </row>
    <row r="7" spans="1:8">
      <c r="A7" s="3" t="s">
        <v>842</v>
      </c>
    </row>
    <row r="8" spans="1:8">
      <c r="A8" s="4" t="s">
        <v>839</v>
      </c>
      <c r="F8" s="6" t="n">
        <v>4523</v>
      </c>
      <c r="G8" s="6" t="n">
        <v>2928</v>
      </c>
      <c r="H8" s="6" t="n">
        <v>5446</v>
      </c>
    </row>
    <row r="9" spans="1:8">
      <c r="A9" s="4" t="s">
        <v>840</v>
      </c>
      <c r="F9" s="6" t="n">
        <v>1308</v>
      </c>
      <c r="G9" s="6" t="n">
        <v>1817</v>
      </c>
      <c r="H9" s="6" t="n">
        <v>1133</v>
      </c>
    </row>
    <row r="10" spans="1:8">
      <c r="A10" s="4" t="s">
        <v>843</v>
      </c>
      <c r="D10" s="5" t="n">
        <v>789</v>
      </c>
      <c r="E10" s="5" t="n">
        <v>7496</v>
      </c>
      <c r="F10" s="6" t="n">
        <v>5831</v>
      </c>
      <c r="G10" s="6" t="n">
        <v>4745</v>
      </c>
      <c r="H10" s="6" t="n">
        <v>6579</v>
      </c>
    </row>
    <row r="11" spans="1:8">
      <c r="A11" s="4" t="s">
        <v>112</v>
      </c>
      <c r="B11" s="5" t="n">
        <v>3689</v>
      </c>
      <c r="C11" s="5" t="n">
        <v>2892</v>
      </c>
      <c r="D11" s="5" t="n">
        <v>886</v>
      </c>
      <c r="E11" s="5" t="n">
        <v>7724</v>
      </c>
      <c r="F11" s="5" t="n">
        <v>5984</v>
      </c>
      <c r="G11" s="5" t="n">
        <v>5171</v>
      </c>
      <c r="H11" s="5" t="n">
        <v>6724</v>
      </c>
    </row>
  </sheetData>
  <mergeCells count="4">
    <mergeCell ref="A1:A2"/>
    <mergeCell ref="B1:C1"/>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44</v>
      </c>
      <c r="B1" s="2" t="s">
        <v>93</v>
      </c>
      <c r="D1" s="2" t="s">
        <v>1</v>
      </c>
      <c r="F1" s="2" t="s">
        <v>94</v>
      </c>
    </row>
    <row r="2" spans="1:8">
      <c r="B2" s="2" t="s">
        <v>2</v>
      </c>
      <c r="C2" s="2" t="s">
        <v>95</v>
      </c>
      <c r="D2" s="2" t="s">
        <v>2</v>
      </c>
      <c r="E2" s="2" t="s">
        <v>95</v>
      </c>
      <c r="F2" s="2" t="s">
        <v>38</v>
      </c>
      <c r="G2" s="2" t="s">
        <v>39</v>
      </c>
      <c r="H2" s="2" t="s">
        <v>96</v>
      </c>
    </row>
    <row r="3" spans="1:8">
      <c r="A3" s="3" t="s">
        <v>845</v>
      </c>
    </row>
    <row r="4" spans="1:8">
      <c r="A4" s="4" t="s">
        <v>846</v>
      </c>
      <c r="D4" s="4" t="s">
        <v>822</v>
      </c>
      <c r="F4" s="4" t="s">
        <v>822</v>
      </c>
      <c r="G4" s="4" t="s">
        <v>670</v>
      </c>
      <c r="H4" s="4" t="s">
        <v>670</v>
      </c>
    </row>
    <row r="5" spans="1:8">
      <c r="A5" s="4" t="s">
        <v>847</v>
      </c>
      <c r="G5" s="4" t="s">
        <v>848</v>
      </c>
    </row>
    <row r="6" spans="1:8">
      <c r="A6" s="4" t="s">
        <v>849</v>
      </c>
      <c r="F6" s="4" t="s">
        <v>811</v>
      </c>
      <c r="G6" s="4" t="s">
        <v>850</v>
      </c>
      <c r="H6" s="4" t="s">
        <v>851</v>
      </c>
    </row>
    <row r="7" spans="1:8">
      <c r="A7" s="4" t="s">
        <v>703</v>
      </c>
      <c r="F7" s="4" t="s">
        <v>852</v>
      </c>
      <c r="G7" s="4" t="s">
        <v>853</v>
      </c>
      <c r="H7" s="4" t="s">
        <v>854</v>
      </c>
    </row>
    <row r="8" spans="1:8">
      <c r="A8" s="4" t="s">
        <v>855</v>
      </c>
      <c r="B8" s="4" t="s">
        <v>856</v>
      </c>
      <c r="C8" s="4" t="s">
        <v>857</v>
      </c>
      <c r="D8" s="4" t="s">
        <v>858</v>
      </c>
      <c r="E8" s="4" t="s">
        <v>857</v>
      </c>
      <c r="F8" s="4" t="s">
        <v>857</v>
      </c>
      <c r="G8" s="4" t="s">
        <v>859</v>
      </c>
      <c r="H8" s="4" t="s">
        <v>860</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38</v>
      </c>
      <c r="C1" s="2" t="s">
        <v>39</v>
      </c>
    </row>
    <row r="2" spans="1:3">
      <c r="A2" s="3" t="s">
        <v>862</v>
      </c>
    </row>
    <row r="3" spans="1:3">
      <c r="A3" s="4" t="s">
        <v>58</v>
      </c>
      <c r="B3" s="5" t="n">
        <v>2594</v>
      </c>
      <c r="C3" s="5" t="n">
        <v>2765</v>
      </c>
    </row>
    <row r="4" spans="1:3">
      <c r="A4" s="4" t="s">
        <v>863</v>
      </c>
      <c r="B4" s="6" t="n">
        <v>3553</v>
      </c>
      <c r="C4" s="6" t="n">
        <v>3110</v>
      </c>
    </row>
    <row r="5" spans="1:3">
      <c r="A5" s="4" t="s">
        <v>864</v>
      </c>
      <c r="B5" s="6" t="n">
        <v>1520</v>
      </c>
      <c r="C5" s="6" t="n">
        <v>1704</v>
      </c>
    </row>
    <row r="6" spans="1:3">
      <c r="A6" s="4" t="s">
        <v>67</v>
      </c>
      <c r="B6" s="6" t="n">
        <v>12530</v>
      </c>
      <c r="C6" s="6" t="n">
        <v>7290</v>
      </c>
    </row>
    <row r="7" spans="1:3">
      <c r="A7" s="4" t="s">
        <v>865</v>
      </c>
      <c r="B7" s="6" t="n">
        <v>25781</v>
      </c>
      <c r="C7" s="6" t="n">
        <v>33263</v>
      </c>
    </row>
    <row r="8" spans="1:3">
      <c r="A8" s="4" t="s">
        <v>866</v>
      </c>
      <c r="B8" s="6" t="n">
        <v>4056</v>
      </c>
      <c r="C8" s="6" t="n">
        <v>3699</v>
      </c>
    </row>
    <row r="9" spans="1:3">
      <c r="A9" s="4" t="s">
        <v>703</v>
      </c>
      <c r="B9" s="6" t="n">
        <v>1181</v>
      </c>
      <c r="C9" s="6" t="n">
        <v>953</v>
      </c>
    </row>
    <row r="10" spans="1:3">
      <c r="A10" s="4" t="s">
        <v>867</v>
      </c>
      <c r="B10" s="6" t="n">
        <v>3862</v>
      </c>
    </row>
    <row r="11" spans="1:3">
      <c r="A11" s="4" t="s">
        <v>868</v>
      </c>
      <c r="B11" s="6" t="n">
        <v>55077</v>
      </c>
      <c r="C11" s="6" t="n">
        <v>52784</v>
      </c>
    </row>
    <row r="12" spans="1:3">
      <c r="A12" s="3" t="s">
        <v>869</v>
      </c>
    </row>
    <row r="13" spans="1:3">
      <c r="A13" s="4" t="s">
        <v>870</v>
      </c>
      <c r="B13" s="6" t="n">
        <v>-733</v>
      </c>
      <c r="C13" s="6" t="n">
        <v>-701</v>
      </c>
    </row>
    <row r="14" spans="1:3">
      <c r="A14" s="4" t="s">
        <v>103</v>
      </c>
      <c r="B14" s="6" t="n">
        <v>-36271</v>
      </c>
      <c r="C14" s="6" t="n">
        <v>-33341</v>
      </c>
    </row>
    <row r="15" spans="1:3">
      <c r="A15" s="4" t="s">
        <v>871</v>
      </c>
      <c r="B15" s="6" t="n">
        <v>-9073</v>
      </c>
      <c r="C15" s="6" t="n">
        <v>-9717</v>
      </c>
    </row>
    <row r="16" spans="1:3">
      <c r="A16" s="4" t="s">
        <v>52</v>
      </c>
      <c r="B16" s="6" t="n">
        <v>-21897</v>
      </c>
      <c r="C16" s="6" t="n">
        <v>-16534</v>
      </c>
    </row>
    <row r="17" spans="1:3">
      <c r="A17" s="4" t="s">
        <v>872</v>
      </c>
      <c r="B17" s="6" t="n">
        <v>-2238</v>
      </c>
      <c r="C17" s="6" t="n">
        <v>-1795</v>
      </c>
    </row>
    <row r="18" spans="1:3">
      <c r="A18" s="4" t="s">
        <v>873</v>
      </c>
      <c r="B18" s="6" t="n">
        <v>-70212</v>
      </c>
      <c r="C18" s="6" t="n">
        <v>-62088</v>
      </c>
    </row>
    <row r="19" spans="1:3">
      <c r="A19" s="4" t="s">
        <v>874</v>
      </c>
      <c r="B19" s="5" t="n">
        <v>-15135</v>
      </c>
      <c r="C19" s="5" t="n">
        <v>-93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6"/>
    <col customWidth="1" max="2" min="2" width="35"/>
    <col customWidth="1" max="3" min="3" width="35"/>
    <col customWidth="1" max="4" min="4" width="35"/>
    <col customWidth="1" max="5" min="5" width="35"/>
    <col customWidth="1" max="6" min="6" width="35"/>
    <col customWidth="1" max="7" min="7" width="26"/>
    <col customWidth="1" max="8" min="8" width="21"/>
  </cols>
  <sheetData>
    <row r="1" spans="1:8">
      <c r="A1" s="1" t="s">
        <v>875</v>
      </c>
      <c r="B1" s="2" t="s">
        <v>93</v>
      </c>
      <c r="D1" s="2" t="s">
        <v>1</v>
      </c>
      <c r="F1" s="2" t="s">
        <v>94</v>
      </c>
    </row>
    <row r="2" spans="1:8">
      <c r="B2" s="2" t="s">
        <v>876</v>
      </c>
      <c r="C2" s="2" t="s">
        <v>877</v>
      </c>
      <c r="D2" s="2" t="s">
        <v>876</v>
      </c>
      <c r="E2" s="2" t="s">
        <v>877</v>
      </c>
      <c r="F2" s="2" t="s">
        <v>878</v>
      </c>
      <c r="G2" s="2" t="s">
        <v>500</v>
      </c>
      <c r="H2" s="2" t="s">
        <v>501</v>
      </c>
    </row>
    <row r="3" spans="1:8">
      <c r="A3" s="3" t="s">
        <v>879</v>
      </c>
    </row>
    <row r="4" spans="1:8">
      <c r="A4" s="4" t="s">
        <v>880</v>
      </c>
      <c r="B4" s="6" t="n">
        <v>337</v>
      </c>
      <c r="D4" s="6" t="n">
        <v>337</v>
      </c>
    </row>
    <row r="5" spans="1:8">
      <c r="A5" s="4" t="s">
        <v>881</v>
      </c>
      <c r="B5" s="5" t="n">
        <v>35331</v>
      </c>
      <c r="D5" s="5" t="n">
        <v>35331</v>
      </c>
      <c r="F5" s="5" t="n">
        <v>27769</v>
      </c>
      <c r="G5" s="5" t="n">
        <v>21015</v>
      </c>
    </row>
    <row r="6" spans="1:8">
      <c r="A6" s="4" t="s">
        <v>882</v>
      </c>
    </row>
    <row r="7" spans="1:8">
      <c r="A7" s="3" t="s">
        <v>879</v>
      </c>
    </row>
    <row r="8" spans="1:8">
      <c r="A8" s="4" t="s">
        <v>880</v>
      </c>
      <c r="B8" s="6" t="n">
        <v>16</v>
      </c>
      <c r="C8" s="6" t="n">
        <v>18</v>
      </c>
      <c r="D8" s="6" t="n">
        <v>16</v>
      </c>
      <c r="E8" s="6" t="n">
        <v>18</v>
      </c>
      <c r="F8" s="6" t="n">
        <v>16</v>
      </c>
    </row>
    <row r="9" spans="1:8">
      <c r="A9" s="4" t="s">
        <v>883</v>
      </c>
      <c r="B9" s="6" t="n">
        <v>1</v>
      </c>
      <c r="C9" s="6" t="n">
        <v>1</v>
      </c>
      <c r="D9" s="6" t="n">
        <v>1</v>
      </c>
      <c r="E9" s="6" t="n">
        <v>1</v>
      </c>
      <c r="F9" s="6" t="n">
        <v>1</v>
      </c>
    </row>
    <row r="10" spans="1:8">
      <c r="A10" s="4" t="s">
        <v>884</v>
      </c>
    </row>
    <row r="11" spans="1:8">
      <c r="A11" s="3" t="s">
        <v>879</v>
      </c>
    </row>
    <row r="12" spans="1:8">
      <c r="A12" s="4" t="s">
        <v>880</v>
      </c>
      <c r="B12" s="6" t="n">
        <v>1</v>
      </c>
      <c r="C12" s="6" t="n">
        <v>1</v>
      </c>
      <c r="D12" s="6" t="n">
        <v>1</v>
      </c>
      <c r="E12" s="6" t="n">
        <v>1</v>
      </c>
      <c r="F12" s="6" t="n">
        <v>1</v>
      </c>
      <c r="G12" s="6" t="n">
        <v>1</v>
      </c>
    </row>
    <row r="13" spans="1:8">
      <c r="A13" s="4" t="s">
        <v>885</v>
      </c>
      <c r="B13" s="5" t="n">
        <v>300</v>
      </c>
      <c r="C13" s="5" t="n">
        <v>300</v>
      </c>
      <c r="D13" s="5" t="n">
        <v>900</v>
      </c>
      <c r="E13" s="5" t="n">
        <v>900</v>
      </c>
      <c r="F13" s="5" t="n">
        <v>1200</v>
      </c>
      <c r="G13" s="5" t="n">
        <v>1300</v>
      </c>
      <c r="H13" s="5" t="n">
        <v>1300</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76</v>
      </c>
      <c r="B1" s="2" t="s">
        <v>1</v>
      </c>
      <c r="D1" s="2" t="s">
        <v>94</v>
      </c>
    </row>
    <row r="2" spans="1:6">
      <c r="B2" s="2" t="s">
        <v>2</v>
      </c>
      <c r="C2" s="2" t="s">
        <v>95</v>
      </c>
      <c r="D2" s="2" t="s">
        <v>38</v>
      </c>
      <c r="E2" s="2" t="s">
        <v>39</v>
      </c>
      <c r="F2" s="2" t="s">
        <v>96</v>
      </c>
    </row>
    <row r="3" spans="1:6">
      <c r="A3" s="3" t="s">
        <v>177</v>
      </c>
    </row>
    <row r="4" spans="1:6">
      <c r="A4" s="4" t="s">
        <v>178</v>
      </c>
      <c r="B4" s="5" t="n">
        <v>5587</v>
      </c>
      <c r="C4" s="5" t="n">
        <v>20480</v>
      </c>
      <c r="D4" s="5" t="n">
        <v>15868</v>
      </c>
      <c r="E4" s="5" t="n">
        <v>20601</v>
      </c>
      <c r="F4" s="5" t="n">
        <v>10198</v>
      </c>
    </row>
    <row r="5" spans="1:6">
      <c r="A5" s="3" t="s">
        <v>179</v>
      </c>
    </row>
    <row r="6" spans="1:6">
      <c r="A6" s="4" t="s">
        <v>180</v>
      </c>
      <c r="B6" s="6" t="n">
        <v>32307</v>
      </c>
      <c r="C6" s="6" t="n">
        <v>27196</v>
      </c>
      <c r="D6" s="6" t="n">
        <v>37052</v>
      </c>
      <c r="E6" s="6" t="n">
        <v>31812</v>
      </c>
      <c r="F6" s="6" t="n">
        <v>26391</v>
      </c>
    </row>
    <row r="7" spans="1:6">
      <c r="A7" s="4" t="s">
        <v>181</v>
      </c>
      <c r="B7" s="6" t="n">
        <v>7481</v>
      </c>
      <c r="C7" s="6" t="n">
        <v>7384</v>
      </c>
      <c r="D7" s="6" t="n">
        <v>10005</v>
      </c>
      <c r="E7" s="6" t="n">
        <v>11344</v>
      </c>
      <c r="F7" s="6" t="n">
        <v>10761</v>
      </c>
    </row>
    <row r="8" spans="1:6">
      <c r="A8" s="4" t="s">
        <v>182</v>
      </c>
      <c r="B8" s="6" t="n">
        <v>1962</v>
      </c>
      <c r="C8" s="6" t="n">
        <v>3275</v>
      </c>
    </row>
    <row r="9" spans="1:6">
      <c r="A9" s="4" t="s">
        <v>183</v>
      </c>
      <c r="D9" s="6" t="n">
        <v>637</v>
      </c>
      <c r="E9" s="6" t="n">
        <v>0</v>
      </c>
      <c r="F9" s="6" t="n">
        <v>0</v>
      </c>
    </row>
    <row r="10" spans="1:6">
      <c r="A10" s="4" t="s">
        <v>184</v>
      </c>
      <c r="B10" s="6" t="n">
        <v>1828</v>
      </c>
      <c r="C10" s="6" t="n">
        <v>3275</v>
      </c>
      <c r="D10" s="6" t="n">
        <v>4024</v>
      </c>
      <c r="E10" s="6" t="n">
        <v>4442</v>
      </c>
      <c r="F10" s="6" t="n">
        <v>4301</v>
      </c>
    </row>
    <row r="11" spans="1:6">
      <c r="A11" s="4" t="s">
        <v>185</v>
      </c>
      <c r="D11" s="6" t="n">
        <v>84</v>
      </c>
      <c r="E11" s="6" t="n">
        <v>0</v>
      </c>
      <c r="F11" s="6" t="n">
        <v>0</v>
      </c>
    </row>
    <row r="12" spans="1:6">
      <c r="A12" s="4" t="s">
        <v>109</v>
      </c>
      <c r="B12" s="6" t="n">
        <v>5634</v>
      </c>
      <c r="C12" s="6" t="n">
        <v>0</v>
      </c>
      <c r="D12" s="6" t="n">
        <v>5253</v>
      </c>
      <c r="E12" s="6" t="n">
        <v>1466</v>
      </c>
      <c r="F12" s="6" t="n">
        <v>0</v>
      </c>
    </row>
    <row r="13" spans="1:6">
      <c r="A13" s="4" t="s">
        <v>186</v>
      </c>
      <c r="B13" s="6" t="n">
        <v>500</v>
      </c>
      <c r="C13" s="6" t="n">
        <v>23</v>
      </c>
      <c r="D13" s="6" t="n">
        <v>669</v>
      </c>
      <c r="E13" s="6" t="n">
        <v>549</v>
      </c>
      <c r="F13" s="6" t="n">
        <v>519</v>
      </c>
    </row>
    <row r="14" spans="1:6">
      <c r="A14" s="4" t="s">
        <v>104</v>
      </c>
      <c r="B14" s="6" t="n">
        <v>25853</v>
      </c>
      <c r="C14" s="6" t="n">
        <v>384</v>
      </c>
      <c r="D14" s="6" t="n">
        <v>10409</v>
      </c>
      <c r="E14" s="6" t="n">
        <v>1659</v>
      </c>
      <c r="F14" s="6" t="n">
        <v>2905</v>
      </c>
    </row>
    <row r="15" spans="1:6">
      <c r="A15" s="4" t="s">
        <v>187</v>
      </c>
      <c r="B15" s="6" t="n">
        <v>2373</v>
      </c>
      <c r="C15" s="6" t="n">
        <v>2242</v>
      </c>
      <c r="D15" s="6" t="n">
        <v>749</v>
      </c>
      <c r="E15" s="6" t="n">
        <v>3004</v>
      </c>
      <c r="F15" s="6" t="n">
        <v>4018</v>
      </c>
    </row>
    <row r="16" spans="1:6">
      <c r="A16" s="4" t="s">
        <v>188</v>
      </c>
      <c r="B16" s="6" t="n">
        <v>0</v>
      </c>
      <c r="C16" s="6" t="n">
        <v>12500</v>
      </c>
      <c r="D16" s="6" t="n">
        <v>16233</v>
      </c>
      <c r="E16" s="6" t="n">
        <v>13152</v>
      </c>
      <c r="F16" s="6" t="n">
        <v>14404</v>
      </c>
    </row>
    <row r="17" spans="1:6">
      <c r="A17" s="4" t="s">
        <v>189</v>
      </c>
      <c r="B17" s="6" t="n">
        <v>26178</v>
      </c>
    </row>
    <row r="18" spans="1:6">
      <c r="A18" s="4" t="s">
        <v>65</v>
      </c>
      <c r="B18" s="6" t="n">
        <v>789</v>
      </c>
      <c r="C18" s="6" t="n">
        <v>7496</v>
      </c>
      <c r="D18" s="6" t="n">
        <v>5831</v>
      </c>
      <c r="E18" s="6" t="n">
        <v>4745</v>
      </c>
      <c r="F18" s="6" t="n">
        <v>6579</v>
      </c>
    </row>
    <row r="19" spans="1:6">
      <c r="A19" s="3" t="s">
        <v>190</v>
      </c>
    </row>
    <row r="20" spans="1:6">
      <c r="A20" s="4" t="s">
        <v>191</v>
      </c>
      <c r="B20" s="6" t="n">
        <v>2813</v>
      </c>
      <c r="C20" s="6" t="n">
        <v>-256</v>
      </c>
      <c r="D20" s="6" t="n">
        <v>-642</v>
      </c>
      <c r="E20" s="6" t="n">
        <v>-2595</v>
      </c>
      <c r="F20" s="6" t="n">
        <v>-392</v>
      </c>
    </row>
    <row r="21" spans="1:6">
      <c r="A21" s="4" t="s">
        <v>44</v>
      </c>
      <c r="B21" s="6" t="n">
        <v>-8114</v>
      </c>
      <c r="C21" s="6" t="n">
        <v>-2619</v>
      </c>
      <c r="D21" s="6" t="n">
        <v>-15292</v>
      </c>
      <c r="E21" s="6" t="n">
        <v>-18202</v>
      </c>
      <c r="F21" s="6" t="n">
        <v>-20439</v>
      </c>
    </row>
    <row r="22" spans="1:6">
      <c r="A22" s="4" t="s">
        <v>46</v>
      </c>
      <c r="B22" s="6" t="n">
        <v>-4271</v>
      </c>
      <c r="C22" s="6" t="n">
        <v>-2290</v>
      </c>
      <c r="D22" s="6" t="n">
        <v>-1543</v>
      </c>
      <c r="E22" s="6" t="n">
        <v>-1346</v>
      </c>
      <c r="F22" s="6" t="n">
        <v>-1887</v>
      </c>
    </row>
    <row r="23" spans="1:6">
      <c r="A23" s="4" t="s">
        <v>61</v>
      </c>
      <c r="B23" s="6" t="n">
        <v>584</v>
      </c>
      <c r="C23" s="6" t="n">
        <v>-147</v>
      </c>
      <c r="D23" s="6" t="n">
        <v>159</v>
      </c>
      <c r="E23" s="6" t="n">
        <v>881</v>
      </c>
      <c r="F23" s="6" t="n">
        <v>1439</v>
      </c>
    </row>
    <row r="24" spans="1:6">
      <c r="A24" s="4" t="s">
        <v>56</v>
      </c>
      <c r="B24" s="6" t="n">
        <v>20233</v>
      </c>
      <c r="C24" s="6" t="n">
        <v>895</v>
      </c>
      <c r="D24" s="6" t="n">
        <v>3936</v>
      </c>
      <c r="E24" s="6" t="n">
        <v>10255</v>
      </c>
      <c r="F24" s="6" t="n">
        <v>10041</v>
      </c>
    </row>
    <row r="25" spans="1:6">
      <c r="A25" s="4" t="s">
        <v>57</v>
      </c>
      <c r="B25" s="6" t="n">
        <v>3013</v>
      </c>
      <c r="C25" s="6" t="n">
        <v>9460</v>
      </c>
      <c r="D25" s="6" t="n">
        <v>12954</v>
      </c>
      <c r="E25" s="6" t="n">
        <v>2250</v>
      </c>
      <c r="F25" s="6" t="n">
        <v>814</v>
      </c>
    </row>
    <row r="26" spans="1:6">
      <c r="A26" s="4" t="s">
        <v>58</v>
      </c>
      <c r="B26" s="6" t="n">
        <v>2132</v>
      </c>
      <c r="C26" s="6" t="n">
        <v>-581</v>
      </c>
      <c r="D26" s="6" t="n">
        <v>-575</v>
      </c>
      <c r="E26" s="6" t="n">
        <v>686</v>
      </c>
      <c r="F26" s="6" t="n">
        <v>1223</v>
      </c>
    </row>
    <row r="27" spans="1:6">
      <c r="A27" s="4" t="s">
        <v>192</v>
      </c>
      <c r="B27" s="6" t="n">
        <v>-20564</v>
      </c>
    </row>
    <row r="28" spans="1:6">
      <c r="A28" s="4" t="s">
        <v>193</v>
      </c>
      <c r="B28" s="6" t="n">
        <v>104490</v>
      </c>
      <c r="C28" s="6" t="n">
        <v>85442</v>
      </c>
      <c r="D28" s="6" t="n">
        <v>105811</v>
      </c>
      <c r="E28" s="6" t="n">
        <v>84703</v>
      </c>
      <c r="F28" s="6" t="n">
        <v>70875</v>
      </c>
    </row>
    <row r="29" spans="1:6">
      <c r="A29" s="3" t="s">
        <v>194</v>
      </c>
    </row>
    <row r="30" spans="1:6">
      <c r="A30" s="4" t="s">
        <v>195</v>
      </c>
      <c r="B30" s="6" t="n">
        <v>-9362</v>
      </c>
      <c r="C30" s="6" t="n">
        <v>-5488</v>
      </c>
      <c r="D30" s="6" t="n">
        <v>-10456</v>
      </c>
      <c r="E30" s="6" t="n">
        <v>-8471</v>
      </c>
      <c r="F30" s="6" t="n">
        <v>-7461</v>
      </c>
    </row>
    <row r="31" spans="1:6">
      <c r="A31" s="4" t="s">
        <v>196</v>
      </c>
      <c r="B31" s="6" t="n">
        <v>3107</v>
      </c>
      <c r="C31" s="6" t="n">
        <v>2538</v>
      </c>
      <c r="D31" s="6" t="n">
        <v>3749</v>
      </c>
      <c r="E31" s="6" t="n">
        <v>3511</v>
      </c>
      <c r="F31" s="6" t="n">
        <v>3948</v>
      </c>
    </row>
    <row r="32" spans="1:6">
      <c r="A32" s="4" t="s">
        <v>197</v>
      </c>
      <c r="B32" s="6" t="n">
        <v>-71424</v>
      </c>
      <c r="C32" s="6" t="n">
        <v>-41091</v>
      </c>
      <c r="D32" s="6" t="n">
        <v>-64762</v>
      </c>
      <c r="E32" s="6" t="n">
        <v>-71066</v>
      </c>
      <c r="F32" s="6" t="n">
        <v>-58701</v>
      </c>
    </row>
    <row r="33" spans="1:6">
      <c r="A33" s="4" t="s">
        <v>198</v>
      </c>
      <c r="B33" s="6" t="n">
        <v>680</v>
      </c>
      <c r="C33" s="6" t="n">
        <v>611</v>
      </c>
      <c r="D33" s="6" t="n">
        <v>1092</v>
      </c>
      <c r="E33" s="6" t="n">
        <v>1262</v>
      </c>
      <c r="F33" s="6" t="n">
        <v>948</v>
      </c>
    </row>
    <row r="34" spans="1:6">
      <c r="A34" s="4" t="s">
        <v>199</v>
      </c>
      <c r="B34" s="6" t="n">
        <v>-2934</v>
      </c>
      <c r="C34" s="6" t="n">
        <v>-2802</v>
      </c>
      <c r="D34" s="6" t="n">
        <v>-3173</v>
      </c>
      <c r="E34" s="6" t="n">
        <v>-3056</v>
      </c>
      <c r="F34" s="6" t="n">
        <v>-4150</v>
      </c>
    </row>
    <row r="35" spans="1:6">
      <c r="A35" s="4" t="s">
        <v>200</v>
      </c>
      <c r="B35" s="6" t="n">
        <v>-79933</v>
      </c>
      <c r="C35" s="6" t="n">
        <v>-46232</v>
      </c>
      <c r="D35" s="6" t="n">
        <v>-73550</v>
      </c>
      <c r="E35" s="6" t="n">
        <v>-77820</v>
      </c>
      <c r="F35" s="6" t="n">
        <v>-65416</v>
      </c>
    </row>
    <row r="36" spans="1:6">
      <c r="A36" s="3" t="s">
        <v>201</v>
      </c>
    </row>
    <row r="37" spans="1:6">
      <c r="A37" s="4" t="s">
        <v>202</v>
      </c>
      <c r="B37" s="6" t="n">
        <v>407666</v>
      </c>
      <c r="C37" s="6" t="n">
        <v>0</v>
      </c>
    </row>
    <row r="38" spans="1:6">
      <c r="A38" s="4" t="s">
        <v>203</v>
      </c>
      <c r="B38" s="6" t="n">
        <v>970</v>
      </c>
      <c r="C38" s="6" t="n">
        <v>29</v>
      </c>
    </row>
    <row r="39" spans="1:6">
      <c r="A39" s="4" t="s">
        <v>138</v>
      </c>
      <c r="B39" s="6" t="n">
        <v>-1677</v>
      </c>
      <c r="C39" s="6" t="n">
        <v>0</v>
      </c>
      <c r="D39" s="6" t="n">
        <v>-34</v>
      </c>
      <c r="E39" s="6" t="n">
        <v>-172</v>
      </c>
      <c r="F39" s="6" t="n">
        <v>-253</v>
      </c>
    </row>
    <row r="40" spans="1:6">
      <c r="A40" s="4" t="s">
        <v>204</v>
      </c>
      <c r="B40" s="6" t="n">
        <v>-7058</v>
      </c>
      <c r="C40" s="6" t="n">
        <v>0</v>
      </c>
    </row>
    <row r="41" spans="1:6">
      <c r="A41" s="4" t="s">
        <v>205</v>
      </c>
      <c r="B41" s="6" t="n">
        <v>0</v>
      </c>
      <c r="C41" s="6" t="n">
        <v>-3967</v>
      </c>
      <c r="D41" s="6" t="n">
        <v>-725010</v>
      </c>
      <c r="E41" s="6" t="n">
        <v>-5317</v>
      </c>
      <c r="F41" s="6" t="n">
        <v>-5173</v>
      </c>
    </row>
    <row r="42" spans="1:6">
      <c r="A42" s="4" t="s">
        <v>206</v>
      </c>
      <c r="B42" s="6" t="n">
        <v>-399813</v>
      </c>
      <c r="C42" s="6" t="n">
        <v>0</v>
      </c>
    </row>
    <row r="43" spans="1:6">
      <c r="A43" s="4" t="s">
        <v>207</v>
      </c>
      <c r="B43" s="6" t="n">
        <v>-619</v>
      </c>
      <c r="C43" s="6" t="n">
        <v>-70</v>
      </c>
    </row>
    <row r="44" spans="1:6">
      <c r="A44" s="4" t="s">
        <v>208</v>
      </c>
      <c r="B44" s="6" t="n">
        <v>-379</v>
      </c>
      <c r="C44" s="6" t="n">
        <v>-117</v>
      </c>
      <c r="D44" s="6" t="n">
        <v>-153587</v>
      </c>
      <c r="E44" s="6" t="n">
        <v>-1307</v>
      </c>
      <c r="F44" s="6" t="n">
        <v>-86454</v>
      </c>
    </row>
    <row r="45" spans="1:6">
      <c r="A45" s="4" t="s">
        <v>209</v>
      </c>
      <c r="B45" s="6" t="n">
        <v>-690</v>
      </c>
      <c r="C45" s="6" t="n">
        <v>0</v>
      </c>
      <c r="D45" s="6" t="n">
        <v>-9991</v>
      </c>
      <c r="E45" s="6" t="n">
        <v>-1050</v>
      </c>
      <c r="F45" s="6" t="n">
        <v>-2571</v>
      </c>
    </row>
    <row r="46" spans="1:6">
      <c r="A46" s="4" t="s">
        <v>210</v>
      </c>
      <c r="F46" s="6" t="n">
        <v>90000</v>
      </c>
    </row>
    <row r="47" spans="1:6">
      <c r="A47" s="4" t="s">
        <v>211</v>
      </c>
      <c r="D47" s="6" t="n">
        <v>871688</v>
      </c>
    </row>
    <row r="48" spans="1:6">
      <c r="A48" s="4" t="s">
        <v>212</v>
      </c>
      <c r="D48" s="6" t="n">
        <v>-94</v>
      </c>
      <c r="E48" s="6" t="n">
        <v>-89</v>
      </c>
      <c r="F48" s="6" t="n">
        <v>-49</v>
      </c>
    </row>
    <row r="49" spans="1:6">
      <c r="A49" s="4" t="s">
        <v>213</v>
      </c>
      <c r="D49" s="6" t="n">
        <v>29</v>
      </c>
      <c r="F49" s="6" t="n">
        <v>172</v>
      </c>
    </row>
    <row r="50" spans="1:6">
      <c r="A50" s="4" t="s">
        <v>138</v>
      </c>
      <c r="B50" s="6" t="n">
        <v>-1677</v>
      </c>
      <c r="C50" s="6" t="n">
        <v>0</v>
      </c>
      <c r="D50" s="6" t="n">
        <v>-34</v>
      </c>
      <c r="E50" s="6" t="n">
        <v>-172</v>
      </c>
      <c r="F50" s="6" t="n">
        <v>-253</v>
      </c>
    </row>
    <row r="51" spans="1:6">
      <c r="A51" s="4" t="s">
        <v>214</v>
      </c>
      <c r="B51" s="6" t="n">
        <v>-1600</v>
      </c>
      <c r="C51" s="6" t="n">
        <v>-4125</v>
      </c>
      <c r="D51" s="6" t="n">
        <v>-16999</v>
      </c>
      <c r="E51" s="6" t="n">
        <v>-7935</v>
      </c>
      <c r="F51" s="6" t="n">
        <v>-4328</v>
      </c>
    </row>
    <row r="52" spans="1:6">
      <c r="A52" s="4" t="s">
        <v>215</v>
      </c>
      <c r="B52" s="6" t="n">
        <v>22957</v>
      </c>
      <c r="C52" s="6" t="n">
        <v>35085</v>
      </c>
      <c r="D52" s="6" t="n">
        <v>15262</v>
      </c>
      <c r="E52" s="6" t="n">
        <v>-1052</v>
      </c>
      <c r="F52" s="6" t="n">
        <v>1131</v>
      </c>
    </row>
    <row r="53" spans="1:6">
      <c r="A53" s="4" t="s">
        <v>216</v>
      </c>
      <c r="B53" s="6" t="n">
        <v>21063</v>
      </c>
      <c r="C53" s="6" t="n">
        <v>5801</v>
      </c>
      <c r="D53" s="6" t="n">
        <v>5801</v>
      </c>
      <c r="E53" s="6" t="n">
        <v>6853</v>
      </c>
      <c r="F53" s="6" t="n">
        <v>5722</v>
      </c>
    </row>
    <row r="54" spans="1:6">
      <c r="A54" s="4" t="s">
        <v>217</v>
      </c>
      <c r="B54" s="6" t="n">
        <v>44020</v>
      </c>
      <c r="C54" s="6" t="n">
        <v>40886</v>
      </c>
      <c r="D54" s="6" t="n">
        <v>21063</v>
      </c>
      <c r="E54" s="6" t="n">
        <v>5801</v>
      </c>
      <c r="F54" s="6" t="n">
        <v>6853</v>
      </c>
    </row>
    <row r="55" spans="1:6">
      <c r="A55" s="3" t="s">
        <v>218</v>
      </c>
    </row>
    <row r="56" spans="1:6">
      <c r="A56" s="4" t="s">
        <v>219</v>
      </c>
      <c r="D56" s="6" t="n">
        <v>47305</v>
      </c>
      <c r="E56" s="6" t="n">
        <v>45836</v>
      </c>
      <c r="F56" s="6" t="n">
        <v>43301</v>
      </c>
    </row>
    <row r="57" spans="1:6">
      <c r="A57" s="4" t="s">
        <v>220</v>
      </c>
      <c r="D57" s="6" t="n">
        <v>-289</v>
      </c>
      <c r="E57" s="6" t="n">
        <v>66</v>
      </c>
      <c r="F57" s="6" t="n">
        <v>885</v>
      </c>
    </row>
    <row r="58" spans="1:6">
      <c r="A58" s="4" t="s">
        <v>221</v>
      </c>
      <c r="B58" s="6" t="n">
        <v>5348</v>
      </c>
      <c r="C58" s="6" t="n">
        <v>1427</v>
      </c>
    </row>
    <row r="59" spans="1:6">
      <c r="A59" s="4" t="s">
        <v>222</v>
      </c>
      <c r="B59" s="5" t="n">
        <v>19</v>
      </c>
      <c r="C59" s="5" t="n">
        <v>0</v>
      </c>
    </row>
    <row r="60" spans="1:6">
      <c r="A60" s="3" t="s">
        <v>223</v>
      </c>
    </row>
    <row r="61" spans="1:6">
      <c r="A61" s="4" t="s">
        <v>224</v>
      </c>
      <c r="D61" s="5" t="n">
        <v>7851</v>
      </c>
      <c r="E61" s="5" t="n">
        <v>6883</v>
      </c>
      <c r="F61" s="5" t="n">
        <v>8218</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639</v>
      </c>
    </row>
    <row r="2" spans="1:2">
      <c r="A2" s="3" t="s">
        <v>887</v>
      </c>
    </row>
    <row r="3" spans="1:2">
      <c r="A3" s="4" t="s">
        <v>707</v>
      </c>
      <c r="B3" s="5" t="n">
        <v>89123</v>
      </c>
    </row>
    <row r="4" spans="1:2">
      <c r="A4" s="4" t="s">
        <v>708</v>
      </c>
      <c r="B4" s="6" t="n">
        <v>97739</v>
      </c>
    </row>
    <row r="5" spans="1:2">
      <c r="A5" s="4" t="s">
        <v>709</v>
      </c>
      <c r="B5" s="6" t="n">
        <v>99387</v>
      </c>
    </row>
    <row r="6" spans="1:2">
      <c r="A6" s="4" t="s">
        <v>710</v>
      </c>
      <c r="B6" s="6" t="n">
        <v>98891</v>
      </c>
    </row>
    <row r="7" spans="1:2">
      <c r="A7" s="4" t="s">
        <v>711</v>
      </c>
      <c r="B7" s="6" t="n">
        <v>98365</v>
      </c>
    </row>
    <row r="8" spans="1:2">
      <c r="A8" s="4" t="s">
        <v>582</v>
      </c>
      <c r="B8" s="6" t="n">
        <v>850746</v>
      </c>
    </row>
    <row r="9" spans="1:2">
      <c r="A9" s="4" t="s">
        <v>888</v>
      </c>
      <c r="B9" s="6" t="n">
        <v>1334251</v>
      </c>
    </row>
    <row r="10" spans="1:2">
      <c r="A10" s="4" t="s">
        <v>889</v>
      </c>
    </row>
    <row r="11" spans="1:2">
      <c r="A11" s="3" t="s">
        <v>887</v>
      </c>
    </row>
    <row r="12" spans="1:2">
      <c r="A12" s="4" t="s">
        <v>707</v>
      </c>
      <c r="B12" s="6" t="n">
        <v>82971</v>
      </c>
    </row>
    <row r="13" spans="1:2">
      <c r="A13" s="4" t="s">
        <v>708</v>
      </c>
      <c r="B13" s="6" t="n">
        <v>91538</v>
      </c>
    </row>
    <row r="14" spans="1:2">
      <c r="A14" s="4" t="s">
        <v>709</v>
      </c>
      <c r="B14" s="6" t="n">
        <v>93090</v>
      </c>
    </row>
    <row r="15" spans="1:2">
      <c r="A15" s="4" t="s">
        <v>710</v>
      </c>
      <c r="B15" s="6" t="n">
        <v>92359</v>
      </c>
    </row>
    <row r="16" spans="1:2">
      <c r="A16" s="4" t="s">
        <v>711</v>
      </c>
      <c r="B16" s="6" t="n">
        <v>91955</v>
      </c>
    </row>
    <row r="17" spans="1:2">
      <c r="A17" s="4" t="s">
        <v>582</v>
      </c>
      <c r="B17" s="6" t="n">
        <v>801832</v>
      </c>
    </row>
    <row r="18" spans="1:2">
      <c r="A18" s="4" t="s">
        <v>888</v>
      </c>
      <c r="B18" s="6" t="n">
        <v>1253745</v>
      </c>
    </row>
    <row r="19" spans="1:2">
      <c r="A19" s="4" t="s">
        <v>890</v>
      </c>
    </row>
    <row r="20" spans="1:2">
      <c r="A20" s="3" t="s">
        <v>887</v>
      </c>
    </row>
    <row r="21" spans="1:2">
      <c r="A21" s="4" t="s">
        <v>707</v>
      </c>
      <c r="B21" s="6" t="n">
        <v>6152</v>
      </c>
    </row>
    <row r="22" spans="1:2">
      <c r="A22" s="4" t="s">
        <v>708</v>
      </c>
      <c r="B22" s="6" t="n">
        <v>6201</v>
      </c>
    </row>
    <row r="23" spans="1:2">
      <c r="A23" s="4" t="s">
        <v>709</v>
      </c>
      <c r="B23" s="6" t="n">
        <v>6297</v>
      </c>
    </row>
    <row r="24" spans="1:2">
      <c r="A24" s="4" t="s">
        <v>710</v>
      </c>
      <c r="B24" s="6" t="n">
        <v>6532</v>
      </c>
    </row>
    <row r="25" spans="1:2">
      <c r="A25" s="4" t="s">
        <v>711</v>
      </c>
      <c r="B25" s="6" t="n">
        <v>6410</v>
      </c>
    </row>
    <row r="26" spans="1:2">
      <c r="A26" s="4" t="s">
        <v>582</v>
      </c>
      <c r="B26" s="6" t="n">
        <v>48914</v>
      </c>
    </row>
    <row r="27" spans="1:2">
      <c r="A27" s="4" t="s">
        <v>888</v>
      </c>
      <c r="B27" s="5" t="n">
        <v>805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38</v>
      </c>
      <c r="C1" s="2" t="s">
        <v>39</v>
      </c>
    </row>
    <row r="2" spans="1:3">
      <c r="A2" s="3" t="s">
        <v>892</v>
      </c>
    </row>
    <row r="3" spans="1:3">
      <c r="A3" s="4" t="s">
        <v>707</v>
      </c>
      <c r="B3" s="5" t="n">
        <v>89123</v>
      </c>
    </row>
    <row r="4" spans="1:3">
      <c r="A4" s="4" t="s">
        <v>708</v>
      </c>
      <c r="B4" s="6" t="n">
        <v>97739</v>
      </c>
    </row>
    <row r="5" spans="1:3">
      <c r="A5" s="4" t="s">
        <v>709</v>
      </c>
      <c r="B5" s="6" t="n">
        <v>99387</v>
      </c>
    </row>
    <row r="6" spans="1:3">
      <c r="A6" s="4" t="s">
        <v>710</v>
      </c>
      <c r="B6" s="6" t="n">
        <v>98891</v>
      </c>
    </row>
    <row r="7" spans="1:3">
      <c r="A7" s="4" t="s">
        <v>711</v>
      </c>
      <c r="B7" s="6" t="n">
        <v>98365</v>
      </c>
    </row>
    <row r="8" spans="1:3">
      <c r="A8" s="4" t="s">
        <v>893</v>
      </c>
      <c r="B8" s="6" t="n">
        <v>3700</v>
      </c>
      <c r="C8" s="5" t="n">
        <v>2900</v>
      </c>
    </row>
    <row r="9" spans="1:3">
      <c r="A9" s="4" t="s">
        <v>894</v>
      </c>
      <c r="B9" s="6" t="n">
        <v>10000</v>
      </c>
    </row>
    <row r="10" spans="1:3">
      <c r="A10" s="4" t="s">
        <v>895</v>
      </c>
      <c r="B10" s="6" t="n">
        <v>10000</v>
      </c>
    </row>
    <row r="11" spans="1:3">
      <c r="A11" s="4" t="s">
        <v>896</v>
      </c>
      <c r="B11" s="6" t="n">
        <v>10000</v>
      </c>
    </row>
    <row r="12" spans="1:3">
      <c r="A12" s="4" t="s">
        <v>897</v>
      </c>
      <c r="B12" s="6" t="n">
        <v>10000</v>
      </c>
    </row>
    <row r="13" spans="1:3">
      <c r="A13" s="4" t="s">
        <v>650</v>
      </c>
    </row>
    <row r="14" spans="1:3">
      <c r="A14" s="3" t="s">
        <v>892</v>
      </c>
    </row>
    <row r="15" spans="1:3">
      <c r="A15" s="4" t="s">
        <v>898</v>
      </c>
      <c r="B15" s="6" t="n">
        <v>100000</v>
      </c>
    </row>
    <row r="16" spans="1:3">
      <c r="A16" s="4" t="s">
        <v>899</v>
      </c>
    </row>
    <row r="17" spans="1:3">
      <c r="A17" s="3" t="s">
        <v>892</v>
      </c>
    </row>
    <row r="18" spans="1:3">
      <c r="A18" s="4" t="s">
        <v>707</v>
      </c>
      <c r="B18" s="6" t="n">
        <v>3600</v>
      </c>
    </row>
    <row r="19" spans="1:3">
      <c r="A19" s="4" t="s">
        <v>708</v>
      </c>
      <c r="B19" s="6" t="n">
        <v>3600</v>
      </c>
    </row>
    <row r="20" spans="1:3">
      <c r="A20" s="4" t="s">
        <v>709</v>
      </c>
      <c r="B20" s="6" t="n">
        <v>3600</v>
      </c>
    </row>
    <row r="21" spans="1:3">
      <c r="A21" s="4" t="s">
        <v>710</v>
      </c>
      <c r="B21" s="6" t="n">
        <v>3600</v>
      </c>
    </row>
    <row r="22" spans="1:3">
      <c r="A22" s="4" t="s">
        <v>711</v>
      </c>
      <c r="B22" s="5" t="n">
        <v>3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94</v>
      </c>
    </row>
    <row r="2" spans="1:4">
      <c r="B2" s="2" t="s">
        <v>38</v>
      </c>
      <c r="C2" s="2" t="s">
        <v>39</v>
      </c>
      <c r="D2" s="2" t="s">
        <v>96</v>
      </c>
    </row>
    <row r="3" spans="1:4">
      <c r="A3" s="3" t="s">
        <v>901</v>
      </c>
    </row>
    <row r="4" spans="1:4">
      <c r="A4" s="4" t="s">
        <v>902</v>
      </c>
      <c r="B4" s="5" t="n">
        <v>548</v>
      </c>
      <c r="C4" s="5" t="n">
        <v>531</v>
      </c>
      <c r="D4" s="5" t="n">
        <v>619</v>
      </c>
    </row>
    <row r="5" spans="1:4">
      <c r="A5" s="4" t="s">
        <v>903</v>
      </c>
      <c r="B5" s="6" t="n">
        <v>-1075</v>
      </c>
      <c r="C5" s="6" t="n">
        <v>-1079</v>
      </c>
      <c r="D5" s="6" t="n">
        <v>-1129</v>
      </c>
    </row>
    <row r="6" spans="1:4">
      <c r="A6" s="4" t="s">
        <v>904</v>
      </c>
      <c r="B6" s="6" t="n">
        <v>85961</v>
      </c>
      <c r="C6" s="6" t="n">
        <v>79383</v>
      </c>
      <c r="D6" s="6" t="n">
        <v>62805</v>
      </c>
    </row>
    <row r="7" spans="1:4">
      <c r="A7" s="4" t="s">
        <v>889</v>
      </c>
    </row>
    <row r="8" spans="1:4">
      <c r="A8" s="3" t="s">
        <v>901</v>
      </c>
    </row>
    <row r="9" spans="1:4">
      <c r="A9" s="4" t="s">
        <v>905</v>
      </c>
      <c r="B9" s="6" t="n">
        <v>79347</v>
      </c>
      <c r="C9" s="6" t="n">
        <v>72622</v>
      </c>
      <c r="D9" s="6" t="n">
        <v>56825</v>
      </c>
    </row>
    <row r="10" spans="1:4">
      <c r="A10" s="4" t="s">
        <v>890</v>
      </c>
    </row>
    <row r="11" spans="1:4">
      <c r="A11" s="3" t="s">
        <v>901</v>
      </c>
    </row>
    <row r="12" spans="1:4">
      <c r="A12" s="4" t="s">
        <v>905</v>
      </c>
      <c r="B12" s="5" t="n">
        <v>7141</v>
      </c>
      <c r="C12" s="5" t="n">
        <v>7309</v>
      </c>
      <c r="D12" s="5" t="n">
        <v>64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06</v>
      </c>
      <c r="B1" s="2" t="s">
        <v>93</v>
      </c>
      <c r="H1" s="2" t="s">
        <v>1</v>
      </c>
      <c r="J1" s="2" t="s">
        <v>94</v>
      </c>
    </row>
    <row r="2" spans="1:12">
      <c r="B2" s="2" t="s">
        <v>2</v>
      </c>
      <c r="C2" s="2" t="s">
        <v>907</v>
      </c>
      <c r="D2" s="2" t="s">
        <v>908</v>
      </c>
      <c r="E2" s="2" t="s">
        <v>95</v>
      </c>
      <c r="F2" s="2" t="s">
        <v>909</v>
      </c>
      <c r="G2" s="2" t="s">
        <v>910</v>
      </c>
      <c r="H2" s="2" t="s">
        <v>2</v>
      </c>
      <c r="I2" s="2" t="s">
        <v>95</v>
      </c>
      <c r="J2" s="2" t="s">
        <v>38</v>
      </c>
      <c r="K2" s="2" t="s">
        <v>39</v>
      </c>
      <c r="L2" s="2" t="s">
        <v>96</v>
      </c>
    </row>
    <row r="3" spans="1:12">
      <c r="A3" s="3" t="s">
        <v>911</v>
      </c>
    </row>
    <row r="4" spans="1:12">
      <c r="A4" s="4" t="s">
        <v>912</v>
      </c>
      <c r="B4" s="5" t="n">
        <v>12445</v>
      </c>
      <c r="C4" s="5" t="n">
        <v>-10632</v>
      </c>
      <c r="D4" s="5" t="n">
        <v>3774</v>
      </c>
      <c r="E4" s="5" t="n">
        <v>7669</v>
      </c>
      <c r="F4" s="5" t="n">
        <v>7286</v>
      </c>
      <c r="G4" s="5" t="n">
        <v>5525</v>
      </c>
      <c r="H4" s="5" t="n">
        <v>5587</v>
      </c>
      <c r="I4" s="5" t="n">
        <v>20480</v>
      </c>
      <c r="J4" s="5" t="n">
        <v>15868</v>
      </c>
      <c r="K4" s="5" t="n">
        <v>20601</v>
      </c>
      <c r="L4" s="5" t="n">
        <v>10198</v>
      </c>
    </row>
    <row r="5" spans="1:12">
      <c r="A5" s="3" t="s">
        <v>913</v>
      </c>
    </row>
    <row r="6" spans="1:12">
      <c r="A6" s="4" t="s">
        <v>914</v>
      </c>
      <c r="B6" s="6" t="n">
        <v>88345000</v>
      </c>
      <c r="E6" s="6" t="n">
        <v>68477000</v>
      </c>
      <c r="H6" s="6" t="n">
        <v>75778000</v>
      </c>
      <c r="I6" s="6" t="n">
        <v>68473000</v>
      </c>
      <c r="J6" s="6" t="n">
        <v>68473000</v>
      </c>
      <c r="K6" s="6" t="n">
        <v>68232000</v>
      </c>
      <c r="L6" s="6" t="n">
        <v>68260000</v>
      </c>
    </row>
    <row r="7" spans="1:12">
      <c r="A7" s="4" t="s">
        <v>915</v>
      </c>
      <c r="B7" s="6" t="n">
        <v>101000</v>
      </c>
      <c r="E7" s="6" t="n">
        <v>44000</v>
      </c>
      <c r="H7" s="6" t="n">
        <v>36000</v>
      </c>
      <c r="I7" s="6" t="n">
        <v>30000</v>
      </c>
      <c r="J7" s="6" t="n">
        <v>73000</v>
      </c>
      <c r="K7" s="6" t="n">
        <v>100000</v>
      </c>
      <c r="L7" s="6" t="n">
        <v>63000</v>
      </c>
    </row>
    <row r="8" spans="1:12">
      <c r="A8" s="4" t="s">
        <v>916</v>
      </c>
      <c r="B8" s="6" t="n">
        <v>4737000</v>
      </c>
      <c r="H8" s="6" t="n">
        <v>2788000</v>
      </c>
    </row>
    <row r="9" spans="1:12">
      <c r="A9" s="4" t="s">
        <v>917</v>
      </c>
      <c r="B9" s="6" t="n">
        <v>93183000</v>
      </c>
      <c r="E9" s="6" t="n">
        <v>68521000</v>
      </c>
      <c r="H9" s="6" t="n">
        <v>78602000</v>
      </c>
      <c r="I9" s="6" t="n">
        <v>68503000</v>
      </c>
      <c r="J9" s="6" t="n">
        <v>68546000</v>
      </c>
      <c r="K9" s="6" t="n">
        <v>68332000</v>
      </c>
      <c r="L9" s="6" t="n">
        <v>68323000</v>
      </c>
    </row>
    <row r="10" spans="1:12">
      <c r="A10" s="3" t="s">
        <v>918</v>
      </c>
    </row>
    <row r="11" spans="1:12">
      <c r="A11" s="4" t="s">
        <v>919</v>
      </c>
      <c r="B11" s="8" t="n">
        <v>0.14</v>
      </c>
      <c r="E11" s="8" t="n">
        <v>0.11</v>
      </c>
      <c r="H11" s="8" t="n">
        <v>0.07000000000000001</v>
      </c>
      <c r="I11" s="8" t="n">
        <v>0.3</v>
      </c>
      <c r="J11" s="8" t="n">
        <v>0.24</v>
      </c>
      <c r="K11" s="8" t="n">
        <v>0.3</v>
      </c>
      <c r="L11" s="8" t="n">
        <v>0.15</v>
      </c>
    </row>
    <row r="12" spans="1:12">
      <c r="A12" s="4" t="s">
        <v>920</v>
      </c>
      <c r="B12" s="8" t="n">
        <v>0.13</v>
      </c>
      <c r="E12" s="8" t="n">
        <v>0.11</v>
      </c>
      <c r="H12" s="8" t="n">
        <v>0.07000000000000001</v>
      </c>
      <c r="I12" s="8" t="n">
        <v>0.3</v>
      </c>
      <c r="J12" s="8" t="n">
        <v>0.23</v>
      </c>
      <c r="K12" s="8" t="n">
        <v>0.3</v>
      </c>
      <c r="L12" s="8" t="n">
        <v>0.15</v>
      </c>
    </row>
    <row r="13" spans="1:12">
      <c r="A13" s="4" t="s">
        <v>746</v>
      </c>
    </row>
    <row r="14" spans="1:12">
      <c r="A14" s="3" t="s">
        <v>918</v>
      </c>
    </row>
    <row r="15" spans="1:12">
      <c r="A15" s="4" t="s">
        <v>921</v>
      </c>
      <c r="B15" s="6" t="n">
        <v>5777121</v>
      </c>
      <c r="E15" s="6" t="n">
        <v>5777121</v>
      </c>
      <c r="H15" s="6" t="n">
        <v>5777121</v>
      </c>
      <c r="I15" s="6" t="n">
        <v>5777121</v>
      </c>
      <c r="J15" s="6" t="n">
        <v>5795330</v>
      </c>
      <c r="K15" s="6" t="n">
        <v>5525860</v>
      </c>
      <c r="L15" s="6" t="n">
        <v>5353473</v>
      </c>
    </row>
  </sheetData>
  <mergeCells count="4">
    <mergeCell ref="A1:A2"/>
    <mergeCell ref="B1:G1"/>
    <mergeCell ref="H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22</v>
      </c>
      <c r="B1" s="2" t="s">
        <v>714</v>
      </c>
      <c r="C1" s="2" t="s">
        <v>2</v>
      </c>
      <c r="D1" s="2" t="s">
        <v>907</v>
      </c>
      <c r="E1" s="2" t="s">
        <v>908</v>
      </c>
      <c r="F1" s="2" t="s">
        <v>95</v>
      </c>
      <c r="G1" s="2" t="s">
        <v>909</v>
      </c>
      <c r="H1" s="2" t="s">
        <v>910</v>
      </c>
      <c r="I1" s="2" t="s">
        <v>38</v>
      </c>
      <c r="J1" s="2" t="s">
        <v>39</v>
      </c>
      <c r="K1" s="2" t="s">
        <v>96</v>
      </c>
      <c r="L1" s="2" t="s">
        <v>923</v>
      </c>
    </row>
    <row r="2" spans="1:12">
      <c r="A2" s="3" t="s">
        <v>924</v>
      </c>
    </row>
    <row r="3" spans="1:12">
      <c r="A3" s="4" t="s">
        <v>925</v>
      </c>
      <c r="B3" s="5" t="n">
        <v>152200</v>
      </c>
      <c r="C3" s="5" t="n">
        <v>42</v>
      </c>
      <c r="D3" s="5" t="n">
        <v>83</v>
      </c>
      <c r="E3" s="5" t="n">
        <v>254</v>
      </c>
      <c r="F3" s="5" t="n">
        <v>24</v>
      </c>
      <c r="G3" s="5" t="n">
        <v>14</v>
      </c>
      <c r="H3" s="5" t="n">
        <v>79</v>
      </c>
      <c r="I3" s="5" t="n">
        <v>153587</v>
      </c>
      <c r="J3" s="5" t="n">
        <v>1307</v>
      </c>
      <c r="K3" s="5" t="n">
        <v>86454</v>
      </c>
    </row>
    <row r="4" spans="1:12">
      <c r="A4" s="4" t="s">
        <v>476</v>
      </c>
    </row>
    <row r="5" spans="1:12">
      <c r="A5" s="3" t="s">
        <v>924</v>
      </c>
    </row>
    <row r="6" spans="1:12">
      <c r="A6" s="4" t="s">
        <v>926</v>
      </c>
      <c r="B6" s="6" t="n">
        <v>5675227</v>
      </c>
    </row>
    <row r="7" spans="1:12">
      <c r="A7" s="4" t="s">
        <v>927</v>
      </c>
      <c r="B7" s="5" t="n">
        <v>22</v>
      </c>
      <c r="L7" s="5" t="n">
        <v>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28</v>
      </c>
      <c r="B1" s="2" t="s">
        <v>93</v>
      </c>
      <c r="H1" s="2" t="s">
        <v>1</v>
      </c>
      <c r="J1" s="2" t="s">
        <v>94</v>
      </c>
    </row>
    <row r="2" spans="1:12">
      <c r="B2" s="2" t="s">
        <v>2</v>
      </c>
      <c r="C2" s="2" t="s">
        <v>907</v>
      </c>
      <c r="D2" s="2" t="s">
        <v>908</v>
      </c>
      <c r="E2" s="2" t="s">
        <v>95</v>
      </c>
      <c r="F2" s="2" t="s">
        <v>909</v>
      </c>
      <c r="G2" s="2" t="s">
        <v>910</v>
      </c>
      <c r="H2" s="2" t="s">
        <v>2</v>
      </c>
      <c r="I2" s="2" t="s">
        <v>95</v>
      </c>
      <c r="J2" s="2" t="s">
        <v>38</v>
      </c>
      <c r="K2" s="2" t="s">
        <v>39</v>
      </c>
      <c r="L2" s="2" t="s">
        <v>96</v>
      </c>
    </row>
    <row r="3" spans="1:12">
      <c r="A3" s="3" t="s">
        <v>911</v>
      </c>
    </row>
    <row r="4" spans="1:12">
      <c r="A4" s="4" t="s">
        <v>929</v>
      </c>
      <c r="B4" s="5" t="n">
        <v>12445</v>
      </c>
      <c r="C4" s="5" t="n">
        <v>-10632</v>
      </c>
      <c r="D4" s="5" t="n">
        <v>3774</v>
      </c>
      <c r="E4" s="5" t="n">
        <v>7669</v>
      </c>
      <c r="F4" s="5" t="n">
        <v>7286</v>
      </c>
      <c r="G4" s="5" t="n">
        <v>5525</v>
      </c>
      <c r="H4" s="5" t="n">
        <v>5587</v>
      </c>
      <c r="I4" s="5" t="n">
        <v>20480</v>
      </c>
      <c r="J4" s="5" t="n">
        <v>15868</v>
      </c>
      <c r="K4" s="5" t="n">
        <v>20601</v>
      </c>
      <c r="L4" s="5" t="n">
        <v>10198</v>
      </c>
    </row>
    <row r="5" spans="1:12">
      <c r="A5" s="4" t="s">
        <v>930</v>
      </c>
      <c r="J5" s="6" t="n">
        <v>1080</v>
      </c>
    </row>
    <row r="6" spans="1:12">
      <c r="A6" s="4" t="s">
        <v>931</v>
      </c>
      <c r="J6" s="5" t="n">
        <v>16948</v>
      </c>
    </row>
    <row r="7" spans="1:12">
      <c r="A7" s="3" t="s">
        <v>913</v>
      </c>
    </row>
    <row r="8" spans="1:12">
      <c r="A8" s="4" t="s">
        <v>932</v>
      </c>
      <c r="B8" s="6" t="n">
        <v>88345</v>
      </c>
      <c r="E8" s="6" t="n">
        <v>68477</v>
      </c>
      <c r="H8" s="6" t="n">
        <v>75778</v>
      </c>
      <c r="I8" s="6" t="n">
        <v>68473</v>
      </c>
      <c r="J8" s="6" t="n">
        <v>68473</v>
      </c>
      <c r="K8" s="6" t="n">
        <v>68232</v>
      </c>
      <c r="L8" s="6" t="n">
        <v>68260</v>
      </c>
    </row>
    <row r="9" spans="1:12">
      <c r="A9" s="4" t="s">
        <v>933</v>
      </c>
      <c r="J9" s="6" t="n">
        <v>5675</v>
      </c>
    </row>
    <row r="10" spans="1:12">
      <c r="A10" s="4" t="s">
        <v>934</v>
      </c>
      <c r="J10" s="6" t="n">
        <v>74148</v>
      </c>
    </row>
    <row r="11" spans="1:12">
      <c r="A11" s="4" t="s">
        <v>934</v>
      </c>
      <c r="J11" s="6" t="n">
        <v>74148</v>
      </c>
    </row>
    <row r="12" spans="1:12">
      <c r="A12" s="4" t="s">
        <v>935</v>
      </c>
      <c r="B12" s="6" t="n">
        <v>101</v>
      </c>
      <c r="E12" s="6" t="n">
        <v>44</v>
      </c>
      <c r="H12" s="6" t="n">
        <v>36</v>
      </c>
      <c r="I12" s="6" t="n">
        <v>30</v>
      </c>
      <c r="J12" s="6" t="n">
        <v>73</v>
      </c>
      <c r="K12" s="6" t="n">
        <v>100</v>
      </c>
      <c r="L12" s="6" t="n">
        <v>63</v>
      </c>
    </row>
    <row r="13" spans="1:12">
      <c r="A13" s="4" t="s">
        <v>936</v>
      </c>
      <c r="J13" s="6" t="n">
        <v>74221</v>
      </c>
    </row>
    <row r="14" spans="1:12">
      <c r="A14" s="3" t="s">
        <v>937</v>
      </c>
    </row>
    <row r="15" spans="1:12">
      <c r="A15" s="4" t="s">
        <v>118</v>
      </c>
      <c r="J15" s="8" t="n">
        <v>0.23</v>
      </c>
    </row>
    <row r="16" spans="1:12">
      <c r="A16" s="4" t="s">
        <v>119</v>
      </c>
      <c r="J16" s="8" t="n">
        <v>0.23</v>
      </c>
    </row>
  </sheetData>
  <mergeCells count="4">
    <mergeCell ref="A1:A2"/>
    <mergeCell ref="B1:G1"/>
    <mergeCell ref="H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8</v>
      </c>
      <c r="B1" s="2" t="s">
        <v>2</v>
      </c>
      <c r="C1" s="2" t="s">
        <v>907</v>
      </c>
      <c r="D1" s="2" t="s">
        <v>908</v>
      </c>
      <c r="E1" s="2" t="s">
        <v>38</v>
      </c>
      <c r="F1" s="2" t="s">
        <v>95</v>
      </c>
      <c r="G1" s="2" t="s">
        <v>909</v>
      </c>
      <c r="H1" s="2" t="s">
        <v>910</v>
      </c>
      <c r="I1" s="2" t="s">
        <v>39</v>
      </c>
      <c r="J1" s="2" t="s">
        <v>96</v>
      </c>
      <c r="K1" s="2" t="s">
        <v>939</v>
      </c>
    </row>
    <row r="2" spans="1:11">
      <c r="A2" s="3" t="s">
        <v>40</v>
      </c>
    </row>
    <row r="3" spans="1:11">
      <c r="A3" s="4" t="s">
        <v>47</v>
      </c>
      <c r="B3" s="5" t="n">
        <v>277991</v>
      </c>
      <c r="E3" s="5" t="n">
        <v>240372</v>
      </c>
      <c r="I3" s="5" t="n">
        <v>207556</v>
      </c>
    </row>
    <row r="4" spans="1:11">
      <c r="A4" s="4" t="s">
        <v>54</v>
      </c>
      <c r="B4" s="6" t="n">
        <v>2134846</v>
      </c>
      <c r="E4" s="6" t="n">
        <v>1376862</v>
      </c>
      <c r="I4" s="6" t="n">
        <v>1317871</v>
      </c>
    </row>
    <row r="5" spans="1:11">
      <c r="A5" s="3" t="s">
        <v>940</v>
      </c>
    </row>
    <row r="6" spans="1:11">
      <c r="A6" s="4" t="s">
        <v>68</v>
      </c>
      <c r="B6" s="6" t="n">
        <v>1403968</v>
      </c>
      <c r="E6" s="6" t="n">
        <v>1076911</v>
      </c>
      <c r="I6" s="6" t="n">
        <v>890738</v>
      </c>
    </row>
    <row r="7" spans="1:11">
      <c r="A7" s="3" t="s">
        <v>71</v>
      </c>
    </row>
    <row r="8" spans="1:11">
      <c r="A8" s="4" t="s">
        <v>72</v>
      </c>
      <c r="E8" s="6" t="n">
        <v>0</v>
      </c>
      <c r="I8" s="6" t="n">
        <v>0</v>
      </c>
    </row>
    <row r="9" spans="1:11">
      <c r="A9" s="4" t="s">
        <v>941</v>
      </c>
      <c r="B9" s="6" t="n">
        <v>712987</v>
      </c>
      <c r="E9" s="6" t="n">
        <v>287457</v>
      </c>
      <c r="I9" s="6" t="n">
        <v>403289</v>
      </c>
    </row>
    <row r="10" spans="1:11">
      <c r="A10" s="4" t="s">
        <v>74</v>
      </c>
      <c r="B10" s="6" t="n">
        <v>17803</v>
      </c>
      <c r="E10" s="6" t="n">
        <v>12426</v>
      </c>
      <c r="I10" s="6" t="n">
        <v>23776</v>
      </c>
    </row>
    <row r="11" spans="1:11">
      <c r="A11" s="4" t="s">
        <v>75</v>
      </c>
      <c r="B11" s="6" t="n">
        <v>730878</v>
      </c>
      <c r="C11" s="5" t="n">
        <v>716688</v>
      </c>
      <c r="D11" s="5" t="n">
        <v>303851</v>
      </c>
      <c r="E11" s="6" t="n">
        <v>299951</v>
      </c>
      <c r="F11" s="5" t="n">
        <v>448042</v>
      </c>
      <c r="G11" s="5" t="n">
        <v>440276</v>
      </c>
      <c r="H11" s="5" t="n">
        <v>432846</v>
      </c>
      <c r="I11" s="6" t="n">
        <v>427133</v>
      </c>
      <c r="J11" s="5" t="n">
        <v>406352</v>
      </c>
      <c r="K11" s="5" t="n">
        <v>479784</v>
      </c>
    </row>
    <row r="12" spans="1:11">
      <c r="A12" s="4" t="s">
        <v>76</v>
      </c>
      <c r="B12" s="6" t="n">
        <v>2134846</v>
      </c>
      <c r="E12" s="6" t="n">
        <v>1376862</v>
      </c>
      <c r="I12" s="6" t="n">
        <v>1317871</v>
      </c>
    </row>
    <row r="13" spans="1:11">
      <c r="A13" s="4" t="s">
        <v>77</v>
      </c>
    </row>
    <row r="14" spans="1:11">
      <c r="A14" s="3" t="s">
        <v>71</v>
      </c>
    </row>
    <row r="15" spans="1:11">
      <c r="A15" s="4" t="s">
        <v>78</v>
      </c>
      <c r="B15" s="5" t="n">
        <v>88</v>
      </c>
      <c r="E15" s="6" t="n">
        <v>67</v>
      </c>
      <c r="I15" s="6" t="n">
        <v>67</v>
      </c>
    </row>
    <row r="16" spans="1:11">
      <c r="A16" s="4" t="s">
        <v>79</v>
      </c>
    </row>
    <row r="17" spans="1:11">
      <c r="A17" s="3" t="s">
        <v>71</v>
      </c>
    </row>
    <row r="18" spans="1:11">
      <c r="A18" s="4" t="s">
        <v>78</v>
      </c>
      <c r="E18" s="6" t="n">
        <v>1</v>
      </c>
      <c r="I18" s="6" t="n">
        <v>1</v>
      </c>
    </row>
    <row r="19" spans="1:11">
      <c r="A19" s="4" t="s">
        <v>942</v>
      </c>
    </row>
    <row r="20" spans="1:11">
      <c r="A20" s="3" t="s">
        <v>40</v>
      </c>
    </row>
    <row r="21" spans="1:11">
      <c r="A21" s="4" t="s">
        <v>943</v>
      </c>
      <c r="E21" s="6" t="n">
        <v>497</v>
      </c>
    </row>
    <row r="22" spans="1:11">
      <c r="A22" s="4" t="s">
        <v>47</v>
      </c>
      <c r="E22" s="6" t="n">
        <v>497</v>
      </c>
    </row>
    <row r="23" spans="1:11">
      <c r="A23" s="4" t="s">
        <v>944</v>
      </c>
      <c r="E23" s="6" t="n">
        <v>300922</v>
      </c>
      <c r="I23" s="6" t="n">
        <v>427882</v>
      </c>
    </row>
    <row r="24" spans="1:11">
      <c r="A24" s="4" t="s">
        <v>54</v>
      </c>
      <c r="E24" s="6" t="n">
        <v>301419</v>
      </c>
      <c r="I24" s="6" t="n">
        <v>427882</v>
      </c>
    </row>
    <row r="25" spans="1:11">
      <c r="A25" s="3" t="s">
        <v>940</v>
      </c>
    </row>
    <row r="26" spans="1:11">
      <c r="A26" s="4" t="s">
        <v>945</v>
      </c>
      <c r="E26" s="6" t="n">
        <v>1468</v>
      </c>
      <c r="I26" s="6" t="n">
        <v>750</v>
      </c>
    </row>
    <row r="27" spans="1:11">
      <c r="A27" s="4" t="s">
        <v>68</v>
      </c>
      <c r="E27" s="6" t="n">
        <v>1468</v>
      </c>
      <c r="I27" s="6" t="n">
        <v>750</v>
      </c>
    </row>
    <row r="28" spans="1:11">
      <c r="A28" s="3" t="s">
        <v>71</v>
      </c>
    </row>
    <row r="29" spans="1:11">
      <c r="A29" s="4" t="s">
        <v>72</v>
      </c>
      <c r="E29" s="4" t="s">
        <v>70</v>
      </c>
      <c r="I29" s="4" t="s">
        <v>70</v>
      </c>
    </row>
    <row r="30" spans="1:11">
      <c r="A30" s="4" t="s">
        <v>941</v>
      </c>
      <c r="E30" s="6" t="n">
        <v>287457</v>
      </c>
      <c r="I30" s="6" t="n">
        <v>403289</v>
      </c>
    </row>
    <row r="31" spans="1:11">
      <c r="A31" s="4" t="s">
        <v>74</v>
      </c>
      <c r="E31" s="6" t="n">
        <v>12426</v>
      </c>
      <c r="I31" s="6" t="n">
        <v>23776</v>
      </c>
    </row>
    <row r="32" spans="1:11">
      <c r="A32" s="4" t="s">
        <v>75</v>
      </c>
      <c r="E32" s="6" t="n">
        <v>299951</v>
      </c>
      <c r="I32" s="6" t="n">
        <v>427133</v>
      </c>
    </row>
    <row r="33" spans="1:11">
      <c r="A33" s="4" t="s">
        <v>76</v>
      </c>
      <c r="E33" s="6" t="n">
        <v>301419</v>
      </c>
      <c r="I33" s="6" t="n">
        <v>427882</v>
      </c>
    </row>
    <row r="34" spans="1:11">
      <c r="A34" s="4" t="s">
        <v>946</v>
      </c>
    </row>
    <row r="35" spans="1:11">
      <c r="A35" s="3" t="s">
        <v>71</v>
      </c>
    </row>
    <row r="36" spans="1:11">
      <c r="A36" s="4" t="s">
        <v>78</v>
      </c>
      <c r="E36" s="6" t="n">
        <v>67</v>
      </c>
      <c r="I36" s="6" t="n">
        <v>67</v>
      </c>
    </row>
    <row r="37" spans="1:11">
      <c r="A37" s="4" t="s">
        <v>947</v>
      </c>
    </row>
    <row r="38" spans="1:11">
      <c r="A38" s="3" t="s">
        <v>71</v>
      </c>
    </row>
    <row r="39" spans="1:11">
      <c r="A39" s="4" t="s">
        <v>78</v>
      </c>
      <c r="E39" s="5" t="n">
        <v>1</v>
      </c>
      <c r="I39" s="5"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8</v>
      </c>
      <c r="B1" s="2" t="s">
        <v>2</v>
      </c>
      <c r="C1" s="2" t="s">
        <v>38</v>
      </c>
      <c r="D1" s="2" t="s">
        <v>39</v>
      </c>
    </row>
    <row r="2" spans="1:4">
      <c r="A2" s="3" t="s">
        <v>949</v>
      </c>
    </row>
    <row r="3" spans="1:4">
      <c r="A3" s="4" t="s">
        <v>84</v>
      </c>
      <c r="B3" s="6" t="n">
        <v>500000000</v>
      </c>
    </row>
    <row r="4" spans="1:4">
      <c r="A4" s="4" t="s">
        <v>85</v>
      </c>
      <c r="B4" s="7" t="n">
        <v>0.001</v>
      </c>
      <c r="C4" s="7" t="n">
        <v>0.001</v>
      </c>
      <c r="D4" s="7" t="n">
        <v>0.001</v>
      </c>
    </row>
    <row r="5" spans="1:4">
      <c r="A5" s="4" t="s">
        <v>86</v>
      </c>
      <c r="B5" s="6" t="n">
        <v>50000000</v>
      </c>
      <c r="C5" s="6" t="n">
        <v>1</v>
      </c>
      <c r="D5" s="6" t="n">
        <v>1</v>
      </c>
    </row>
    <row r="6" spans="1:4">
      <c r="A6" s="4" t="s">
        <v>87</v>
      </c>
      <c r="B6" s="6" t="n">
        <v>0</v>
      </c>
      <c r="C6" s="6" t="n">
        <v>1</v>
      </c>
      <c r="D6" s="6" t="n">
        <v>1</v>
      </c>
    </row>
    <row r="7" spans="1:4">
      <c r="A7" s="4" t="s">
        <v>88</v>
      </c>
      <c r="B7" s="6" t="n">
        <v>0</v>
      </c>
      <c r="C7" s="6" t="n">
        <v>1</v>
      </c>
      <c r="D7" s="6" t="n">
        <v>1</v>
      </c>
    </row>
    <row r="8" spans="1:4">
      <c r="A8" s="4" t="s">
        <v>942</v>
      </c>
    </row>
    <row r="9" spans="1:4">
      <c r="A9" s="3" t="s">
        <v>949</v>
      </c>
    </row>
    <row r="10" spans="1:4">
      <c r="A10" s="4" t="s">
        <v>85</v>
      </c>
      <c r="C10" s="7" t="n">
        <v>0.001</v>
      </c>
      <c r="D10" s="7" t="n">
        <v>0.001</v>
      </c>
    </row>
    <row r="11" spans="1:4">
      <c r="A11" s="4" t="s">
        <v>86</v>
      </c>
      <c r="C11" s="6" t="n">
        <v>1</v>
      </c>
      <c r="D11" s="6" t="n">
        <v>1</v>
      </c>
    </row>
    <row r="12" spans="1:4">
      <c r="A12" s="4" t="s">
        <v>87</v>
      </c>
      <c r="C12" s="6" t="n">
        <v>1</v>
      </c>
      <c r="D12" s="6" t="n">
        <v>1</v>
      </c>
    </row>
    <row r="13" spans="1:4">
      <c r="A13" s="4" t="s">
        <v>88</v>
      </c>
      <c r="C13" s="6" t="n">
        <v>1</v>
      </c>
      <c r="D13" s="6" t="n">
        <v>1</v>
      </c>
    </row>
    <row r="14" spans="1:4">
      <c r="A14" s="4" t="s">
        <v>77</v>
      </c>
    </row>
    <row r="15" spans="1:4">
      <c r="A15" s="3" t="s">
        <v>949</v>
      </c>
    </row>
    <row r="16" spans="1:4">
      <c r="A16" s="4" t="s">
        <v>89</v>
      </c>
      <c r="B16" s="7" t="n">
        <v>0.001</v>
      </c>
      <c r="C16" s="7" t="n">
        <v>0.001</v>
      </c>
      <c r="D16" s="7" t="n">
        <v>0.001</v>
      </c>
    </row>
    <row r="17" spans="1:4">
      <c r="A17" s="4" t="s">
        <v>84</v>
      </c>
      <c r="B17" s="6" t="n">
        <v>500000000</v>
      </c>
      <c r="C17" s="6" t="n">
        <v>107536215</v>
      </c>
      <c r="D17" s="6" t="n">
        <v>107536215</v>
      </c>
    </row>
    <row r="18" spans="1:4">
      <c r="A18" s="4" t="s">
        <v>90</v>
      </c>
      <c r="B18" s="6" t="n">
        <v>88372134</v>
      </c>
      <c r="C18" s="6" t="n">
        <v>67435288</v>
      </c>
      <c r="D18" s="6" t="n">
        <v>67381104</v>
      </c>
    </row>
    <row r="19" spans="1:4">
      <c r="A19" s="4" t="s">
        <v>91</v>
      </c>
      <c r="B19" s="6" t="n">
        <v>88372134</v>
      </c>
      <c r="C19" s="6" t="n">
        <v>67435288</v>
      </c>
      <c r="D19" s="6" t="n">
        <v>67381104</v>
      </c>
    </row>
    <row r="20" spans="1:4">
      <c r="A20" s="4" t="s">
        <v>950</v>
      </c>
    </row>
    <row r="21" spans="1:4">
      <c r="A21" s="3" t="s">
        <v>949</v>
      </c>
    </row>
    <row r="22" spans="1:4">
      <c r="A22" s="4" t="s">
        <v>89</v>
      </c>
      <c r="C22" s="7" t="n">
        <v>0.001</v>
      </c>
      <c r="D22" s="7" t="n">
        <v>0.001</v>
      </c>
    </row>
    <row r="23" spans="1:4">
      <c r="A23" s="4" t="s">
        <v>84</v>
      </c>
      <c r="C23" s="6" t="n">
        <v>107536215</v>
      </c>
      <c r="D23" s="6" t="n">
        <v>107536215</v>
      </c>
    </row>
    <row r="24" spans="1:4">
      <c r="A24" s="4" t="s">
        <v>90</v>
      </c>
      <c r="C24" s="6" t="n">
        <v>67381104</v>
      </c>
      <c r="D24" s="6" t="n">
        <v>67435288</v>
      </c>
    </row>
    <row r="25" spans="1:4">
      <c r="A25" s="4" t="s">
        <v>91</v>
      </c>
      <c r="C25" s="6" t="n">
        <v>67381104</v>
      </c>
      <c r="D25" s="6" t="n">
        <v>67435288</v>
      </c>
    </row>
    <row r="26" spans="1:4">
      <c r="A26" s="4" t="s">
        <v>79</v>
      </c>
    </row>
    <row r="27" spans="1:4">
      <c r="A27" s="3" t="s">
        <v>949</v>
      </c>
    </row>
    <row r="28" spans="1:4">
      <c r="A28" s="4" t="s">
        <v>89</v>
      </c>
      <c r="B28" s="7" t="n">
        <v>0.001</v>
      </c>
      <c r="C28" s="7" t="n">
        <v>0.001</v>
      </c>
      <c r="D28" s="7" t="n">
        <v>0.001</v>
      </c>
    </row>
    <row r="29" spans="1:4">
      <c r="A29" s="4" t="s">
        <v>84</v>
      </c>
      <c r="B29" s="6" t="n">
        <v>0</v>
      </c>
      <c r="C29" s="6" t="n">
        <v>17463785</v>
      </c>
      <c r="D29" s="6" t="n">
        <v>17463785</v>
      </c>
    </row>
    <row r="30" spans="1:4">
      <c r="A30" s="4" t="s">
        <v>90</v>
      </c>
      <c r="B30" s="6" t="n">
        <v>0</v>
      </c>
      <c r="C30" s="6" t="n">
        <v>1038413</v>
      </c>
      <c r="D30" s="6" t="n">
        <v>1038413</v>
      </c>
    </row>
    <row r="31" spans="1:4">
      <c r="A31" s="4" t="s">
        <v>91</v>
      </c>
      <c r="B31" s="6" t="n">
        <v>0</v>
      </c>
      <c r="C31" s="6" t="n">
        <v>1038413</v>
      </c>
      <c r="D31" s="6" t="n">
        <v>1038413</v>
      </c>
    </row>
    <row r="32" spans="1:4">
      <c r="A32" s="4" t="s">
        <v>951</v>
      </c>
    </row>
    <row r="33" spans="1:4">
      <c r="A33" s="3" t="s">
        <v>949</v>
      </c>
    </row>
    <row r="34" spans="1:4">
      <c r="A34" s="4" t="s">
        <v>89</v>
      </c>
      <c r="C34" s="7" t="n">
        <v>0.001</v>
      </c>
      <c r="D34" s="7" t="n">
        <v>0.001</v>
      </c>
    </row>
    <row r="35" spans="1:4">
      <c r="A35" s="4" t="s">
        <v>84</v>
      </c>
      <c r="C35" s="6" t="n">
        <v>17463785</v>
      </c>
      <c r="D35" s="6" t="n">
        <v>17463785</v>
      </c>
    </row>
    <row r="36" spans="1:4">
      <c r="A36" s="4" t="s">
        <v>90</v>
      </c>
      <c r="C36" s="6" t="n">
        <v>1038413</v>
      </c>
      <c r="D36" s="6" t="n">
        <v>1038413</v>
      </c>
    </row>
    <row r="37" spans="1:4">
      <c r="A37" s="4" t="s">
        <v>91</v>
      </c>
      <c r="C37" s="6" t="n">
        <v>1038413</v>
      </c>
      <c r="D37" s="6" t="n">
        <v>10384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52</v>
      </c>
      <c r="B1" s="2" t="s">
        <v>93</v>
      </c>
      <c r="H1" s="2" t="s">
        <v>1</v>
      </c>
      <c r="J1" s="2" t="s">
        <v>94</v>
      </c>
    </row>
    <row r="2" spans="1:12">
      <c r="B2" s="2" t="s">
        <v>2</v>
      </c>
      <c r="C2" s="2" t="s">
        <v>907</v>
      </c>
      <c r="D2" s="2" t="s">
        <v>908</v>
      </c>
      <c r="E2" s="2" t="s">
        <v>95</v>
      </c>
      <c r="F2" s="2" t="s">
        <v>909</v>
      </c>
      <c r="G2" s="2" t="s">
        <v>910</v>
      </c>
      <c r="H2" s="2" t="s">
        <v>2</v>
      </c>
      <c r="I2" s="2" t="s">
        <v>95</v>
      </c>
      <c r="J2" s="2" t="s">
        <v>38</v>
      </c>
      <c r="K2" s="2" t="s">
        <v>39</v>
      </c>
      <c r="L2" s="2" t="s">
        <v>96</v>
      </c>
    </row>
    <row r="3" spans="1:12">
      <c r="A3" s="3" t="s">
        <v>953</v>
      </c>
    </row>
    <row r="4" spans="1:12">
      <c r="A4" s="4" t="s">
        <v>954</v>
      </c>
      <c r="B4" s="5" t="n">
        <v>-177139</v>
      </c>
      <c r="E4" s="5" t="n">
        <v>-151462</v>
      </c>
      <c r="H4" s="5" t="n">
        <v>-535485</v>
      </c>
      <c r="I4" s="5" t="n">
        <v>-450617</v>
      </c>
      <c r="J4" s="5" t="n">
        <v>-612930</v>
      </c>
      <c r="K4" s="5" t="n">
        <v>-554947</v>
      </c>
      <c r="L4" s="5" t="n">
        <v>-497108</v>
      </c>
    </row>
    <row r="5" spans="1:12">
      <c r="A5" s="4" t="s">
        <v>955</v>
      </c>
      <c r="B5" s="6" t="n">
        <v>23948</v>
      </c>
      <c r="E5" s="6" t="n">
        <v>24087</v>
      </c>
      <c r="H5" s="6" t="n">
        <v>51339</v>
      </c>
      <c r="I5" s="6" t="n">
        <v>68616</v>
      </c>
      <c r="J5" s="6" t="n">
        <v>82467</v>
      </c>
      <c r="K5" s="6" t="n">
        <v>76936</v>
      </c>
      <c r="L5" s="6" t="n">
        <v>64069</v>
      </c>
    </row>
    <row r="6" spans="1:12">
      <c r="A6" s="4" t="s">
        <v>113</v>
      </c>
      <c r="B6" s="6" t="n">
        <v>12445</v>
      </c>
      <c r="C6" s="5" t="n">
        <v>-10632</v>
      </c>
      <c r="D6" s="5" t="n">
        <v>3774</v>
      </c>
      <c r="E6" s="6" t="n">
        <v>7669</v>
      </c>
      <c r="F6" s="5" t="n">
        <v>7286</v>
      </c>
      <c r="G6" s="5" t="n">
        <v>5525</v>
      </c>
      <c r="H6" s="5" t="n">
        <v>5587</v>
      </c>
      <c r="I6" s="5" t="n">
        <v>20480</v>
      </c>
      <c r="J6" s="6" t="n">
        <v>15868</v>
      </c>
      <c r="K6" s="6" t="n">
        <v>20601</v>
      </c>
      <c r="L6" s="6" t="n">
        <v>10198</v>
      </c>
    </row>
    <row r="7" spans="1:12">
      <c r="A7" s="4" t="s">
        <v>114</v>
      </c>
      <c r="B7" s="5" t="n">
        <v>12445</v>
      </c>
      <c r="C7" s="5" t="n">
        <v>-10632</v>
      </c>
      <c r="D7" s="5" t="n">
        <v>3774</v>
      </c>
      <c r="E7" s="5" t="n">
        <v>7669</v>
      </c>
      <c r="F7" s="5" t="n">
        <v>7286</v>
      </c>
      <c r="G7" s="5" t="n">
        <v>5525</v>
      </c>
      <c r="J7" s="6" t="n">
        <v>15868</v>
      </c>
      <c r="K7" s="6" t="n">
        <v>20601</v>
      </c>
      <c r="L7" s="6" t="n">
        <v>10198</v>
      </c>
    </row>
    <row r="8" spans="1:12">
      <c r="A8" s="4" t="s">
        <v>942</v>
      </c>
    </row>
    <row r="9" spans="1:12">
      <c r="A9" s="3" t="s">
        <v>953</v>
      </c>
    </row>
    <row r="10" spans="1:12">
      <c r="A10" s="4" t="s">
        <v>954</v>
      </c>
      <c r="J10" s="6" t="n">
        <v>216</v>
      </c>
      <c r="K10" s="6" t="n">
        <v>181</v>
      </c>
      <c r="L10" s="6" t="n">
        <v>294</v>
      </c>
    </row>
    <row r="11" spans="1:12">
      <c r="A11" s="4" t="s">
        <v>955</v>
      </c>
      <c r="J11" s="6" t="n">
        <v>-216</v>
      </c>
      <c r="K11" s="6" t="n">
        <v>-181</v>
      </c>
      <c r="L11" s="6" t="n">
        <v>-294</v>
      </c>
    </row>
    <row r="12" spans="1:12">
      <c r="A12" s="4" t="s">
        <v>956</v>
      </c>
      <c r="J12" s="6" t="n">
        <v>-216</v>
      </c>
      <c r="K12" s="6" t="n">
        <v>-181</v>
      </c>
      <c r="L12" s="6" t="n">
        <v>-294</v>
      </c>
    </row>
    <row r="13" spans="1:12">
      <c r="A13" s="4" t="s">
        <v>957</v>
      </c>
      <c r="J13" s="6" t="n">
        <v>16084</v>
      </c>
      <c r="K13" s="6" t="n">
        <v>20782</v>
      </c>
      <c r="L13" s="6" t="n">
        <v>10492</v>
      </c>
    </row>
    <row r="14" spans="1:12">
      <c r="A14" s="4" t="s">
        <v>113</v>
      </c>
      <c r="J14" s="6" t="n">
        <v>15868</v>
      </c>
      <c r="K14" s="6" t="n">
        <v>20601</v>
      </c>
      <c r="L14" s="6" t="n">
        <v>10198</v>
      </c>
    </row>
    <row r="15" spans="1:12">
      <c r="A15" s="4" t="s">
        <v>114</v>
      </c>
      <c r="J15" s="5" t="n">
        <v>15868</v>
      </c>
      <c r="K15" s="5" t="n">
        <v>20601</v>
      </c>
      <c r="L15" s="5" t="n">
        <v>10198</v>
      </c>
    </row>
  </sheetData>
  <mergeCells count="4">
    <mergeCell ref="A1:A2"/>
    <mergeCell ref="B1:G1"/>
    <mergeCell ref="H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58</v>
      </c>
      <c r="B1" s="2" t="s">
        <v>714</v>
      </c>
      <c r="C1" s="2" t="s">
        <v>715</v>
      </c>
      <c r="D1" s="2" t="s">
        <v>2</v>
      </c>
      <c r="E1" s="2" t="s">
        <v>907</v>
      </c>
      <c r="F1" s="2" t="s">
        <v>908</v>
      </c>
      <c r="G1" s="2" t="s">
        <v>95</v>
      </c>
      <c r="H1" s="2" t="s">
        <v>909</v>
      </c>
      <c r="I1" s="2" t="s">
        <v>910</v>
      </c>
      <c r="J1" s="2" t="s">
        <v>2</v>
      </c>
      <c r="K1" s="2" t="s">
        <v>95</v>
      </c>
      <c r="L1" s="2" t="s">
        <v>38</v>
      </c>
      <c r="M1" s="2" t="s">
        <v>39</v>
      </c>
      <c r="N1" s="2" t="s">
        <v>96</v>
      </c>
    </row>
    <row r="2" spans="1:14">
      <c r="A2" s="3" t="s">
        <v>177</v>
      </c>
    </row>
    <row r="3" spans="1:14">
      <c r="A3" s="4" t="s">
        <v>113</v>
      </c>
      <c r="D3" s="5" t="n">
        <v>12445</v>
      </c>
      <c r="E3" s="5" t="n">
        <v>-10632</v>
      </c>
      <c r="F3" s="5" t="n">
        <v>3774</v>
      </c>
      <c r="G3" s="5" t="n">
        <v>7669</v>
      </c>
      <c r="H3" s="5" t="n">
        <v>7286</v>
      </c>
      <c r="I3" s="5" t="n">
        <v>5525</v>
      </c>
      <c r="J3" s="5" t="n">
        <v>5587</v>
      </c>
      <c r="K3" s="5" t="n">
        <v>20480</v>
      </c>
      <c r="L3" s="5" t="n">
        <v>15868</v>
      </c>
      <c r="M3" s="5" t="n">
        <v>20601</v>
      </c>
      <c r="N3" s="5" t="n">
        <v>10198</v>
      </c>
    </row>
    <row r="4" spans="1:14">
      <c r="A4" s="3" t="s">
        <v>190</v>
      </c>
    </row>
    <row r="5" spans="1:14">
      <c r="A5" s="4" t="s">
        <v>193</v>
      </c>
      <c r="J5" s="6" t="n">
        <v>104490</v>
      </c>
      <c r="K5" s="6" t="n">
        <v>85442</v>
      </c>
      <c r="L5" s="6" t="n">
        <v>105811</v>
      </c>
      <c r="M5" s="6" t="n">
        <v>84703</v>
      </c>
      <c r="N5" s="6" t="n">
        <v>70875</v>
      </c>
    </row>
    <row r="6" spans="1:14">
      <c r="A6" s="3" t="s">
        <v>194</v>
      </c>
    </row>
    <row r="7" spans="1:14">
      <c r="A7" s="4" t="s">
        <v>959</v>
      </c>
      <c r="J7" s="6" t="n">
        <v>-79933</v>
      </c>
      <c r="K7" s="6" t="n">
        <v>-46232</v>
      </c>
      <c r="L7" s="6" t="n">
        <v>-73550</v>
      </c>
      <c r="M7" s="6" t="n">
        <v>-77820</v>
      </c>
      <c r="N7" s="6" t="n">
        <v>-65416</v>
      </c>
    </row>
    <row r="8" spans="1:14">
      <c r="A8" s="3" t="s">
        <v>201</v>
      </c>
    </row>
    <row r="9" spans="1:14">
      <c r="A9" s="4" t="s">
        <v>138</v>
      </c>
      <c r="J9" s="6" t="n">
        <v>-1677</v>
      </c>
      <c r="K9" s="6" t="n">
        <v>0</v>
      </c>
      <c r="L9" s="6" t="n">
        <v>-34</v>
      </c>
      <c r="M9" s="6" t="n">
        <v>-172</v>
      </c>
      <c r="N9" s="6" t="n">
        <v>-253</v>
      </c>
    </row>
    <row r="10" spans="1:14">
      <c r="A10" s="4" t="s">
        <v>208</v>
      </c>
      <c r="J10" s="6" t="n">
        <v>-379</v>
      </c>
      <c r="K10" s="6" t="n">
        <v>-117</v>
      </c>
      <c r="L10" s="6" t="n">
        <v>-153587</v>
      </c>
      <c r="M10" s="6" t="n">
        <v>-1307</v>
      </c>
      <c r="N10" s="6" t="n">
        <v>-86454</v>
      </c>
    </row>
    <row r="11" spans="1:14">
      <c r="A11" s="4" t="s">
        <v>214</v>
      </c>
      <c r="J11" s="6" t="n">
        <v>-1600</v>
      </c>
      <c r="K11" s="6" t="n">
        <v>-4125</v>
      </c>
      <c r="L11" s="6" t="n">
        <v>-16999</v>
      </c>
      <c r="M11" s="6" t="n">
        <v>-7935</v>
      </c>
      <c r="N11" s="6" t="n">
        <v>-4328</v>
      </c>
    </row>
    <row r="12" spans="1:14">
      <c r="A12" s="4" t="s">
        <v>215</v>
      </c>
      <c r="J12" s="6" t="n">
        <v>22957</v>
      </c>
      <c r="K12" s="6" t="n">
        <v>35085</v>
      </c>
      <c r="L12" s="6" t="n">
        <v>15262</v>
      </c>
      <c r="M12" s="6" t="n">
        <v>-1052</v>
      </c>
      <c r="N12" s="6" t="n">
        <v>1131</v>
      </c>
    </row>
    <row r="13" spans="1:14">
      <c r="A13" s="4" t="s">
        <v>216</v>
      </c>
      <c r="F13" s="6" t="n">
        <v>21063</v>
      </c>
      <c r="I13" s="6" t="n">
        <v>5801</v>
      </c>
      <c r="J13" s="6" t="n">
        <v>21063</v>
      </c>
      <c r="K13" s="6" t="n">
        <v>5801</v>
      </c>
      <c r="L13" s="6" t="n">
        <v>5801</v>
      </c>
      <c r="M13" s="6" t="n">
        <v>6853</v>
      </c>
      <c r="N13" s="6" t="n">
        <v>5722</v>
      </c>
    </row>
    <row r="14" spans="1:14">
      <c r="A14" s="4" t="s">
        <v>217</v>
      </c>
      <c r="D14" s="5" t="n">
        <v>44020</v>
      </c>
      <c r="G14" s="5" t="n">
        <v>40886</v>
      </c>
      <c r="J14" s="6" t="n">
        <v>44020</v>
      </c>
      <c r="K14" s="6" t="n">
        <v>40886</v>
      </c>
      <c r="L14" s="6" t="n">
        <v>21063</v>
      </c>
      <c r="M14" s="6" t="n">
        <v>5801</v>
      </c>
      <c r="N14" s="6" t="n">
        <v>6853</v>
      </c>
    </row>
    <row r="15" spans="1:14">
      <c r="A15" s="4" t="s">
        <v>942</v>
      </c>
    </row>
    <row r="16" spans="1:14">
      <c r="A16" s="3" t="s">
        <v>177</v>
      </c>
    </row>
    <row r="17" spans="1:14">
      <c r="A17" s="4" t="s">
        <v>113</v>
      </c>
      <c r="L17" s="6" t="n">
        <v>15868</v>
      </c>
      <c r="M17" s="6" t="n">
        <v>20601</v>
      </c>
      <c r="N17" s="6" t="n">
        <v>10198</v>
      </c>
    </row>
    <row r="18" spans="1:14">
      <c r="A18" s="3" t="s">
        <v>960</v>
      </c>
    </row>
    <row r="19" spans="1:14">
      <c r="A19" s="4" t="s">
        <v>961</v>
      </c>
      <c r="L19" s="6" t="n">
        <v>-16084</v>
      </c>
      <c r="M19" s="6" t="n">
        <v>-20782</v>
      </c>
      <c r="N19" s="6" t="n">
        <v>-10492</v>
      </c>
    </row>
    <row r="20" spans="1:14">
      <c r="A20" s="4" t="s">
        <v>962</v>
      </c>
      <c r="B20" s="5" t="n">
        <v>27351</v>
      </c>
      <c r="L20" s="6" t="n">
        <v>27351</v>
      </c>
    </row>
    <row r="21" spans="1:14">
      <c r="A21" s="3" t="s">
        <v>190</v>
      </c>
    </row>
    <row r="22" spans="1:14">
      <c r="A22" s="4" t="s">
        <v>943</v>
      </c>
      <c r="L22" s="6" t="n">
        <v>-497</v>
      </c>
    </row>
    <row r="23" spans="1:14">
      <c r="A23" s="4" t="s">
        <v>193</v>
      </c>
      <c r="L23" s="6" t="n">
        <v>26638</v>
      </c>
      <c r="M23" s="6" t="n">
        <v>-181</v>
      </c>
      <c r="N23" s="6" t="n">
        <v>-294</v>
      </c>
    </row>
    <row r="24" spans="1:14">
      <c r="A24" s="3" t="s">
        <v>194</v>
      </c>
    </row>
    <row r="25" spans="1:14">
      <c r="A25" s="4" t="s">
        <v>963</v>
      </c>
      <c r="B25" s="5" t="n">
        <v>126236</v>
      </c>
      <c r="C25" s="5" t="n">
        <v>86454</v>
      </c>
      <c r="L25" s="6" t="n">
        <v>126236</v>
      </c>
      <c r="N25" s="6" t="n">
        <v>86454</v>
      </c>
    </row>
    <row r="26" spans="1:14">
      <c r="A26" s="4" t="s">
        <v>959</v>
      </c>
      <c r="L26" s="6" t="n">
        <v>126236</v>
      </c>
      <c r="N26" s="6" t="n">
        <v>86454</v>
      </c>
    </row>
    <row r="27" spans="1:14">
      <c r="A27" s="3" t="s">
        <v>201</v>
      </c>
    </row>
    <row r="28" spans="1:14">
      <c r="A28" s="4" t="s">
        <v>964</v>
      </c>
      <c r="L28" s="6" t="n">
        <v>718</v>
      </c>
      <c r="M28" s="6" t="n">
        <v>353</v>
      </c>
      <c r="N28" s="6" t="n">
        <v>375</v>
      </c>
    </row>
    <row r="29" spans="1:14">
      <c r="A29" s="4" t="s">
        <v>965</v>
      </c>
      <c r="L29" s="6" t="n">
        <v>29</v>
      </c>
      <c r="N29" s="6" t="n">
        <v>172</v>
      </c>
    </row>
    <row r="30" spans="1:14">
      <c r="A30" s="4" t="s">
        <v>138</v>
      </c>
      <c r="L30" s="6" t="n">
        <v>-34</v>
      </c>
      <c r="M30" s="6" t="n">
        <v>-172</v>
      </c>
      <c r="N30" s="6" t="n">
        <v>-253</v>
      </c>
    </row>
    <row r="31" spans="1:14">
      <c r="A31" s="4" t="s">
        <v>208</v>
      </c>
      <c r="L31" s="6" t="n">
        <v>-153587</v>
      </c>
      <c r="N31" s="6" t="n">
        <v>-86454</v>
      </c>
    </row>
    <row r="32" spans="1:14">
      <c r="A32" s="4" t="s">
        <v>214</v>
      </c>
      <c r="L32" s="6" t="n">
        <v>-152874</v>
      </c>
      <c r="M32" s="6" t="n">
        <v>181</v>
      </c>
      <c r="N32" s="6" t="n">
        <v>-86160</v>
      </c>
    </row>
    <row r="33" spans="1:14">
      <c r="A33" s="4" t="s">
        <v>215</v>
      </c>
      <c r="L33" s="6" t="n">
        <v>0</v>
      </c>
      <c r="M33" s="6" t="n">
        <v>0</v>
      </c>
      <c r="N33" s="6" t="n">
        <v>0</v>
      </c>
    </row>
    <row r="34" spans="1:14">
      <c r="A34" s="4" t="s">
        <v>216</v>
      </c>
      <c r="F34" s="5" t="n">
        <v>0</v>
      </c>
      <c r="I34" s="5" t="n">
        <v>0</v>
      </c>
      <c r="J34" s="5" t="n">
        <v>0</v>
      </c>
      <c r="K34" s="5" t="n">
        <v>0</v>
      </c>
      <c r="L34" s="6" t="n">
        <v>0</v>
      </c>
      <c r="M34" s="6" t="n">
        <v>0</v>
      </c>
      <c r="N34" s="6" t="n">
        <v>0</v>
      </c>
    </row>
    <row r="35" spans="1:14">
      <c r="A35" s="4" t="s">
        <v>217</v>
      </c>
      <c r="L35" s="5" t="n">
        <v>0</v>
      </c>
      <c r="M35" s="5" t="n">
        <v>0</v>
      </c>
      <c r="N3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25</v>
      </c>
      <c r="B1" s="2" t="s">
        <v>1</v>
      </c>
      <c r="C1" s="2" t="s">
        <v>94</v>
      </c>
    </row>
    <row r="2" spans="1:3">
      <c r="B2" s="2" t="s">
        <v>2</v>
      </c>
      <c r="C2" s="2" t="s">
        <v>38</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1"/>
    <col customWidth="1" max="7" min="7" width="21"/>
  </cols>
  <sheetData>
    <row r="1" spans="1:7">
      <c r="A1" s="1" t="s">
        <v>966</v>
      </c>
      <c r="B1" s="2" t="s">
        <v>417</v>
      </c>
      <c r="C1" s="2" t="s">
        <v>637</v>
      </c>
      <c r="D1" s="2" t="s">
        <v>967</v>
      </c>
      <c r="E1" s="2" t="s">
        <v>417</v>
      </c>
      <c r="F1" s="2" t="s">
        <v>639</v>
      </c>
      <c r="G1" s="2" t="s">
        <v>501</v>
      </c>
    </row>
    <row r="2" spans="1:7">
      <c r="A2" s="3" t="s">
        <v>968</v>
      </c>
    </row>
    <row r="3" spans="1:7">
      <c r="A3" s="4" t="s">
        <v>431</v>
      </c>
      <c r="B3" s="9" t="n">
        <v>1.403</v>
      </c>
      <c r="E3" s="9" t="n">
        <v>1.403</v>
      </c>
    </row>
    <row r="4" spans="1:7">
      <c r="A4" s="4" t="s">
        <v>461</v>
      </c>
    </row>
    <row r="5" spans="1:7">
      <c r="A5" s="3" t="s">
        <v>968</v>
      </c>
    </row>
    <row r="6" spans="1:7">
      <c r="A6" s="4" t="s">
        <v>462</v>
      </c>
      <c r="F6" s="4" t="s">
        <v>463</v>
      </c>
    </row>
    <row r="7" spans="1:7">
      <c r="A7" s="4" t="s">
        <v>464</v>
      </c>
    </row>
    <row r="8" spans="1:7">
      <c r="A8" s="3" t="s">
        <v>968</v>
      </c>
    </row>
    <row r="9" spans="1:7">
      <c r="A9" s="4" t="s">
        <v>462</v>
      </c>
      <c r="F9" s="4" t="s">
        <v>463</v>
      </c>
    </row>
    <row r="10" spans="1:7">
      <c r="A10" s="4" t="s">
        <v>465</v>
      </c>
    </row>
    <row r="11" spans="1:7">
      <c r="A11" s="3" t="s">
        <v>968</v>
      </c>
    </row>
    <row r="12" spans="1:7">
      <c r="A12" s="4" t="s">
        <v>462</v>
      </c>
      <c r="F12" s="4" t="s">
        <v>463</v>
      </c>
    </row>
    <row r="13" spans="1:7">
      <c r="A13" s="4" t="s">
        <v>466</v>
      </c>
    </row>
    <row r="14" spans="1:7">
      <c r="A14" s="3" t="s">
        <v>968</v>
      </c>
    </row>
    <row r="15" spans="1:7">
      <c r="A15" s="4" t="s">
        <v>462</v>
      </c>
      <c r="F15" s="4" t="s">
        <v>463</v>
      </c>
    </row>
    <row r="16" spans="1:7">
      <c r="A16" s="4" t="s">
        <v>942</v>
      </c>
    </row>
    <row r="17" spans="1:7">
      <c r="A17" s="3" t="s">
        <v>968</v>
      </c>
    </row>
    <row r="18" spans="1:7">
      <c r="A18" s="4" t="s">
        <v>431</v>
      </c>
      <c r="B18" s="9" t="n">
        <v>1.403</v>
      </c>
    </row>
    <row r="19" spans="1:7">
      <c r="A19" s="4" t="s">
        <v>969</v>
      </c>
      <c r="C19" s="5" t="n">
        <v>153600</v>
      </c>
      <c r="D19" s="5" t="n">
        <v>86500</v>
      </c>
    </row>
    <row r="20" spans="1:7">
      <c r="A20" s="4" t="s">
        <v>970</v>
      </c>
      <c r="C20" s="6" t="n">
        <v>126236</v>
      </c>
      <c r="D20" s="6" t="n">
        <v>86454</v>
      </c>
      <c r="F20" s="5" t="n">
        <v>126236</v>
      </c>
      <c r="G20" s="5" t="n">
        <v>86454</v>
      </c>
    </row>
    <row r="21" spans="1:7">
      <c r="A21" s="4" t="s">
        <v>971</v>
      </c>
      <c r="C21" s="6" t="n">
        <v>27351</v>
      </c>
      <c r="F21" s="5" t="n">
        <v>27351</v>
      </c>
    </row>
    <row r="22" spans="1:7">
      <c r="A22" s="4" t="s">
        <v>972</v>
      </c>
    </row>
    <row r="23" spans="1:7">
      <c r="A23" s="3" t="s">
        <v>968</v>
      </c>
    </row>
    <row r="24" spans="1:7">
      <c r="A24" s="4" t="s">
        <v>973</v>
      </c>
      <c r="C24" s="5" t="n">
        <v>153600</v>
      </c>
      <c r="D24" s="5" t="n">
        <v>86500</v>
      </c>
    </row>
    <row r="25" spans="1:7">
      <c r="A25" s="4" t="s">
        <v>972</v>
      </c>
    </row>
    <row r="26" spans="1:7">
      <c r="A26" s="3" t="s">
        <v>968</v>
      </c>
    </row>
    <row r="27" spans="1:7">
      <c r="A27" s="4" t="s">
        <v>462</v>
      </c>
      <c r="F27" s="4" t="s">
        <v>463</v>
      </c>
    </row>
    <row r="28" spans="1:7">
      <c r="A28" s="4" t="s">
        <v>974</v>
      </c>
    </row>
    <row r="29" spans="1:7">
      <c r="A29" s="3" t="s">
        <v>968</v>
      </c>
    </row>
    <row r="30" spans="1:7">
      <c r="A30" s="4" t="s">
        <v>462</v>
      </c>
      <c r="F30" s="4" t="s">
        <v>463</v>
      </c>
    </row>
    <row r="31" spans="1:7">
      <c r="A31" s="4" t="s">
        <v>975</v>
      </c>
    </row>
    <row r="32" spans="1:7">
      <c r="A32" s="3" t="s">
        <v>968</v>
      </c>
    </row>
    <row r="33" spans="1:7">
      <c r="A33" s="4" t="s">
        <v>462</v>
      </c>
      <c r="F33" s="4" t="s">
        <v>463</v>
      </c>
    </row>
    <row r="34" spans="1:7">
      <c r="A34" s="4" t="s">
        <v>976</v>
      </c>
    </row>
    <row r="35" spans="1:7">
      <c r="A35" s="3" t="s">
        <v>968</v>
      </c>
    </row>
    <row r="36" spans="1:7">
      <c r="A36" s="4" t="s">
        <v>462</v>
      </c>
      <c r="F36" s="4" t="s">
        <v>4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977</v>
      </c>
      <c r="B1" s="2" t="s">
        <v>876</v>
      </c>
      <c r="C1" s="2" t="s">
        <v>639</v>
      </c>
    </row>
    <row r="2" spans="1:3">
      <c r="A2" s="3" t="s">
        <v>978</v>
      </c>
    </row>
    <row r="3" spans="1:3">
      <c r="A3" s="4" t="s">
        <v>979</v>
      </c>
      <c r="B3" s="6" t="n">
        <v>1</v>
      </c>
    </row>
    <row r="4" spans="1:3">
      <c r="A4" s="4" t="s">
        <v>980</v>
      </c>
      <c r="B4" s="5" t="n">
        <v>680178</v>
      </c>
    </row>
    <row r="5" spans="1:3">
      <c r="A5" s="4" t="s">
        <v>192</v>
      </c>
      <c r="B5" s="6" t="n">
        <v>754307</v>
      </c>
    </row>
    <row r="6" spans="1:3">
      <c r="A6" s="4" t="s">
        <v>981</v>
      </c>
      <c r="B6" s="5" t="n">
        <v>217200</v>
      </c>
    </row>
    <row r="7" spans="1:3">
      <c r="A7" s="4" t="s">
        <v>982</v>
      </c>
      <c r="B7" s="4" t="s">
        <v>459</v>
      </c>
    </row>
    <row r="8" spans="1:3">
      <c r="A8" s="4" t="s">
        <v>428</v>
      </c>
      <c r="B8" s="6" t="n">
        <v>337</v>
      </c>
    </row>
    <row r="9" spans="1:3">
      <c r="A9" s="4" t="s">
        <v>983</v>
      </c>
      <c r="B9" s="4" t="s">
        <v>459</v>
      </c>
    </row>
    <row r="10" spans="1:3">
      <c r="A10" s="4" t="s">
        <v>984</v>
      </c>
      <c r="B10" s="5" t="n">
        <v>3500</v>
      </c>
      <c r="C10" s="5" t="n">
        <v>3600</v>
      </c>
    </row>
    <row r="11" spans="1:3">
      <c r="A11" s="4" t="s">
        <v>453</v>
      </c>
    </row>
    <row r="12" spans="1:3">
      <c r="A12" s="3" t="s">
        <v>978</v>
      </c>
    </row>
    <row r="13" spans="1:3">
      <c r="A13" s="4" t="s">
        <v>985</v>
      </c>
      <c r="B13" s="4" t="s">
        <v>456</v>
      </c>
    </row>
    <row r="14" spans="1:3">
      <c r="A14" s="4" t="s">
        <v>458</v>
      </c>
    </row>
    <row r="15" spans="1:3">
      <c r="A15" s="3" t="s">
        <v>978</v>
      </c>
    </row>
    <row r="16" spans="1:3">
      <c r="A16" s="4" t="s">
        <v>985</v>
      </c>
      <c r="B16" s="4" t="s">
        <v>568</v>
      </c>
    </row>
    <row r="17" spans="1:3">
      <c r="A17" s="4" t="s">
        <v>890</v>
      </c>
    </row>
    <row r="18" spans="1:3">
      <c r="A18" s="3" t="s">
        <v>978</v>
      </c>
    </row>
    <row r="19" spans="1:3">
      <c r="A19" s="4" t="s">
        <v>883</v>
      </c>
      <c r="B19" s="6" t="n">
        <v>1</v>
      </c>
    </row>
    <row r="20" spans="1:3">
      <c r="A20" s="4" t="s">
        <v>980</v>
      </c>
      <c r="B20" s="5" t="n">
        <v>44900</v>
      </c>
    </row>
    <row r="21" spans="1:3">
      <c r="A21" s="4" t="s">
        <v>192</v>
      </c>
      <c r="B21" s="5" t="n">
        <v>49300</v>
      </c>
    </row>
    <row r="22" spans="1:3">
      <c r="A22" s="4" t="s">
        <v>986</v>
      </c>
      <c r="B22" s="6" t="n">
        <v>36</v>
      </c>
    </row>
    <row r="23" spans="1:3">
      <c r="A23" s="4" t="s">
        <v>428</v>
      </c>
      <c r="B23" s="6" t="n">
        <v>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638</v>
      </c>
    </row>
    <row r="2" spans="1:2">
      <c r="A2" s="3" t="s">
        <v>988</v>
      </c>
    </row>
    <row r="3" spans="1:2">
      <c r="A3" s="4" t="s">
        <v>989</v>
      </c>
      <c r="B3" s="5" t="n">
        <v>680178</v>
      </c>
    </row>
    <row r="4" spans="1:2">
      <c r="A4" s="4" t="s">
        <v>990</v>
      </c>
      <c r="B4" s="6" t="n">
        <v>4226</v>
      </c>
    </row>
    <row r="5" spans="1:2">
      <c r="A5" s="4" t="s">
        <v>991</v>
      </c>
      <c r="B5" s="6" t="n">
        <v>684404</v>
      </c>
    </row>
    <row r="6" spans="1:2">
      <c r="A6" s="3" t="s">
        <v>992</v>
      </c>
    </row>
    <row r="7" spans="1:2">
      <c r="A7" s="4" t="s">
        <v>993</v>
      </c>
      <c r="B7" s="6" t="n">
        <v>38510</v>
      </c>
    </row>
    <row r="8" spans="1:2">
      <c r="A8" s="4" t="s">
        <v>994</v>
      </c>
      <c r="B8" s="6" t="n">
        <v>536</v>
      </c>
    </row>
    <row r="9" spans="1:2">
      <c r="A9" s="3" t="s">
        <v>995</v>
      </c>
    </row>
    <row r="10" spans="1:2">
      <c r="A10" s="4" t="s">
        <v>993</v>
      </c>
      <c r="B10" s="6" t="n">
        <v>715796</v>
      </c>
    </row>
    <row r="11" spans="1:2">
      <c r="A11" s="4" t="s">
        <v>994</v>
      </c>
      <c r="B11" s="6" t="n">
        <v>3766</v>
      </c>
    </row>
    <row r="12" spans="1:2">
      <c r="A12" s="4" t="s">
        <v>996</v>
      </c>
      <c r="B12" s="5" t="n">
        <v>7586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997</v>
      </c>
      <c r="B1" s="2" t="s">
        <v>93</v>
      </c>
      <c r="C1" s="2" t="s">
        <v>1</v>
      </c>
    </row>
    <row r="2" spans="1:3">
      <c r="B2" s="2" t="s">
        <v>2</v>
      </c>
      <c r="C2" s="2" t="s">
        <v>2</v>
      </c>
    </row>
    <row r="3" spans="1:3">
      <c r="A3" s="3" t="s">
        <v>275</v>
      </c>
    </row>
    <row r="4" spans="1:3">
      <c r="A4" s="4" t="s">
        <v>998</v>
      </c>
      <c r="B4" s="5" t="n">
        <v>24211</v>
      </c>
      <c r="C4" s="5" t="n">
        <v>71085</v>
      </c>
    </row>
    <row r="5" spans="1:3">
      <c r="A5" s="3" t="s">
        <v>999</v>
      </c>
    </row>
    <row r="6" spans="1:3">
      <c r="A6" s="4" t="s">
        <v>1000</v>
      </c>
      <c r="B6" s="6" t="n">
        <v>173</v>
      </c>
      <c r="C6" s="6" t="n">
        <v>520</v>
      </c>
    </row>
    <row r="7" spans="1:3">
      <c r="A7" s="4" t="s">
        <v>1001</v>
      </c>
      <c r="B7" s="6" t="n">
        <v>68</v>
      </c>
      <c r="C7" s="6" t="n">
        <v>192</v>
      </c>
    </row>
    <row r="8" spans="1:3">
      <c r="A8" s="4" t="s">
        <v>1002</v>
      </c>
      <c r="B8" s="6" t="n">
        <v>-299</v>
      </c>
      <c r="C8" s="6" t="n">
        <v>-949</v>
      </c>
    </row>
    <row r="9" spans="1:3">
      <c r="A9" s="4" t="s">
        <v>1003</v>
      </c>
      <c r="B9" s="5" t="n">
        <v>24153</v>
      </c>
      <c r="C9" s="5" t="n">
        <v>708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4</v>
      </c>
      <c r="B1" s="2" t="s">
        <v>94</v>
      </c>
    </row>
    <row r="2" spans="1:4">
      <c r="B2" s="2" t="s">
        <v>38</v>
      </c>
      <c r="C2" s="2" t="s">
        <v>39</v>
      </c>
      <c r="D2" s="2" t="s">
        <v>96</v>
      </c>
    </row>
    <row r="3" spans="1:4">
      <c r="A3" s="3" t="s">
        <v>887</v>
      </c>
    </row>
    <row r="4" spans="1:4">
      <c r="A4" s="4" t="s">
        <v>902</v>
      </c>
      <c r="B4" s="5" t="n">
        <v>548</v>
      </c>
      <c r="C4" s="5" t="n">
        <v>531</v>
      </c>
      <c r="D4" s="5" t="n">
        <v>619</v>
      </c>
    </row>
    <row r="5" spans="1:4">
      <c r="A5" s="4" t="s">
        <v>903</v>
      </c>
      <c r="B5" s="6" t="n">
        <v>-1075</v>
      </c>
      <c r="C5" s="6" t="n">
        <v>-1079</v>
      </c>
      <c r="D5" s="6" t="n">
        <v>-1129</v>
      </c>
    </row>
    <row r="6" spans="1:4">
      <c r="A6" s="4" t="s">
        <v>904</v>
      </c>
      <c r="B6" s="6" t="n">
        <v>85961</v>
      </c>
      <c r="C6" s="6" t="n">
        <v>79383</v>
      </c>
      <c r="D6" s="6" t="n">
        <v>62805</v>
      </c>
    </row>
    <row r="7" spans="1:4">
      <c r="A7" s="4" t="s">
        <v>889</v>
      </c>
    </row>
    <row r="8" spans="1:4">
      <c r="A8" s="3" t="s">
        <v>887</v>
      </c>
    </row>
    <row r="9" spans="1:4">
      <c r="A9" s="4" t="s">
        <v>1005</v>
      </c>
      <c r="B9" s="6" t="n">
        <v>79347</v>
      </c>
      <c r="C9" s="6" t="n">
        <v>72622</v>
      </c>
      <c r="D9" s="6" t="n">
        <v>56825</v>
      </c>
    </row>
    <row r="10" spans="1:4">
      <c r="A10" s="4" t="s">
        <v>890</v>
      </c>
    </row>
    <row r="11" spans="1:4">
      <c r="A11" s="3" t="s">
        <v>887</v>
      </c>
    </row>
    <row r="12" spans="1:4">
      <c r="A12" s="4" t="s">
        <v>1005</v>
      </c>
      <c r="B12" s="5" t="n">
        <v>7141</v>
      </c>
      <c r="C12" s="5" t="n">
        <v>7309</v>
      </c>
      <c r="D12" s="5" t="n">
        <v>64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639</v>
      </c>
    </row>
    <row r="2" spans="1:2">
      <c r="A2" s="3" t="s">
        <v>887</v>
      </c>
    </row>
    <row r="3" spans="1:2">
      <c r="A3" s="4" t="s">
        <v>707</v>
      </c>
      <c r="B3" s="5" t="n">
        <v>89123</v>
      </c>
    </row>
    <row r="4" spans="1:2">
      <c r="A4" s="4" t="s">
        <v>708</v>
      </c>
      <c r="B4" s="6" t="n">
        <v>97739</v>
      </c>
    </row>
    <row r="5" spans="1:2">
      <c r="A5" s="4" t="s">
        <v>709</v>
      </c>
      <c r="B5" s="6" t="n">
        <v>99387</v>
      </c>
    </row>
    <row r="6" spans="1:2">
      <c r="A6" s="4" t="s">
        <v>710</v>
      </c>
      <c r="B6" s="6" t="n">
        <v>98891</v>
      </c>
    </row>
    <row r="7" spans="1:2">
      <c r="A7" s="4" t="s">
        <v>711</v>
      </c>
      <c r="B7" s="6" t="n">
        <v>98365</v>
      </c>
    </row>
    <row r="8" spans="1:2">
      <c r="A8" s="4" t="s">
        <v>582</v>
      </c>
      <c r="B8" s="6" t="n">
        <v>850746</v>
      </c>
    </row>
    <row r="9" spans="1:2">
      <c r="A9" s="4" t="s">
        <v>1007</v>
      </c>
      <c r="B9" s="6" t="n">
        <v>1334251</v>
      </c>
    </row>
    <row r="10" spans="1:2">
      <c r="A10" s="4" t="s">
        <v>889</v>
      </c>
    </row>
    <row r="11" spans="1:2">
      <c r="A11" s="3" t="s">
        <v>887</v>
      </c>
    </row>
    <row r="12" spans="1:2">
      <c r="A12" s="4" t="s">
        <v>707</v>
      </c>
      <c r="B12" s="6" t="n">
        <v>82971</v>
      </c>
    </row>
    <row r="13" spans="1:2">
      <c r="A13" s="4" t="s">
        <v>708</v>
      </c>
      <c r="B13" s="6" t="n">
        <v>91538</v>
      </c>
    </row>
    <row r="14" spans="1:2">
      <c r="A14" s="4" t="s">
        <v>709</v>
      </c>
      <c r="B14" s="6" t="n">
        <v>93090</v>
      </c>
    </row>
    <row r="15" spans="1:2">
      <c r="A15" s="4" t="s">
        <v>710</v>
      </c>
      <c r="B15" s="6" t="n">
        <v>92359</v>
      </c>
    </row>
    <row r="16" spans="1:2">
      <c r="A16" s="4" t="s">
        <v>711</v>
      </c>
      <c r="B16" s="6" t="n">
        <v>91955</v>
      </c>
    </row>
    <row r="17" spans="1:2">
      <c r="A17" s="4" t="s">
        <v>582</v>
      </c>
      <c r="B17" s="6" t="n">
        <v>801832</v>
      </c>
    </row>
    <row r="18" spans="1:2">
      <c r="A18" s="4" t="s">
        <v>1007</v>
      </c>
      <c r="B18" s="6" t="n">
        <v>1253745</v>
      </c>
    </row>
    <row r="19" spans="1:2">
      <c r="A19" s="4" t="s">
        <v>890</v>
      </c>
    </row>
    <row r="20" spans="1:2">
      <c r="A20" s="3" t="s">
        <v>887</v>
      </c>
    </row>
    <row r="21" spans="1:2">
      <c r="A21" s="4" t="s">
        <v>707</v>
      </c>
      <c r="B21" s="6" t="n">
        <v>6152</v>
      </c>
    </row>
    <row r="22" spans="1:2">
      <c r="A22" s="4" t="s">
        <v>708</v>
      </c>
      <c r="B22" s="6" t="n">
        <v>6201</v>
      </c>
    </row>
    <row r="23" spans="1:2">
      <c r="A23" s="4" t="s">
        <v>709</v>
      </c>
      <c r="B23" s="6" t="n">
        <v>6297</v>
      </c>
    </row>
    <row r="24" spans="1:2">
      <c r="A24" s="4" t="s">
        <v>710</v>
      </c>
      <c r="B24" s="6" t="n">
        <v>6532</v>
      </c>
    </row>
    <row r="25" spans="1:2">
      <c r="A25" s="4" t="s">
        <v>711</v>
      </c>
      <c r="B25" s="6" t="n">
        <v>6410</v>
      </c>
    </row>
    <row r="26" spans="1:2">
      <c r="A26" s="4" t="s">
        <v>582</v>
      </c>
      <c r="B26" s="6" t="n">
        <v>48914</v>
      </c>
    </row>
    <row r="27" spans="1:2">
      <c r="A27" s="4" t="s">
        <v>1007</v>
      </c>
      <c r="B27" s="5" t="n">
        <v>805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21"/>
  </cols>
  <sheetData>
    <row r="1" spans="1:2">
      <c r="A1" s="1" t="s">
        <v>1008</v>
      </c>
      <c r="B1" s="2" t="s">
        <v>638</v>
      </c>
    </row>
    <row r="2" spans="1:2">
      <c r="A2" s="3" t="s">
        <v>1009</v>
      </c>
    </row>
    <row r="3" spans="1:2">
      <c r="A3" s="4" t="s">
        <v>707</v>
      </c>
      <c r="B3" s="5" t="n">
        <v>23318</v>
      </c>
    </row>
    <row r="4" spans="1:2">
      <c r="A4" s="4" t="s">
        <v>708</v>
      </c>
      <c r="B4" s="6" t="n">
        <v>93885</v>
      </c>
    </row>
    <row r="5" spans="1:2">
      <c r="A5" s="4" t="s">
        <v>709</v>
      </c>
      <c r="B5" s="6" t="n">
        <v>94413</v>
      </c>
    </row>
    <row r="6" spans="1:2">
      <c r="A6" s="4" t="s">
        <v>710</v>
      </c>
      <c r="B6" s="6" t="n">
        <v>93733</v>
      </c>
    </row>
    <row r="7" spans="1:2">
      <c r="A7" s="4" t="s">
        <v>711</v>
      </c>
      <c r="B7" s="6" t="n">
        <v>93454</v>
      </c>
    </row>
    <row r="8" spans="1:2">
      <c r="A8" s="4" t="s">
        <v>582</v>
      </c>
      <c r="B8" s="6" t="n">
        <v>789416</v>
      </c>
    </row>
    <row r="9" spans="1:2">
      <c r="A9" s="4" t="s">
        <v>1010</v>
      </c>
      <c r="B9" s="6" t="n">
        <v>1188219</v>
      </c>
    </row>
    <row r="10" spans="1:2">
      <c r="A10" s="4" t="s">
        <v>1011</v>
      </c>
      <c r="B10" s="6" t="n">
        <v>-433912</v>
      </c>
    </row>
    <row r="11" spans="1:2">
      <c r="A11" s="4" t="s">
        <v>1012</v>
      </c>
      <c r="B11" s="6" t="n">
        <v>754307</v>
      </c>
    </row>
    <row r="12" spans="1:2">
      <c r="A12" s="3" t="s">
        <v>1013</v>
      </c>
    </row>
    <row r="13" spans="1:2">
      <c r="A13" s="4" t="s">
        <v>707</v>
      </c>
      <c r="B13" s="6" t="n">
        <v>203</v>
      </c>
    </row>
    <row r="14" spans="1:2">
      <c r="A14" s="4" t="s">
        <v>708</v>
      </c>
      <c r="B14" s="6" t="n">
        <v>756</v>
      </c>
    </row>
    <row r="15" spans="1:2">
      <c r="A15" s="4" t="s">
        <v>709</v>
      </c>
      <c r="B15" s="6" t="n">
        <v>777</v>
      </c>
    </row>
    <row r="16" spans="1:2">
      <c r="A16" s="4" t="s">
        <v>710</v>
      </c>
      <c r="B16" s="6" t="n">
        <v>724</v>
      </c>
    </row>
    <row r="17" spans="1:2">
      <c r="A17" s="4" t="s">
        <v>711</v>
      </c>
      <c r="B17" s="6" t="n">
        <v>622</v>
      </c>
    </row>
    <row r="18" spans="1:2">
      <c r="A18" s="4" t="s">
        <v>582</v>
      </c>
      <c r="B18" s="6" t="n">
        <v>2429</v>
      </c>
    </row>
    <row r="19" spans="1:2">
      <c r="A19" s="4" t="s">
        <v>1010</v>
      </c>
      <c r="B19" s="6" t="n">
        <v>5511</v>
      </c>
    </row>
    <row r="20" spans="1:2">
      <c r="A20" s="4" t="s">
        <v>1011</v>
      </c>
      <c r="B20" s="6" t="n">
        <v>-1209</v>
      </c>
    </row>
    <row r="21" spans="1:2">
      <c r="A21" s="4" t="s">
        <v>1012</v>
      </c>
      <c r="B21" s="6" t="n">
        <v>4302</v>
      </c>
    </row>
    <row r="22" spans="1:2">
      <c r="A22" s="3" t="s">
        <v>126</v>
      </c>
    </row>
    <row r="23" spans="1:2">
      <c r="A23" s="4" t="s">
        <v>707</v>
      </c>
      <c r="B23" s="6" t="n">
        <v>23521</v>
      </c>
    </row>
    <row r="24" spans="1:2">
      <c r="A24" s="4" t="s">
        <v>708</v>
      </c>
      <c r="B24" s="6" t="n">
        <v>94641</v>
      </c>
    </row>
    <row r="25" spans="1:2">
      <c r="A25" s="4" t="s">
        <v>709</v>
      </c>
      <c r="B25" s="6" t="n">
        <v>95190</v>
      </c>
    </row>
    <row r="26" spans="1:2">
      <c r="A26" s="4" t="s">
        <v>710</v>
      </c>
      <c r="B26" s="6" t="n">
        <v>94457</v>
      </c>
    </row>
    <row r="27" spans="1:2">
      <c r="A27" s="4" t="s">
        <v>711</v>
      </c>
      <c r="B27" s="6" t="n">
        <v>94076</v>
      </c>
    </row>
    <row r="28" spans="1:2">
      <c r="A28" s="4" t="s">
        <v>582</v>
      </c>
      <c r="B28" s="6" t="n">
        <v>791845</v>
      </c>
    </row>
    <row r="29" spans="1:2">
      <c r="A29" s="4" t="s">
        <v>1010</v>
      </c>
      <c r="B29" s="5" t="n">
        <v>11937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5"/>
  </cols>
  <sheetData>
    <row r="1" spans="1:2">
      <c r="A1" s="1" t="s">
        <v>1014</v>
      </c>
      <c r="B1" s="2" t="s">
        <v>2</v>
      </c>
    </row>
    <row r="2" spans="1:2">
      <c r="A2" s="3" t="s">
        <v>1015</v>
      </c>
    </row>
    <row r="3" spans="1:2">
      <c r="A3" s="4" t="s">
        <v>1016</v>
      </c>
      <c r="B3" s="4" t="s">
        <v>435</v>
      </c>
    </row>
    <row r="4" spans="1:2">
      <c r="A4" s="4" t="s">
        <v>1017</v>
      </c>
      <c r="B4" s="4" t="s">
        <v>1018</v>
      </c>
    </row>
    <row r="5" spans="1:2">
      <c r="A5" s="3" t="s">
        <v>1019</v>
      </c>
    </row>
    <row r="6" spans="1:2">
      <c r="A6" s="4" t="s">
        <v>1016</v>
      </c>
      <c r="B6" s="4" t="s">
        <v>1020</v>
      </c>
    </row>
    <row r="7" spans="1:2">
      <c r="A7" s="4" t="s">
        <v>1017</v>
      </c>
      <c r="B7" s="4" t="s">
        <v>10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22</v>
      </c>
      <c r="B1" s="2" t="s">
        <v>511</v>
      </c>
      <c r="C1" s="2" t="s">
        <v>2</v>
      </c>
    </row>
    <row r="2" spans="1:3">
      <c r="A2" s="3" t="s">
        <v>275</v>
      </c>
    </row>
    <row r="3" spans="1:3">
      <c r="A3" s="4" t="s">
        <v>1023</v>
      </c>
      <c r="C3" s="5" t="n">
        <v>65448</v>
      </c>
    </row>
    <row r="4" spans="1:3">
      <c r="A4" s="4" t="s">
        <v>1024</v>
      </c>
      <c r="B4" s="5" t="n">
        <v>641529</v>
      </c>
      <c r="C4" s="5" t="n">
        <v>709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25</v>
      </c>
      <c r="B1" s="2" t="s">
        <v>93</v>
      </c>
      <c r="D1" s="2" t="s">
        <v>1</v>
      </c>
      <c r="F1" s="2" t="s">
        <v>94</v>
      </c>
    </row>
    <row r="2" spans="1:8">
      <c r="B2" s="2" t="s">
        <v>2</v>
      </c>
      <c r="C2" s="2" t="s">
        <v>95</v>
      </c>
      <c r="D2" s="2" t="s">
        <v>2</v>
      </c>
      <c r="E2" s="2" t="s">
        <v>95</v>
      </c>
      <c r="F2" s="2" t="s">
        <v>38</v>
      </c>
      <c r="G2" s="2" t="s">
        <v>39</v>
      </c>
      <c r="H2" s="2" t="s">
        <v>96</v>
      </c>
    </row>
    <row r="3" spans="1:8">
      <c r="A3" s="3" t="s">
        <v>241</v>
      </c>
    </row>
    <row r="4" spans="1:8">
      <c r="A4" s="4" t="s">
        <v>644</v>
      </c>
      <c r="B4" s="5" t="n">
        <v>322</v>
      </c>
      <c r="D4" s="5" t="n">
        <v>4110</v>
      </c>
    </row>
    <row r="5" spans="1:8">
      <c r="A5" s="4" t="s">
        <v>705</v>
      </c>
      <c r="B5" s="6" t="n">
        <v>150</v>
      </c>
      <c r="D5" s="6" t="n">
        <v>150</v>
      </c>
      <c r="F5" s="5" t="n">
        <v>1794</v>
      </c>
      <c r="G5" s="5" t="n">
        <v>208</v>
      </c>
    </row>
    <row r="6" spans="1:8">
      <c r="A6" s="4" t="s">
        <v>645</v>
      </c>
      <c r="D6" s="6" t="n">
        <v>1374</v>
      </c>
    </row>
    <row r="7" spans="1:8">
      <c r="A7" s="4" t="s">
        <v>109</v>
      </c>
      <c r="B7" s="5" t="n">
        <v>472</v>
      </c>
      <c r="C7" s="5" t="n">
        <v>0</v>
      </c>
      <c r="D7" s="5" t="n">
        <v>5634</v>
      </c>
      <c r="E7" s="5" t="n">
        <v>0</v>
      </c>
      <c r="F7" s="5" t="n">
        <v>5253</v>
      </c>
      <c r="G7" s="5" t="n">
        <v>1466</v>
      </c>
      <c r="H7" s="5" t="n">
        <v>0</v>
      </c>
    </row>
  </sheetData>
  <mergeCells count="4">
    <mergeCell ref="A1:A2"/>
    <mergeCell ref="B1:C1"/>
    <mergeCell ref="D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9</v>
      </c>
      <c r="B1" s="2" t="s">
        <v>1</v>
      </c>
      <c r="C1" s="2" t="s">
        <v>94</v>
      </c>
    </row>
    <row r="2" spans="1:3">
      <c r="B2" s="2" t="s">
        <v>2</v>
      </c>
      <c r="C2" s="2" t="s">
        <v>38</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30"/>
  </cols>
  <sheetData>
    <row r="1" spans="1:2">
      <c r="A1" s="1" t="s">
        <v>1026</v>
      </c>
      <c r="B1" s="2" t="s">
        <v>1</v>
      </c>
    </row>
    <row r="2" spans="1:2">
      <c r="B2" s="2" t="s">
        <v>1027</v>
      </c>
    </row>
    <row r="3" spans="1:2">
      <c r="A3" s="3" t="s">
        <v>1028</v>
      </c>
    </row>
    <row r="4" spans="1:2">
      <c r="A4" s="4" t="s">
        <v>1029</v>
      </c>
      <c r="B4" s="6" t="n">
        <v>80820</v>
      </c>
    </row>
    <row r="5" spans="1:2">
      <c r="A5" s="4" t="s">
        <v>1030</v>
      </c>
      <c r="B5" s="6" t="n">
        <v>195135</v>
      </c>
    </row>
    <row r="6" spans="1:2">
      <c r="A6" s="4" t="s">
        <v>1031</v>
      </c>
      <c r="B6" s="6" t="n">
        <v>-42464</v>
      </c>
    </row>
    <row r="7" spans="1:2">
      <c r="A7" s="4" t="s">
        <v>1032</v>
      </c>
      <c r="B7" s="6" t="n">
        <v>-6023</v>
      </c>
    </row>
    <row r="8" spans="1:2">
      <c r="A8" s="4" t="s">
        <v>1033</v>
      </c>
      <c r="B8" s="6" t="n">
        <v>227468</v>
      </c>
    </row>
    <row r="9" spans="1:2">
      <c r="A9" s="3" t="s">
        <v>1034</v>
      </c>
    </row>
    <row r="10" spans="1:2">
      <c r="A10" s="4" t="s">
        <v>1035</v>
      </c>
      <c r="B10" s="8" t="n">
        <v>8.800000000000001</v>
      </c>
    </row>
    <row r="11" spans="1:2">
      <c r="A11" s="4" t="s">
        <v>1036</v>
      </c>
      <c r="B11" s="10" t="n">
        <v>27.13</v>
      </c>
    </row>
    <row r="12" spans="1:2">
      <c r="A12" s="4" t="s">
        <v>1037</v>
      </c>
      <c r="B12" s="10" t="n">
        <v>8.359999999999999</v>
      </c>
    </row>
    <row r="13" spans="1:2">
      <c r="A13" s="4" t="s">
        <v>1038</v>
      </c>
      <c r="B13" s="10" t="n">
        <v>29.99</v>
      </c>
    </row>
    <row r="14" spans="1:2">
      <c r="A14" s="4" t="s">
        <v>1039</v>
      </c>
      <c r="B14" s="8" t="n">
        <v>24.0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40</v>
      </c>
      <c r="B1" s="2" t="s">
        <v>93</v>
      </c>
      <c r="D1" s="2" t="s">
        <v>1</v>
      </c>
      <c r="F1" s="2" t="s">
        <v>94</v>
      </c>
    </row>
    <row r="2" spans="1:8">
      <c r="B2" s="2" t="s">
        <v>2</v>
      </c>
      <c r="C2" s="2" t="s">
        <v>95</v>
      </c>
      <c r="D2" s="2" t="s">
        <v>2</v>
      </c>
      <c r="E2" s="2" t="s">
        <v>95</v>
      </c>
      <c r="F2" s="2" t="s">
        <v>38</v>
      </c>
      <c r="G2" s="2" t="s">
        <v>39</v>
      </c>
      <c r="H2" s="2" t="s">
        <v>96</v>
      </c>
    </row>
    <row r="3" spans="1:8">
      <c r="A3" s="3" t="s">
        <v>252</v>
      </c>
    </row>
    <row r="4" spans="1:8">
      <c r="A4" s="4" t="s">
        <v>112</v>
      </c>
      <c r="B4" s="5" t="n">
        <v>3689</v>
      </c>
      <c r="C4" s="5" t="n">
        <v>2892</v>
      </c>
      <c r="D4" s="5" t="n">
        <v>886</v>
      </c>
      <c r="E4" s="5" t="n">
        <v>7724</v>
      </c>
      <c r="F4" s="5" t="n">
        <v>5984</v>
      </c>
      <c r="G4" s="5" t="n">
        <v>5171</v>
      </c>
      <c r="H4" s="5" t="n">
        <v>6724</v>
      </c>
    </row>
    <row r="5" spans="1:8">
      <c r="A5" s="4" t="s">
        <v>1041</v>
      </c>
      <c r="B5" s="4" t="s">
        <v>856</v>
      </c>
      <c r="C5" s="4" t="s">
        <v>857</v>
      </c>
      <c r="D5" s="4" t="s">
        <v>858</v>
      </c>
      <c r="E5" s="4" t="s">
        <v>857</v>
      </c>
      <c r="F5" s="4" t="s">
        <v>857</v>
      </c>
      <c r="G5" s="4" t="s">
        <v>859</v>
      </c>
      <c r="H5" s="4" t="s">
        <v>860</v>
      </c>
    </row>
  </sheetData>
  <mergeCells count="4">
    <mergeCell ref="A1:A2"/>
    <mergeCell ref="B1:C1"/>
    <mergeCell ref="D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2</v>
      </c>
      <c r="B1" s="2" t="s">
        <v>93</v>
      </c>
      <c r="D1" s="2" t="s">
        <v>1</v>
      </c>
    </row>
    <row r="2" spans="1:5">
      <c r="B2" s="2" t="s">
        <v>1043</v>
      </c>
      <c r="C2" s="2" t="s">
        <v>95</v>
      </c>
      <c r="D2" s="2" t="s">
        <v>1043</v>
      </c>
      <c r="E2" s="2" t="s">
        <v>95</v>
      </c>
    </row>
    <row r="3" spans="1:5">
      <c r="A3" s="3" t="s">
        <v>1044</v>
      </c>
    </row>
    <row r="4" spans="1:5">
      <c r="A4" s="4" t="s">
        <v>1045</v>
      </c>
      <c r="B4" s="6" t="n">
        <v>0</v>
      </c>
      <c r="C4" s="6" t="n">
        <v>0</v>
      </c>
      <c r="D4" s="6" t="n">
        <v>217</v>
      </c>
      <c r="E4" s="6" t="n">
        <v>7</v>
      </c>
    </row>
    <row r="5" spans="1:5">
      <c r="A5" s="4" t="s">
        <v>738</v>
      </c>
    </row>
    <row r="6" spans="1:5">
      <c r="A6" s="3" t="s">
        <v>1044</v>
      </c>
    </row>
    <row r="7" spans="1:5">
      <c r="A7" s="4" t="s">
        <v>1045</v>
      </c>
      <c r="B7" s="6" t="n">
        <v>0</v>
      </c>
      <c r="C7" s="6" t="n">
        <v>0</v>
      </c>
      <c r="D7" s="6" t="n">
        <v>17</v>
      </c>
      <c r="E7" s="6" t="n">
        <v>7</v>
      </c>
    </row>
    <row r="8" spans="1:5">
      <c r="A8" s="4" t="s">
        <v>1046</v>
      </c>
    </row>
    <row r="9" spans="1:5">
      <c r="A9" s="3" t="s">
        <v>1044</v>
      </c>
    </row>
    <row r="10" spans="1:5">
      <c r="A10" s="4" t="s">
        <v>1045</v>
      </c>
      <c r="B10" s="6" t="n">
        <v>0</v>
      </c>
      <c r="C10" s="6" t="n">
        <v>0</v>
      </c>
      <c r="D10" s="6" t="n">
        <v>200</v>
      </c>
      <c r="E10" s="6"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47</v>
      </c>
      <c r="B1" s="2" t="s">
        <v>1048</v>
      </c>
      <c r="C1" s="2" t="s">
        <v>923</v>
      </c>
      <c r="D1" s="2" t="s">
        <v>1049</v>
      </c>
      <c r="E1" s="2" t="s">
        <v>2</v>
      </c>
      <c r="F1" s="2" t="s">
        <v>2</v>
      </c>
      <c r="G1" s="2" t="s">
        <v>2</v>
      </c>
      <c r="H1" s="2" t="s">
        <v>95</v>
      </c>
    </row>
    <row r="2" spans="1:8">
      <c r="A2" s="3" t="s">
        <v>1050</v>
      </c>
    </row>
    <row r="3" spans="1:8">
      <c r="A3" s="4" t="s">
        <v>449</v>
      </c>
      <c r="G3" s="5" t="n">
        <v>7058</v>
      </c>
      <c r="H3" s="5" t="n">
        <v>0</v>
      </c>
    </row>
    <row r="4" spans="1:8">
      <c r="A4" s="4" t="s">
        <v>202</v>
      </c>
      <c r="G4" s="5" t="n">
        <v>407666</v>
      </c>
      <c r="H4" s="5" t="n">
        <v>0</v>
      </c>
    </row>
    <row r="5" spans="1:8">
      <c r="A5" s="4" t="s">
        <v>476</v>
      </c>
    </row>
    <row r="6" spans="1:8">
      <c r="A6" s="3" t="s">
        <v>1050</v>
      </c>
    </row>
    <row r="7" spans="1:8">
      <c r="A7" s="4" t="s">
        <v>449</v>
      </c>
      <c r="E7" s="5" t="n">
        <v>600</v>
      </c>
      <c r="F7" s="5" t="n">
        <v>7300</v>
      </c>
    </row>
    <row r="8" spans="1:8">
      <c r="A8" s="4" t="s">
        <v>202</v>
      </c>
      <c r="C8" s="5" t="n">
        <v>407700</v>
      </c>
    </row>
    <row r="9" spans="1:8">
      <c r="A9" s="4" t="s">
        <v>135</v>
      </c>
      <c r="C9" s="6" t="n">
        <v>19765625</v>
      </c>
    </row>
    <row r="10" spans="1:8">
      <c r="A10" s="4" t="s">
        <v>1051</v>
      </c>
    </row>
    <row r="11" spans="1:8">
      <c r="A11" s="3" t="s">
        <v>1050</v>
      </c>
    </row>
    <row r="12" spans="1:8">
      <c r="A12" s="4" t="s">
        <v>471</v>
      </c>
      <c r="B12" s="5" t="n">
        <v>15000</v>
      </c>
    </row>
    <row r="13" spans="1:8">
      <c r="A13" s="4" t="s">
        <v>1052</v>
      </c>
    </row>
    <row r="14" spans="1:8">
      <c r="A14" s="3" t="s">
        <v>1050</v>
      </c>
    </row>
    <row r="15" spans="1:8">
      <c r="A15" s="4" t="s">
        <v>449</v>
      </c>
      <c r="D15" s="5" t="n">
        <v>1100</v>
      </c>
    </row>
    <row r="16" spans="1:8">
      <c r="A16" s="4" t="s">
        <v>202</v>
      </c>
      <c r="D16" s="5" t="n">
        <v>3200</v>
      </c>
    </row>
    <row r="17" spans="1:8">
      <c r="A17" s="4" t="s">
        <v>135</v>
      </c>
      <c r="D17" s="6" t="n">
        <v>4514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94</v>
      </c>
    </row>
    <row r="2" spans="1:2">
      <c r="B2" s="2" t="s">
        <v>38</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16:06:23Z</dcterms:created>
  <dcterms:modified xmlns:dcterms="http://purl.org/dc/terms/" xmlns:xsi="http://www.w3.org/2001/XMLSchema-instance" xsi:type="dcterms:W3CDTF">2020-01-27T16:06:23Z</dcterms:modified>
</cp:coreProperties>
</file>